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Allowance for Credit Losses" sheetId="13" state="visible" r:id="rId13"/>
    <sheet xmlns:r="http://schemas.openxmlformats.org/officeDocument/2006/relationships" name="Other Assets and Other Liabilit"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ounting Changes and Error Co" sheetId="25" state="visible" r:id="rId25"/>
    <sheet xmlns:r="http://schemas.openxmlformats.org/officeDocument/2006/relationships" name="Summary of Significant Accoun_3" sheetId="26" state="visible" r:id="rId26"/>
    <sheet xmlns:r="http://schemas.openxmlformats.org/officeDocument/2006/relationships" name="Real Estate Portfolio (Tables)" sheetId="27" state="visible" r:id="rId27"/>
    <sheet xmlns:r="http://schemas.openxmlformats.org/officeDocument/2006/relationships" name="Allowance for Credit Losses (Ta" sheetId="28" state="visible" r:id="rId28"/>
    <sheet xmlns:r="http://schemas.openxmlformats.org/officeDocument/2006/relationships" name="Other Assets and Other Liabil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Commitments and Contingent Li_2"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Business and Organization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cently Issued Accounting Pr_2" sheetId="41" state="visible" r:id="rId41"/>
    <sheet xmlns:r="http://schemas.openxmlformats.org/officeDocument/2006/relationships" name="Property Transactions (Details)" sheetId="42" state="visible" r:id="rId42"/>
    <sheet xmlns:r="http://schemas.openxmlformats.org/officeDocument/2006/relationships" name="Real Estate Portfolio - Narrati" sheetId="43" state="visible" r:id="rId43"/>
    <sheet xmlns:r="http://schemas.openxmlformats.org/officeDocument/2006/relationships" name="Real Estate Portfolio - Schedul" sheetId="44" state="visible" r:id="rId44"/>
    <sheet xmlns:r="http://schemas.openxmlformats.org/officeDocument/2006/relationships" name="Real Estate Portfolio - Sched_2" sheetId="45" state="visible" r:id="rId45"/>
    <sheet xmlns:r="http://schemas.openxmlformats.org/officeDocument/2006/relationships" name="Real Estate Portfolio - Sched_3" sheetId="46" state="visible" r:id="rId46"/>
    <sheet xmlns:r="http://schemas.openxmlformats.org/officeDocument/2006/relationships" name="Real Estate Portfolio - Sched_4" sheetId="47" state="visible" r:id="rId47"/>
    <sheet xmlns:r="http://schemas.openxmlformats.org/officeDocument/2006/relationships" name="Real Estate Portfolio - Sched_5" sheetId="48" state="visible" r:id="rId48"/>
    <sheet xmlns:r="http://schemas.openxmlformats.org/officeDocument/2006/relationships" name="Allowance for Credit Losses - N" sheetId="49" state="visible" r:id="rId49"/>
    <sheet xmlns:r="http://schemas.openxmlformats.org/officeDocument/2006/relationships" name="Allowance for Credit Losses -_2" sheetId="50" state="visible" r:id="rId50"/>
    <sheet xmlns:r="http://schemas.openxmlformats.org/officeDocument/2006/relationships" name="Allowance for Credit Losses - A" sheetId="51" state="visible" r:id="rId51"/>
    <sheet xmlns:r="http://schemas.openxmlformats.org/officeDocument/2006/relationships" name="Allowance for Credit Losses - F" sheetId="52" state="visible" r:id="rId52"/>
    <sheet xmlns:r="http://schemas.openxmlformats.org/officeDocument/2006/relationships" name="Other Assets and Other Liabil_3" sheetId="53" state="visible" r:id="rId53"/>
    <sheet xmlns:r="http://schemas.openxmlformats.org/officeDocument/2006/relationships" name="Other Assets and Other Liabil_4" sheetId="54" state="visible" r:id="rId54"/>
    <sheet xmlns:r="http://schemas.openxmlformats.org/officeDocument/2006/relationships" name="Other Assets and Other Liabil_5" sheetId="55" state="visible" r:id="rId55"/>
    <sheet xmlns:r="http://schemas.openxmlformats.org/officeDocument/2006/relationships" name="Debt - Schedule Of Outstanding " sheetId="56" state="visible" r:id="rId56"/>
    <sheet xmlns:r="http://schemas.openxmlformats.org/officeDocument/2006/relationships" name="Debt - Schedule of Future Minim" sheetId="57" state="visible" r:id="rId57"/>
    <sheet xmlns:r="http://schemas.openxmlformats.org/officeDocument/2006/relationships" name="Debt - Senior Unsecured Debt (D" sheetId="58" state="visible" r:id="rId58"/>
    <sheet xmlns:r="http://schemas.openxmlformats.org/officeDocument/2006/relationships" name="Debt - Senior Secured Credit Fa" sheetId="59" state="visible" r:id="rId59"/>
    <sheet xmlns:r="http://schemas.openxmlformats.org/officeDocument/2006/relationships" name="Debt - Bridge Facilities (Detai" sheetId="60" state="visible" r:id="rId60"/>
    <sheet xmlns:r="http://schemas.openxmlformats.org/officeDocument/2006/relationships" name="Debt - Second Lien Notes (Detai" sheetId="61" state="visible" r:id="rId61"/>
    <sheet xmlns:r="http://schemas.openxmlformats.org/officeDocument/2006/relationships" name="Derivatives - Narrative (Detail" sheetId="62" state="visible" r:id="rId62"/>
    <sheet xmlns:r="http://schemas.openxmlformats.org/officeDocument/2006/relationships" name="Derivatives - Schedule of Deriv" sheetId="63" state="visible" r:id="rId63"/>
    <sheet xmlns:r="http://schemas.openxmlformats.org/officeDocument/2006/relationships" name="Derivatives - Schedule of Der_2" sheetId="64" state="visible" r:id="rId64"/>
    <sheet xmlns:r="http://schemas.openxmlformats.org/officeDocument/2006/relationships" name="Fair Value - Recurring Basis (D" sheetId="65" state="visible" r:id="rId65"/>
    <sheet xmlns:r="http://schemas.openxmlformats.org/officeDocument/2006/relationships" name="Fair Value - Schedule Of Estima" sheetId="66" state="visible" r:id="rId66"/>
    <sheet xmlns:r="http://schemas.openxmlformats.org/officeDocument/2006/relationships" name="Commitments and Contingent Li_3" sheetId="67" state="visible" r:id="rId67"/>
    <sheet xmlns:r="http://schemas.openxmlformats.org/officeDocument/2006/relationships" name="Commitments and Contingent Li_4" sheetId="68" state="visible" r:id="rId68"/>
    <sheet xmlns:r="http://schemas.openxmlformats.org/officeDocument/2006/relationships" name="Commitments and Contingent Li_5"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Earnings Per Share - Schedule O" sheetId="73" state="visible" r:id="rId73"/>
    <sheet xmlns:r="http://schemas.openxmlformats.org/officeDocument/2006/relationships" name="Earnings Per Share - Schedule_2"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Uncategorized Items - vici-2020" sheetId="80" state="visible" r:id="rId80"/>
  </sheets>
  <definedNames/>
  <calcPr calcId="124519" fullCalcOnLoad="1"/>
</workbook>
</file>

<file path=xl/sharedStrings.xml><?xml version="1.0" encoding="utf-8"?>
<sst xmlns="http://schemas.openxmlformats.org/spreadsheetml/2006/main" uniqueCount="1024">
  <si>
    <t>Cover - shares</t>
  </si>
  <si>
    <t>3 Months Ended</t>
  </si>
  <si>
    <t>Mar. 31, 2020</t>
  </si>
  <si>
    <t>Apr. 30, 2020</t>
  </si>
  <si>
    <t>Cover [Abstract]</t>
  </si>
  <si>
    <t>Document Type</t>
  </si>
  <si>
    <t>10-Q</t>
  </si>
  <si>
    <t>Amendment Flag</t>
  </si>
  <si>
    <t>false</t>
  </si>
  <si>
    <t>Document Fiscal Period Focus</t>
  </si>
  <si>
    <t>Q1</t>
  </si>
  <si>
    <t>Document Period End Date</t>
  </si>
  <si>
    <t>Mar. 31,
		2020</t>
  </si>
  <si>
    <t>Document Fiscal Year Focus</t>
  </si>
  <si>
    <t>2020</t>
  </si>
  <si>
    <t>Current Fiscal Year End Date</t>
  </si>
  <si>
    <t>--12-31</t>
  </si>
  <si>
    <t>Entity Central Index Key</t>
  </si>
  <si>
    <t>0001705696</t>
  </si>
  <si>
    <t>Entity File Number</t>
  </si>
  <si>
    <t>001-38372</t>
  </si>
  <si>
    <t>Document Transition Report</t>
  </si>
  <si>
    <t>Document Quarterly Report</t>
  </si>
  <si>
    <t>true</t>
  </si>
  <si>
    <t>Entity Registrant Name</t>
  </si>
  <si>
    <t>VICI Properties Inc.</t>
  </si>
  <si>
    <t>Entity Incorporation, State or Country Code</t>
  </si>
  <si>
    <t>MD</t>
  </si>
  <si>
    <t>Entity Tax Identification Number</t>
  </si>
  <si>
    <t>81-4177147</t>
  </si>
  <si>
    <t>Entity Address, Address Line One</t>
  </si>
  <si>
    <t>535 Madison Avenue, 20th Floor</t>
  </si>
  <si>
    <t>Entity Address, City or Town</t>
  </si>
  <si>
    <t>New York</t>
  </si>
  <si>
    <t>Entity Address, State or Province</t>
  </si>
  <si>
    <t>NY</t>
  </si>
  <si>
    <t>Entity Address, Postal Zip Code</t>
  </si>
  <si>
    <t>10022</t>
  </si>
  <si>
    <t>City Area Code</t>
  </si>
  <si>
    <t>646</t>
  </si>
  <si>
    <t>Local Phone Number</t>
  </si>
  <si>
    <t>949-46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VICI</t>
  </si>
  <si>
    <t>Security Exchange Name</t>
  </si>
  <si>
    <t>NYSE</t>
  </si>
  <si>
    <t>Entity Common Stock, Shares Outstanding (in shares)</t>
  </si>
  <si>
    <t>CONSOLIDATED BALANCE SHEETS - USD ($)</t>
  </si>
  <si>
    <t>Dec. 31, 2019</t>
  </si>
  <si>
    <t>Real estate portfolio:</t>
  </si>
  <si>
    <t>Investments in leases - direct financing and sales-type, net</t>
  </si>
  <si>
    <t>Investments in leases - operating</t>
  </si>
  <si>
    <t>Land</t>
  </si>
  <si>
    <t>Cash and cash equivalents</t>
  </si>
  <si>
    <t>Restricted cash</t>
  </si>
  <si>
    <t>Short-term investments</t>
  </si>
  <si>
    <t>Other assets</t>
  </si>
  <si>
    <t>Total assets</t>
  </si>
  <si>
    <t>Liabilities</t>
  </si>
  <si>
    <t>Debt, net</t>
  </si>
  <si>
    <t>Accrued interest</t>
  </si>
  <si>
    <t>Deferred financing liability</t>
  </si>
  <si>
    <t>Deferred revenue</t>
  </si>
  <si>
    <t>Dividends payable</t>
  </si>
  <si>
    <t>Other liabilities</t>
  </si>
  <si>
    <t>Total liabilities</t>
  </si>
  <si>
    <t>Commitments and contingent liabilities (Note 11)</t>
  </si>
  <si>
    <t xml:space="preserve"> </t>
  </si>
  <si>
    <t>Stockholders’ equity</t>
  </si>
  <si>
    <t>Common stock, $0.01 par value, 700,000,000 shares authorized and 468,616,540 and 461,004,742 shares issued and outstanding at March 31, 2020 and December 31, 2019, respectively</t>
  </si>
  <si>
    <t>Preferred stock, $0.01 par value, 50,000,000 shares authorized and no shares outstanding at March 31, 2020 and December 31, 2019</t>
  </si>
  <si>
    <t>Additional paid-in capital</t>
  </si>
  <si>
    <t>Accumulated other comprehensive loss</t>
  </si>
  <si>
    <t>Retained (deficit) earnings</t>
  </si>
  <si>
    <t>Total VICI stockholders’ equity</t>
  </si>
  <si>
    <t>Non-controlling interest</t>
  </si>
  <si>
    <t>Total stockholders’ equity</t>
  </si>
  <si>
    <t>Total liabilities and stockholders’ equity</t>
  </si>
  <si>
    <t>Investments in leases - financing receivables, net</t>
  </si>
  <si>
    <t>Financing and loans receivables, net</t>
  </si>
  <si>
    <t>Investments in loans, net</t>
  </si>
  <si>
    <t>Lease Financing Receivable</t>
  </si>
  <si>
    <t>Lease Loans Receivable</t>
  </si>
  <si>
    <t>CONSOLIDATED BALANCE SHEETS (Parenthetical) - USD ($) $ in Thousand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Direct financing and sales-type, allowance for credit losses</t>
  </si>
  <si>
    <t>Allowance for credit losses</t>
  </si>
  <si>
    <t>CONSOLIDATED STATEMENTS OF OPERATIONS AND COMPREHENSIVE INCOME - USD ($) $ in Thousands</t>
  </si>
  <si>
    <t>Mar. 31, 2019</t>
  </si>
  <si>
    <t>Revenues</t>
  </si>
  <si>
    <t>Income from direct financing and sales-type leases</t>
  </si>
  <si>
    <t>Income from operating leases</t>
  </si>
  <si>
    <t>Income from lease financing receivables and loans</t>
  </si>
  <si>
    <t>Tenant reimbursements and other income</t>
  </si>
  <si>
    <t>Operating expenses</t>
  </si>
  <si>
    <t>General and administrative</t>
  </si>
  <si>
    <t>Depreciation</t>
  </si>
  <si>
    <t>Tenant reimbursements and other expenses</t>
  </si>
  <si>
    <t>Golf operations</t>
  </si>
  <si>
    <t>Change in allowance for credit losses</t>
  </si>
  <si>
    <t>Transaction and acquisition expenses</t>
  </si>
  <si>
    <t>Total operating expenses</t>
  </si>
  <si>
    <t>Operating income</t>
  </si>
  <si>
    <t>Interest expense</t>
  </si>
  <si>
    <t>Interest income</t>
  </si>
  <si>
    <t>Loss from extinguishment of debt</t>
  </si>
  <si>
    <t>(Loss) income before income taxes</t>
  </si>
  <si>
    <t>Income tax expense</t>
  </si>
  <si>
    <t>Net (loss) income</t>
  </si>
  <si>
    <t>Less: Net income attributable to non-controlling interest</t>
  </si>
  <si>
    <t>Net (loss) income attributable to common stockholders</t>
  </si>
  <si>
    <t>Net (loss) income per common share</t>
  </si>
  <si>
    <t>Basic (in dollars per share)</t>
  </si>
  <si>
    <t>Diluted (in dollars per share)</t>
  </si>
  <si>
    <t>Weighted average number of shares of common stock outstanding</t>
  </si>
  <si>
    <t>Basic (in shares)</t>
  </si>
  <si>
    <t>Diluted (in shares)</t>
  </si>
  <si>
    <t>Other comprehensive income</t>
  </si>
  <si>
    <t>Unrealized loss on cash flow hedges</t>
  </si>
  <si>
    <t>Comprehensive (loss) income attributable to common stockholders</t>
  </si>
  <si>
    <t>CONSOLIDATED STATEMENT OF STOCKHOLDERS' EQUITY - USD ($) $ in Thousands</t>
  </si>
  <si>
    <t>Total</t>
  </si>
  <si>
    <t>Total VICI Stockholders’ Equity</t>
  </si>
  <si>
    <t>Common Stock</t>
  </si>
  <si>
    <t>Additional Paid-in Capital</t>
  </si>
  <si>
    <t>Accumulated Other Comprehensive Loss</t>
  </si>
  <si>
    <t>Retained (Deficit) Earnings</t>
  </si>
  <si>
    <t>Non-controlling Interest</t>
  </si>
  <si>
    <t>Beginning balance at Dec. 31, 2018</t>
  </si>
  <si>
    <t>Increase (Decrease) in Stockholders' Equity [Roll Forward]</t>
  </si>
  <si>
    <t>Net income</t>
  </si>
  <si>
    <t>Issuance of common stock, net</t>
  </si>
  <si>
    <t>Distributions to non-controlling interest</t>
  </si>
  <si>
    <t>Dividends declared</t>
  </si>
  <si>
    <t>Stock-based compensation, net of forfeitures</t>
  </si>
  <si>
    <t>Ending balance at Mar. 31, 2019</t>
  </si>
  <si>
    <t>Beginning balance at Dec. 31, 2019</t>
  </si>
  <si>
    <t>Ending balance at Mar. 31, 2020</t>
  </si>
  <si>
    <t>CONSOLIDATED STATEMENT OF STOCKHOLDERS' EQUITY (Parenthetical) - $ / shares</t>
  </si>
  <si>
    <t>Statement of Stockholders' Equity [Abstract]</t>
  </si>
  <si>
    <t>Dividends declared per common share (in dollars per share)</t>
  </si>
  <si>
    <t>CONSOLIDATED STATEMENT OF CASH FLOWS - USD ($) $ in Thousands</t>
  </si>
  <si>
    <t>Cash flows from operating activities</t>
  </si>
  <si>
    <t>Adjustments to reconcile net (loss) income to cash flows provided by operating activities:</t>
  </si>
  <si>
    <t>Non-cash leasing and financing adjustments</t>
  </si>
  <si>
    <t>Stock-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leases - financing receivables</t>
  </si>
  <si>
    <t>Investments in loans</t>
  </si>
  <si>
    <t>Investments in leases - direct financing and sales-type</t>
  </si>
  <si>
    <t>Principal repayments of lease financing receivables</t>
  </si>
  <si>
    <t>Capitalized transaction costs</t>
  </si>
  <si>
    <t>Investments in short-term investments</t>
  </si>
  <si>
    <t>Maturities of short-term investments</t>
  </si>
  <si>
    <t>Proceeds from sale of land</t>
  </si>
  <si>
    <t>Acquisition of property and equipment</t>
  </si>
  <si>
    <t>Net cash used in investing activities</t>
  </si>
  <si>
    <t>Cash flows from financing activities</t>
  </si>
  <si>
    <t>Proceeds from offering of common stock, net</t>
  </si>
  <si>
    <t>Proceeds from February 2020 Senior Unsecured Notes</t>
  </si>
  <si>
    <t>Redemption of Second Lien Notes</t>
  </si>
  <si>
    <t>Repurchase of stock for tax withholding</t>
  </si>
  <si>
    <t>Debt issuance costs</t>
  </si>
  <si>
    <t>Dividends paid</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Supplemental non-cash investing and financing activity:</t>
  </si>
  <si>
    <t>Dividends declared, not paid</t>
  </si>
  <si>
    <t>Lease liabilities arising from obtaining right-of-use assets</t>
  </si>
  <si>
    <t>Business and Organization</t>
  </si>
  <si>
    <t>Organization, Consolidation and Presentation of Financial Statements [Abstract]</t>
  </si>
  <si>
    <t>Business and Organization Business We are a Maryland corporation that is primarily engaged in the business of owning and acquiring gaming, hospitality and entertainment destinations, subject to long-term triple net leases. Our national, geographically diverse portfolio consists of 28 market-leading properties, including Caesars Palace Las Vegas and Harrah’s Las Vegas. As of March 31, 2020, our properties are leased to, and our tenants are, subsidiaries of Caesars, Penn National, Hard Rock, Century Casinos and JACK Entertainment.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a “TRS”), VICI Golf. COVID-19 Pandemic</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months ended March 31, 2020 are not necessarily indicative of the results that may be expected for the year ending December 31, 2020.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As of March 31, 2020, restricted cash was solely related to funds held in escrow from the February 2020 Senior Unsecured Notes offering to be used to consummate the Eldorado Transaction. As of March 31, 2019, restricted cash was primarily comprised of funds paid by us into a restricted account for a lender required furniture, fixtures and equipment (“FF&amp;E”) replacement reserve for the CPLV CMBS Debt. The following table provides a reconciliation of cash, cash equivalents and restricted cash reported on the Balance Sheet to the total of the same such amounts presented in the Statement of Cash Flows. (In thousands) March 31, 2020 March 31, 2019 Cash and cash equivalents $ 369,052 $ 598,276 Restricted cash 2,002,032 24,366 Total cash, cash equivalents and restricted cash shown in the Statement of Cash Flows $ 2,371,084 $ 622,642 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The related income is recognized as interest income in our Statement of Operations. We had $59.5 million of short-term investments as of December 31, 2019. We did not have any short-term investments as of March 31, 2020. Investments in Leases - Direct Financing and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Upon adoption of ASC 842 on January 1, 2019,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The Caesars Lease Agreements continue to be accounted for as direct financing leases and are included within Investments in leases - direct financing and sales-type, net on the Balance Sheet, with the exception of the land component of Caesars Palace Las Vegas which was determined to be an operating lease and is included in Investments in leases - operating on the Balance Sheet. The income recognition for our direct financing leases recognized under ASC 840 is consistent with the income recognition for our sales-type lease under ASC 842. We determined that the land and building components of the Margaritaville Lease Agreement, the Greektown Lease Agreement, the Hard Rock Cincinnati Lease Agreement and the Century Portfolio Lease Agreement meet the definition of a sales-type lease. Investments in Leases - Financing Receivables, net For leases determined to be sales-type leases, we further assess to determine whether the transaction is considered a sale leaseback transaction. If we determine that the lease meets the definition for a sale leaseback transaction, the lease is considered a lease financing receivable and is accounted for in accordance with ASC 310 “Receivables” (“ASC 310”). The accounting for a lease as an investment in leases - financing receivable under ASC 310 is materially consistent with the accounting for our investments in leases - direct financing and sales-type under ASC 842. We determined that the land and building components of the JACK Cleveland/Thistledown Lease Agreement meets the definition of a sales-type lease and further meets the definition for a sale leaseback transaction. As such, the JACK Cleveland/Thistledown Lease Agreement is accounted for in accordance with ASC 310 and presented as Investments in leases - financing receivables on our Balance Sheet, net of allowance for credit losses. Investments in Loans, net Investments in loans, representing our investment in the ROV Loan (as further defined in Note 4 - Property T ransactions ), are held-for-investment and are carried at historical cost, net of unamortized loan origination costs and fees and allowances for credit losses. Income is recognized on an effective interest basis at a constant rate of return over the life of the related loan.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direct financing leases, sales-type leases and lease financing receivables on an effective interest basis at a constant rate of return over the terms of the applicable leases. As a result, the cash payments accounted for under direct financing leases, sales-type leases and lease financing receivables will not equal income from our Lease Agreements. Rather, a portion of the cash rent we receive is recorded as Income from direct financing and sales-type leases or Income from lease financing receivables and loans, as applicable, in our Statement of Operations and a portion is recorded as a change to Investments in leases - direct financing and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investments classified as direct financing or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Allowance for Credit Losses In the current quarter, we adopted ASC 326 - “Credit Losses” (“ASC 326”) which requires that we measure and record current expected credit losses (“CECL”) for the majority of our investments, the scope of which includes our investments in leases - direct financing and sales-type, investment in leases - financing receivables and investments in loans. We have elected to use a discounted cash flow model to estimate the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were unable to use our historical data to estimate losses as we have no loss history to date. The CECL allowance is recorded as a reduction to our net investments in leases - direct financing and sales 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in the Statement of Operations for the relevant period. Write-offs are deducted from the allowance in the period in which they are deemed uncollectible. Recoveries previously written off are recorded when received. For the three months ended March 31, 2020 there were no write-offs or recoveries. Refer to Note 6 - Allowance for Credit Losses for further information. Impairment We assess our investments in operating leases, land and property and equipment used in operations for impairment under ASC 360 -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Tenant Reimbursements Tenant reimbursements represent expenses that we incur as lessor that are the responsibility of our tenants pursuant to the applicable Lease Agreements. These expenses, and the related reimbursement revenue, are recorded on a gross basis in our Statement of Operations as required under GAAP. We previously recorded tenant reimbursements as a component of General and administrative expenses on a net basis. In the current period, we have re-classified these amounts to be presented gross in Tenant reimbursements and other income with an offsetting amount in Tenant reimbursement and other expenses within the Statement of Operations. For the three months ended March 31, 2019 such amounts, included net in General and administrative expenses, were $0.7 million.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0 - Fair Value for further information. 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loss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Concentrations of Credit Risk Caesars is the guarantor of all the lease payment obligations of the tenants under the respective leases of the properties that it leases from us, with the exception of Harrah’s Las Vegas which is guaranteed by a subsidiary of Caesars. Revenue from the Caesars Lease Agreements represented 82% and 97% of our lease revenues for the three months ended March 31, 2020 and 2019, respectively. Additionally, our properties on the Las Vegas Strip generated approximately 29% and 34% of our lease revenue for the three months ended March 31, 2020 and 2019, respectively. Other than having a single tenant from which we derive and will continue to derive most of our revenue and our concentration in the Las Vegas market, we do not believe there are any other significant concentrations of credit risk.</t>
  </si>
  <si>
    <t>Recently Issued Accounting Pronouncements</t>
  </si>
  <si>
    <t>Accounting Changes and Error Corrections [Abstract]</t>
  </si>
  <si>
    <t xml:space="preserve">Recently Issued Accounting Pronouncements Accounting Pronouncements Recently Adopted Accounting Standard Update (“ASU”) No. 2016-13 - Financial Instruments-Credit Losses (Topic 326) - June 2016 (as amended through February 2020) : This amended guidance changes how entities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credit losses. As a result of the guidance, we are required to estimate and record non-cash credit losses related to our investments in leases - direct financing and sales-type, investments in lease - financing receivables and loans and expand our credit quality disclosures. The new standard did not materially impact any of our other financial assets or instruments that we currently have on our balance sheet. We adopted the guidance on January 1, 2020 using the modified retrospective approach method of adoption. Under this method we recorded a cumulative-effect adjustment to our opening Balance Sheet as a reduction in our Investments in leases - direct financing and sales-type and a corresponding charge to retained (deficit) earnings. Such amount was determined by applying our methodology for estimating allowances for credit losses to our existing investments in leases - direct financing and sales-type as of January 1, 2020, which resulted in a $309.4 million cumulative adjustment, representing a 2.88% credit allowance upon adoption. Periods prior to the adoption date that are presented for comparative purposes are not adjusted. Each time we enter into a new direct financing or sales-type lease, lease financing receivable or loan, we will be required to estimate a credit allowance which will result in a non-cash charge to the Statement of Operations and a corresponding reduction in our net investment in the asset. Finally, each reporting period we are required to update the estimated allowance for any estimated changes in the credit loss, with the resulting change being recorded on the Statement of Operations and a corresponding change in our net investment in the asset. Accounting Pronouncements Not Yet Adopted ASU No. 2020-04 - Reference Rate Reform (Topic 848) - March 2020 : </t>
  </si>
  <si>
    <t>Property Transactions</t>
  </si>
  <si>
    <t>Business Combinations [Abstract]</t>
  </si>
  <si>
    <t>Property Transactions 2020 Transactions Our significant activities in 2020, in reverse chronological order, are as follows: Sale of Bally’s Atlantic City Subsequent to March 31, 2020, on April 24, 2020, we and Caesars entered into definitive agreements to sell the Bally’s Atlantic City Hotel &amp; Casino for $25.0 million to a subsidiary of Twin River Worldwide Holdings, Inc. We are entitled to receive approximately $19.0 million of the proceeds from the sale and Caesars is entitled to approximately $6.0 million of the proceeds. The annual rent payments under the Non-CPLV Lease Agreement will remain unchanged following completion of the disposition. The Bally’s Atlantic City transaction is subject to regulatory approvals and other closing conditions. Closing of Purchase of JACK Cleveland/Thistledown On January 24, 2020, we completed the previously announced transaction to acquire the casino-entitled land and real estate and related assets of the JACK Cleveland Casino (“JACK Cleveland”), located in Cleveland, Ohio and the JACK Thistledown Racino (“JACK Thistledown”) located in North Randall, Ohio (the “JACK Cleveland/Thistledown Acquisition”) from JACK Entertainment, for approximately $843.3 million. Simultaneous with the closing of the JACK Cleveland/Thistledown Acquisition, we entered into a master triple-net lease agreement for JACK Cleveland and JACK Thistledown with a subsidiary of JACK Entertainment. The lease has an initial total annual rent of $65.9 million and an initial term of 15 years, with four five 2019 Transactions Our significant activities in 2019, in reverse chronological order, are as follows: Sale of Harrah’s Reno On December 31, 2019, we and Caesars entered into a definitive agreement to sell the Harrah’s Reno asset for $50.0 million to a third party. We are entitled to receive 75% of the proceeds of the sale and Caesars is entitled to receive 25% of the proceeds. The annual rent payments under the Non-CPLV Lease Agreement will remain unchanged following completion of the disposition, which remains conditioned upon the closing of the Eldorado/Caesars Merger and customary closing conditions. Closing of Purchase of Century Portfolio On December 6, 2019, we completed the previously announced transaction to acquire the Century Portfolio, comprised of the land and real estate assets of (i) Mountaineer Casino, Racetrack &amp; Resort located in New Cumberland, West Virginia, (ii) Lady Luck Casino Caruthersville located in Caruthersville, Missouri and (iii) Isle Casino Cape Girardeau located in Cape Girardeau, Missouri from affiliates of Eldorado, for approximately $277.8 million, and a subsidiary of Century Casinos acquired the operating assets of the Century Portfolio for approximately $107.2 million (together, the “Century Portfolio Acquisition”). Simultaneous with the closing of the Century Portfolio Acquisition, we entered into a master triple-net lease agreement for the Century Portfolio with a subsidiary of Century Casinos. The Century Portfolio Lease Agreement has an aggregate initial total annual rent of $25.0 million and an initial term of 15 years, with four five Closing of Purchase of Hard Rock Cincinnati On September 20, 2019, we completed the previously announced transaction to acquire the casino-entitled land and real estate and related assets of Hard Rock Cincinnati, located in Cincinnati, Ohio from affiliates of JACK Entertainment LLC, for approximately $558.3 million, and a subsidiary of Hard Rock acquired the operating assets of the Hard Rock Cincinnati Casino for $186.5 million (together, the “Hard Rock Cincinnati Acquisition”). Simultaneous with the closing of the Hard Rock Cincinnati Acquisition, we entered into a triple-net lease agreement for Hard Rock Cincinnati with a subsidiary of Hard Rock. The Hard Rock Cincinnati Lease Agreement has an initial total annual rent of $42.8 million and an initial term of 15 years, with four five Eldorado Transaction On June 24, 2019, we entered into the Master Transaction Agreement with Eldorado relating to the Eldorado Transaction, as described below, which is conditioned upon consummation of the closing of the merger contemplated under an Agreement and Plan of Merger (the “Eldorado/Caesars Merger Agreement”) pursuant to which a subsidiary of Eldorado will merge with and into Caesars, with Caesars surviving as a wholly owned subsidiary of Eldorado. Upon closing of the merger, Eldorado will be renamed Caesars. Any references to Eldorado in the subsequent transaction discussion refer to the combined Eldorado/Caesars subsequent to the closing of the Eldorado/Caesars Merger, as applicable. The Eldorado Transaction and the Eldorado/Caesars Merger are both subject to regulatory approvals and customary closing conditions. Eldorado has publicly disclosed that it expects the Eldorado/Caesars Merger to be completed in the first half of 2020. However, we can provide no assurances that the Eldorado/Caesars Merger or the Eldorado Transaction described herein will close in the anticipated timeframe, on the contemplated terms or at all. We intend to fund the Eldorado Transaction with a combination of cash on hand, proceeds from the physical settlement of the Forward Sales Agreements, as described in Note 1 2 - Stockholders’ Equity , and proceeds held in escrow from our February 2020 Senior Unsecured Notes offering. The Master Transaction Agreement contemplates the following transactions: • Acquisition of the MTA Properties. We have agreed to acquire all of the land and real estate assets associated with Harrah’s New Orleans, Harrah’s Laughlin and Harrah’s Atlantic City (or, if necessary, certain replacement properties designated in the Master Transaction Agreement) (collectively, the “MTA Properties” and each, an “MTA Property”) for an aggregate purchase price of $1,823.5 million (which reflects a purchase price adjustment of $14.0 million related to Harrah’s New Orleans) (the “MTA Properties Acquisitions” and each, an “MTA Property Acquisition”). Simultaneous with the closing of each MTA Property Acquisition the Non-CPLV Lease Agreement will be amended to include such MTA Property, with (i) initial aggregate total annual rent payable to us and attributable to the MTA Properties of $154.0 million, (ii) so long as the MTA Property Acquisitions are consummated concurrent with the closing of the Eldorado/Caesars Merger, an initial term of approximately 15 years and (iii) the same renewal terms available to the other tenants under the Non-CPLV Lease Agreement at such time. The Non-CPLV Lease Agreement will also be amended to adjust certain minimum capital expenditure requirements and other related terms and conditions as a result of the MTA Properties being included in the Non-CPLV Lease Agreement. On September 26, 2019, we entered into the following agreements (each of which were entered into in accordance with the terms of the Master Transaction Agreement): (i) a Purchase and Sale Agreement (the “Harrah’s New Orleans Purchase Agreement”) pursuant to which we agreed to acquire, and Eldorado agreed to cause to be sold, all of the fee and leasehold interests in the land and real property improvements associated with Harrah’s New Orleans in New Orleans, Louisiana for a cash purchase price of $789.5 million (which reflects a purchase price adjustment of $14.0 million); (ii) a Purchase and Sale Agreement (the “Harrah’s Atlantic City Purchase Agreement”) pursuant to which we agreed to acquire, and Eldorado agreed to cause to be sold, all of the land and real property improvements associated with Harrah’s Resort Atlantic City and Harrah’s Atlantic City Waterfront Conference Center in Atlantic City, New Jersey for a cash purchase price of $599.25 million; and (iii) a Purchase and Sale Agreement (the “Harrah’s Laughlin Purchase Agreement” and, collectively with the Harrah’s New Orleans Purchase Agreement and the Harrah’s Atlantic City Purchase Agreement, the “MTA Property Purchase Agreements” and each, a “MTA Property Purchase Agreement”) pursuant to which we agreed to acquire, and Eldorado agreed to cause to be sold, all of the equity interests in a newly formed entity that will acquire the land and real property improvements associated with Harrah’s Laughlin Hotel &amp; Casino in Laughlin, Nevada for a cash purchase price of $434.75 million. Each of our existing call options on the Harrah’s New Orleans, Harrah’s Laughlin and Harrah’s Atlantic City properties will terminate upon the earlier to occur of the closing of the corresponding MTA Property Acquisition or our obtaining specific performance or liquidated damages with respect to the relevant property. The closings of the MTA Property Acquisitions are subject to conditions in addition to the consummation of the Eldorado/Caesars Merger, and are not cross-conditioned on each other (that is, we are not required to close on “all or none” of the MTA Properties). In addition, the closing of the other transactions that comprise the Eldorado Transaction is not conditioned on the completion of any or all of the MTA Property Acquisitions. • CPLV Lease Agreement Amendment . In consideration of a payment by us to Eldorado of $1,189.9 million, we and Eldorado will amend the CPLV Lease Agreement to (i) increase the annual rent payable to us under the CPLV Lease Agreement by $83.5 million (the “CPLV Additional Rent Acquisition”) and (ii) provide for the amended terms described below. • HLV Lease Agreement Termination and Creation of Las Vegas Master Lease. In consideration of a payment by us to Eldorado of $213.8 million, we and Eldorado will terminate the HLV Lease Agreement and the related lease guaranty. Annual rent previously payable to us with respect to the Harrah’s Las Vegas property will be increased by $15.0 million (the “HLV Additional Rent Acquisition”). The CPLV Lease Agreement will be amended (as amended, the “Las Vegas Master Lease Agreement”) to provide, among other things, that the Harrah’s Las Vegas property, which is currently subject to the HLV Lease Agreement, will be leased pursuant thereto (with the Harrah’s Las Vegas property subject to the higher rent escalator currently in place under the CPLV Lease Agreement). Thereafter the Las Vegas Master Lease Agreement will be a multi-property master lease whereby the Harrah’s Las Vegas property tenant and the Caesars Palace Las Vegas property tenant will collectively be the tenant. • Centaur Properties Put/Call Agreement . Affiliates of Caesars currently own two gaming facilities in Indiana - Harrah’s Hoosier Park and Indiana Grand (together the “Centaur Properties”). At the closing of the Eldorado/Caesars Merger, a right of first refusal that we have with respect to the Centaur Properties will terminate and we will enter into a put/call agreement with Eldorado, whereby (i) we will have the right to acquire all of the land and real estate assets associated with the Centaur Properties at a price equal to 13.0x the initial annual rent of each facility (determined as provided below), and to simultaneously lease back each such property to a subsidiary of Eldorado for initial annual rent equal to the property’s trailing four quarters EBITDA at the time of acquisition divided by 1.3 (i.e., the initial annual rent will be set at 1.3x rent coverage) and (ii) Eldorado will have the right to require us to acquire the Centaur Properties at a price equal to 12.5x the initial annual rent of each facility, and to simultaneously lease back each such Centaur Property to a subsidiary of Eldorado for initial annual rent equal to the property’s trailing four quarters EBITDA at the time of acquisition divided by 1.3 (i.e., the initial annual rent will be set at 1.3x rent coverage). Either party will be able to trigger its respective put or call, as applicable, beginning on January 1, 2022 and ending on December 31, 2024. The put/call agreement will provide that the leaseback of the Centaur Properties will be implemented through addition of the Centaur Properties to the Non-CPLV Lease Agreement. • Las Vegas Strip Assets ROFR . We will enter into a right of first refusal agreement with Eldorado (the “Las Vegas ROFR”) whereby we will have the first right, with respect to the first two of certain specified Las Vegas Strip assets that Eldorado proposes to sell, whether pursuant to a sale leaseback or a WholeCo sale, to a third party, to acquire any such asset (it being understood that we will have the opportunity to find an operating company should Eldorado elect to pursue a WholeCo sale). Pursuant to the Master Transaction Agreement, the specified Las Vegas Strip assets subject to the Las Vegas ROFR will be the land and real estate assets associated (i) with respect to the first such asset subject to the Las Vegas ROFR, the Flamingo Las Vegas, Paris Las Vegas, Planet Hollywood and Bally’s Las Vegas gaming facilities, and (ii) with respect to the second asset subject to the Las Vegas ROFR, the foregoing assets plus The LINQ gaming facility. If we enter into a sale leaseback transaction with Eldorado on any of these facilities, the leaseback will be implemented through the addition of such properties to the CPLV Lease Agreement. • Horseshoe Baltimore ROFR. We and Eldorado agreed to enter into a right of first refusal agreement pursuant to which we will have the first right to enter into a sale leaseback transaction with respect to the land and real estate assets associated with the Horseshoe Baltimore gaming facility (subject to any consent required from Caesars’ joint venture partners with respect to this asset) (the “Horseshoe Baltimore ROFR”). • Lease Guaranties and MLSA Terminations . Eldorado will execute new guaranties (the “Eldorado Guaranties”) of the CPLV Lease Agreement, the Non-CPLV Lease Agreement and the Joliet Lease Agreement, and the existing guaranties by Caesars of such leases, along with all covenants and other obligations of Caesars incurred in connection with such guaranties, will be terminated with respect to Caesars (which will become a subsidiary of Eldorado following the closing of the Eldorado/Caesars Merger). The Eldorado Guaranties will guaranty the prompt and complete payment and performance in full of: (i) all monetary obligations of the tenants under the respective leases, including all rent and other sums payable by the tenants under the leases and any obligation to pay monetary damages in connection with any breach and to pay any indemnification obligations of the tenants under the leases; and (ii) the performance when due of all other covenants, agreements and requirements to be performed and satisfied by the tenants under the leases. In addition, we and Eldorado will terminate the Management and Lease Support Agreements with respect to the CPLV Lease Agreement, the Non-CPLV Lease Agreement and the Joliet Lease Agreement, and certain provisions currently set forth therein will be added to the respective leases, as amended, and the Eldorado Guaranties. • Other Lease Amendments . The CPLV Lease Agreement, the Non-CPLV Lease Agreement and the Joliet Lease Agreement will be amended to, among other things, (i) remove the rent coverage floors, which coverage floors serve to reduce the rent escalators under such leases in the event that the “EBITDAR to Rent Ratio” (as defined in each of the CPLV Lease Agreement, the Non-CPLV Lease Agreement and the Joliet Lease Agreement) coverage is below the stated floor and (ii) extend the term of each such lease by such additional period of time as necessary to ensure that following the consummation of the Eldorado/Caesars Merger, each lease will have a full 15-year initial lease term. The Non-CPLV Lease Agreement also will be amended to, among other things: (a) permit the tenant under the Non-CPLV Lease Agreement to cause facilities subject to the Non-CPLV Lease Agreement that in the aggregate represent up to five percent of the aggregate EBITDAR of (A) all of the facilities under such Non-CPLV Lease Agreement and (B) the Harrah’s Joliet facility, for the 2018 fiscal year (defined as the “2018 EBITDAR Pool” in the Non-CPLV Lease Agreement, without giving effect to any increase in the 2018 EBITDAR Pool as a result of a facility being added to the Non-CPLV Lease Agreement) to be sold (whereby the tenant and landlord under the Non-CPLV Lease Agreement would sell the operations and real estate, respectively, with respect to such facility), provided, among other things, that (1) we and Eldorado mutually agree to the split of proceeds from such sales, (2) such sales do not result in any impairment(s)/asset write down(s) by us, (3) rent under the Non-CPLV Lease Agreement remains unchanged following such sale and (4) the sale does not result in us recognizing certain taxable gain; (b) restrict the ability of the tenant thereunder to transfer and sell the operating business of Harrah’s New Orleans and Harrah’s Atlantic City to replacement tenants without our consent and remove such restrictions with respect to Horseshoe Southern Indiana (in connection with the restrictions applying to Harrah’s New Orleans) and Horseshoe Bossier City (in connection with the restrictions applying to Harrah’s Atlantic City), provided that the tenant under the Non-CPLV Lease Agreement may only sell such properties if certain terms and conditions are met, including that replacement tenants meet certain criteria provided in the Non-CPLV Lease Agreement; and (c) require that the tenant under the Non-CPLV Lease Agreement complete and pay for all capital improvements and other payments, costs and expenses related to the extension of the existing operating license with respect to Harrah’s New Orleans, including, without limitation, any such payments, costs and expenses required to be made to the City of New Orleans, the State of Louisiana or any other governmental body or agency. • CPLV CMBS Refinancing . We were obligated to cause the CPLV CMBS Debt to be repaid in full prior to the closing of the Eldorado/Caesars Merger. Eldorado has agreed to reimburse us for 50% of our out-of-pocket costs in connection with the prepayment penalties associated with refinancing the CPLV CMBS Debt (which reimbursement obligations exist pursuant to the MTA regardless of whether the Eldorado/Caesars Merger is consummated). In November 2019, we repaid the CPLV CMBS Debt in full resulting in a prepayment penalty of $110.8 million, $55.4 million of which Eldorado is obligated to reimburse us for under the MTA. • Eldorado Bridge Facilities . On June 24, 2019, in connection with the Eldorado Transaction, VICI PropCo entered into a commitment letter (the “Commitment Letter”) with Deutsche Bank Securities Inc. and Deutsche Bank AG Cayman Islands Branch (collectively, the “Bridge Lender”), pursuant to which and subject to the terms and conditions set forth therein, the Bridge Lender has agreed to provide (i) a 364-day first lien secured bridge facility of up to $3.3 billion in the aggregate (the “Eldorado Senior Bridge Facility”) and (ii) a 364-day second lien secured bridge facility of up to $1.5 billion in the aggregate (the “Eldorado Junior Bridge Facility,” and, together with the Eldorado Senior Bridge Facility, the “Bridge Facilities”), for the purpose of providing a portion of the financing necessary to fund the consideration to be paid pursuant to the terms of the Eldorado Transaction documents and related fees and expenses. Following the issuance of the November 2019 Senior Unsecured Notes, the commitments under the Bridge Facilities were reduced by $1.6 billion, to $3.2 billion. Following the issuance of the February 2020 Senior Unsecured Notes we placed $2.0 billion of the net proceeds into escrow pending the consummation of the Eldorado Transaction and the commitments under the Bridge Facilities were further reduced by $2.0 billion to $1.2 billion. The Master Transaction Agreement contains customary representations, warranties and covenants by the parties to the agreement and is subject to the consummation of the Eldorado/Caesars Merger as well as customary closing conditions, including, among other things, that: (i) the absence of any law or order restraining, enjoining or otherwise preventing the transactions contemplated by the Master Transaction Agreement; (ii) the receipt of certain regulatory approvals, including gaming regulatory approvals; (iii) certain restructuring transaction shall have been consummated; (iv) the accuracy of the respective parties’ representations and warranties, subject to customary qualifications; and (v) material compliance by the parties with their respective covenants and obligations. The Master Transaction Agreement contains certain termination rights, including that the Master Transaction Agreement shall automatically terminate upon the termination of the Eldorado/Caesars Merger Agreement and a right by us to terminate the Master Transaction Agreement in the event the closing of the transactions contemplated by the Master Transaction Agreement has not occurred by the date on which the Eldorado/Caesars Merger is required to close pursuant to the Eldorado/Caesars Merger Agreement, but in no event later than December 24, 2020. If the Master Transaction Agreement is terminated by Eldorado under certain circumstances where we have a financing failure, we may be obligated to pay Eldorado a reverse termination fee of $75.0 million (the “Reverse Termination Fee”). If the amendment of the CPLV Lease Agreement is not entered into on the date on which the Eldorado/Caesars Merger closes, under certain circumstances, we may be obligated to pay Eldorado a fee of $45.0 million (the “CPLV Break Payment”), provided we will not be obligated to pay both the Reverse Termination Fee and the CPLV Break Payment. If the Eldorado/Caesars Merger does not close for any reason, under certain circumstances, Eldorado may be obligated to pay us a termination fee of $75.0 million. For more information, refer to Pa r t II. Item 1A. Risk Factors herein and to the risk factors set forth in our Annual Report on Form 10-K for the year ended December 31, 2019 . Closing of Purchase of Greektown On May 23, 2019, we completed the previously announced transaction to acquire from affiliates of JACK Entertainment LLC all of the land and real estate assets associated with Greektown, for $700.0 million in cash, and an affiliate of Penn National acquired the operating assets of Greektown for $300.0 million in cash (together, the “Greektown Acquisition”). Simultaneous with the closing of the Greektown Acquisition, we entered into a triple-net lease agreement for Greektown with a subsidiary of Penn National. The lease has an initial total annual rent of $55.6 million and an initial term of 15 years, with four five Closing of Purchase of Margaritaville On January 2, 2019, we completed the previously announced transaction to acquire the land and real estate assets of Margaritaville for $261.1 million. Penn National acquired the operating assets of Margaritaville for $114.9 million. Simultaneous with the closing of this transaction, we entered into a triple-net lease agreement with a subsidiary of Penn National. The lease has an initial annual rent of $23.2 million and an initial term of 15 years, with four five Other Agreements with Caesars Caesars Forum Convention Center - Put/Call Agreement In December 2017, we sold to Caesars approximately 18.4 acres of certain parcels located in Las Vegas, Nevada, east of Harrah’s Las Vegas, known as the Eastside Property, for $73.6 million. The Caesars Forum Convention Center is currently being constructed on the Eastside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aesars Forum Convention Center (the “Put Right”); (ii) if Caesars exercises the Put Right and, among other things, the sale of the Caesars Forum Convention Center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aesars Forum Convention Center. This agreement survives the closing of the Eldorado/Caesars Merger. Due to the put/call option on the land parcels, it was determined that the transaction does not meet the requirements of a completed sale for accounting purposes. As a result, at December 31, 2017, we reclassified $73.6 million from Investments in leases - operating to Land and recorded a $73.6 million Deferred financing liability on our Balance Sheet. Second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Properties, which were acquired by Caesars in the third quarter of 2018, (ii) to acquire (and lease to Caesars) any domestic gaming facilities located outside of the Gaming Enterprise District of Clark County, Nevada, proposed to be acquired or developed by Caesars, and (iii) to acquire certain income-producing improvements if built by Caesars in lieu of the Caesars Forum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In December 2018, we entered into the Second Amended and Restated Right of First Refusal Agreement, which replaced the Amended and Restated Right of First Refusal Agreement and, among other things, provides us with the right to acquire from Caesars, under certain circumstances, certain undeveloped land adjacent to the Las Vegas Strip. Upon closing of the Eldorado/Caesars Merger, the Second Amended and Restated Right of First Refusal will be terminated and we will enter into the Las Vegas ROFR and the Horseshoe Baltimore ROFR. Option Properties Call Right Agreements On the Formation Date, we entered into certain call right agreements, which provide us with the opportunity to acquire Harrah’s Atlantic City, Harrah’s New Orleans and Harrah’s Laughlin from Caesars. We can exercise the call rights within 5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 As described above under “Eldorado Transaction-Acquisition of the MTA Properties,” we have entered into agreements to acquire all of the land and real estate assets associated with the MTA Properties, and the existing call right agreements will terminate, upon the earlier to occur of the closing of the corresponding MTA Property Acquisition or our obtaining specific performance or liquidated damages with respect to the relevant property in accordance with the terms of the MTA.</t>
  </si>
  <si>
    <t>Real Estate Portfolio</t>
  </si>
  <si>
    <t>Real Estate [Abstract]</t>
  </si>
  <si>
    <t>Real Estate Portfolio As of March 31, 2020, our real estate portfolio consisted of the following: • Investments in leases - direct financing and sales-type, representing our investment in 26 casino assets leased on a triple net basis to our tenants, Caesars, Penn National, Hard Rock and Century Casinos, under eight separate lease agreements; • Investments in leases - operating, representing the portion of land separately classified and accounted for under the operating lease model associated with our investment in Caesars Palace Las Vegas and certain operating land parcels contained in the Non-CPLV Lease Agreement; • Investments in leases - financing receivables, representing our investment in two casino assets leased on a triple net basis to our tenant JACK Entertainment; • Investments in loans, representing our investment in the ROV Loan; and • Land, representing our investment in the Eastside Property and certain non-operating, vacant land parcels contained in the Non-CPLV Lease Agreement. The following is a summary of the balances of our real estate portfolio as of March 31, 2020 and December 31, 2019: (In thousands) March 31, 2020 December 31, 2019 Minimum lease payments receivable under direct financing and sales-type leases (1) $ 31,233,640 $ 31,460,712 Estimated residual values of leased property (not guaranteed) 2,525,469 2,525,469 Gross investment in direct financing and sales-type leases 33,759,109 33,986,181 Unamortized initial direct costs 42,761 42,819 Less: Unearned income (23,070,752) (23,294,755) Less: Allowance for credit losses (400,390) — Investments in leases - direct financing and sales-type, net 10,330,728 10,734,245 Investments in leases - operating 1,086,658 1,086,658 Investments in leases - financing receivables, net 794,055 — Total investments in leases, net 12,211,441 11,820,903 Investments in loans, net 48,470 — Land 94,711 94,711 Total Real estate portfolio $ 12,354,622 $ 11,915,614 ____________________ (1) Minimum lease payments do not include contingent rent, as discussed below, that may be received under the Lease Agreements. The following table details the components of our income from direct financing, sales-type and operating leases and lease financing receivables: Three Months Ended March 31, (In thousands) 2020 2019 Income from direct financing and sales-type leases $ 224,252 $ 195,750 Income from operating leases (1) 10,913 10,913 Income from lease financing receivables (2) 12,020 — Total lease revenue 247,185 206,663 Non-cash adjustment (3) 3,254 (2,512) Total contractual lease revenue $ 250,439 $ 204,151 ____________________ (1) Represents portion of land separately classified and accounted for under the operating lease model associated with our investment in Caesars Palace Las Vegas and certain operating land parcels contained in the Non-CPLV Lease Agreement. (2) Represents the JACK Cleveland/Thistledown Lease Agreement which, in accordance with ASC 842, was determined to meet both the definition of a sale leaseback transaction and sales-type lease and, as a result, is accounted for as a financing under ASC 310. (3) Amounts represent the non-cash adjustment to income from direct financing leases, sales-type leases and lease financing receivables in order to recognize income on an effective interest basis at a constant rate of return over the term of the leases. At March 31, 2020, minimum lease payments owed to us for each of the five succeeding years under direct financing, sales-type and operating leases, as well as leases accounted for as financing receivables, are as follows: Minimum Lease Payments (1) (2) Investments in Leases (In thousands) Direct Financing and Sales-Type Operating Financing Receivables Total 2020 (remaining) $ 683,223 $ 32,740 $ 49,410 $ 765,373 2021 916,720 43,653 66,484 1,026,857 2022 927,351 43,653 67,149 1,038,153 2023 942,285 43,653 68,128 1,054,066 2024 954,569 43,653 68,212 1,066,434 2025 954,765 43,653 68,212 1,066,630 Thereafter 25,854,727 1,171,362 1,983,840 29,009,929 Total $ 31,233,640 $ 1,422,367 $ 2,371,435 $ 35,027,442 Weighted Average Lease Term (2) 32.8 32.6 34.8 32.9 ____________________ (1) Minimum lease payments do not include contingent rent, as discussed below, that may be received under the Lease Agreements. (2) The minimum lease payments and weighted average remaining lease term assumes the exercise of all tenant renewal options, consistent with our conclusions under ASC 842 and ASC 310. Lease Provisions Caesars Lease Agreements - Overview The following is a summary of the material lease provisions of our Caesars Lease Agreements (which does not reflect the modifications to the Caesars Lease Agreements contemplated in connection with the closing of the Eldorado Transaction): ($ In thousands) Lease Provision (1) Non-CPLV Lease Agreement and Joliet Lease Agreement CPLV Lease Agreement HLV Lease Agreement Initial Term 15 years 15 years 15 years Renewal Terms Four, five Four, five Four, five Current annual rent (2) $508,534 $207,745 $89,157 Escalator commencement Lease year two Lease year two Lease year two Escalator (3) Lease years 2-5 - 1.5% Lease years 6-15 - Consumer price index (“CPI) subject to 2% floor CPI subject to 2% floor Lease years 2-5 - 1% Lease years 6-15 - CPI subject to 2% floor EBITDAR to Rent Ratio floor (4) 1.2x commencing lease year 8 1.7x commencing lease year 8 1.6x commencing lease year 6 Variable Rent commencement/reset Lease years 8 and 11 Lease years 8 and 11 Lease years 8 and 11 Variable Rent split (5) Lease years 8-10 - 70% Base Rent and 30% Variable Rent Lease years 11-15- 80% Base Rent and 20% Variable Rent 80% Base Rent and 20% Variable Rent 80% Base Rent and 20% Variable Rent Variable Rent percentage (5) 4% 4% 4% ____________________ (1) All capitalized terms used without definition herein have the meanings detailed in the applicable Caesars Lease Agreements. (2) In relation to the Non-CPLV Lease Agreement, Joliet Lease Agreement and CPLV Lease Agreement, the amount represents the current annual base rent payable for the current lease year which is the period from November 1, 2019 through October 31, 2020. In relation to the HLV Lease Agreement the amount represents current annual base rent payable for the current lease year which is the period from January 1, 2020 through December 31, 2020. (3) Any amounts representing rents in excess of the CPI floors specified above are considered contingent rent in accordance with GAAP. No such rent has been recognized for the three months ended March 31, 2020 and 2019. (4)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The coverage floors, which coverage floors serve to reduce the rent escalators under the Caesars Lease Agreements in the event that the “EBITDAR to Rent Ratio” coverage is below the stated floor, will be removed upon execution of the amendments to the Caesars Lease Agreements in connection with the closing of the Eldorado Transaction. (5) Variable Rent is not subject to the Escalator and is calculated as an increase or decrease of Net Revenues, as defined in the Caesars Lease Agreements, multiplied by the Variable Rent percentage. Penn National Lease Agreements - Overview The following is a summary of the material lease provisions of our Penn National Lease Agreements: ($ In thousands) Lease Provision Margaritaville Lease Agreement Greektown Lease Agreement Initial term 15 years 15 years Renewal terms Four, five Four, five Current annual rent (1) $23,544 $55,600 Escalation commencement Lease year two Lease year two Escalation 2% of Building base rent, subject to the net revenue to rent ratio floor 2% of Building base rent, subject to the EBITDAR to rent ratio floor Performance to rent ratio floor (2) 6.1x net revenue commencing lease year two 1.85x EBITDAR commencing lease year two Percentage rent (3) $3,000 (fixed for lease year one and two) $6,400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0 through January 31, 2021. In relation to the Greektown Lease Agreement, the amount represents current annual base rent payable for the current lease year which is the period from May 23, 2019 through May 31, 2020. (2) In February 2020, the performance basis of such ratio was adjusted from a 1.9x EBITDAR ratio to a 6.1x net revenue ratio. In the event that the net revenue or EBITDAR to rent ratio coverage, as applicable, is below the stated floor, the escalation will be reduced to such amount to achieve the stated net revenue or EBITDAR to rent ratio coverage, as applicable, provided that the amount shall never result in a decrease to the prior year’s rent. In relation to the Greektown Lease Agreement, the EBITDAR to rent ratio floor is conditioned upon obtaining a favorable private letter ruling from the Internal Revenue Service. (3) Percentage rent is subject to the percentage rent multiplier. After the percentage rent reset in lease year three, any amounts related to percentage rent are considered contingent rent in accordance with GAAP. During the three months ended March 31, 2020 we recognized approximately $60 in contingent rent in relation to the Margaritaville Lease Agreement escalation. No such rent has been recognized for the three months ended March 31, 2019. In relation to the Greektown Lease Agreement, no such rent has been recognized for the three months ended March 31, 2020 and 2019. Hard Rock Cincinnati Lease Agreement - Overview The following is a summary of the material lease provisions of our Hard Rock Cincinnati Lease Agreement: ($ In thousands) Lease Provision Term Initial term 15 years Renewal terms Four, five Current base rent (1) $42,750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September 20, 2019 through September 30, 2020. (2) Any amounts representing rents in excess of the CPI floors specified above are considered contingent rent in accordance with GAAP. No such rent has been recognized for the three months ended March 31, 2020 and 2019. (3) Variable rent is not subject to the escalator and is calculated as an increase or decrease of the average of net revenues for lease years 5 through 7 compared to the average net revenue for lease years 1 through 3, multiplied by the Variable rent percentage. Century Portfolio Lease Agreement - Overview The following is a summary of the material lease provisions of our Century Portfolio Lease Agreement: ($ In thousands) Lease Provision Term Initial term 15 years Renewal terms Four, five Current annual rent (1) $25,00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December 6, 2019 through December 31, 2020. (2) Any amounts representing rents in excess of the CPI floors specified above are considered contingent rent in accordance with GAAP. No such rent has been recognized for the three months ended March 31,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 JACK Cleveland/Thistledown Lease Agreement - Overview The following is a summary of the material lease provisions of our JACK Cleveland/Thistledown Lease Agreement: ($ In thousands) Lease Provision Term Initial term 15 years Renewal terms Four, five Current annual rent (1) $65,880 Escalator commencement Lease year two Escalator (2) Lease years 2-3 - 1.0% Lease years 4-6 - 1.5% Lease Years 7-15 - The greater of 1.5% or the change in CPI capped at 2.5% Net revenue to rent ratio floor 4.9x in any lease year (commencing in lease year 5) - if the coverage ratio is below the stated amount, there is no escalation in rent for such lease year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24, 2020 through January 31, 2021. (2) Any amounts representing rents in excess of the CPI floors specified above are considered contingent rent in accordance with GAAP. No such rent has been recognized for the three months ended March 31,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the respective tenants under the Caesars Lease Agreements (which does not reflect the modifications to the Caesars Lease Agreements contemplated in connection with the closing of the Eldorado Transaction, including the inclusion of the Harrah’s New Orleans, Harrah’s Atlantic City and Harrah’s Laughlin properties in the Non-CPLV Lease Agreement): Provision Non-CPLV Lease Agreement and Joliet Lease Agreement CPLV Lease Agreement HLV Lease Agreement Yearly minimum expenditure 1% of net revenues (1) 1% of net revenues (1) 1% of net revenues commencing in 2022 Rolling three-year minimum (2) $225 million $84 million N/A Initial minimum capital expenditure N/A N/A $171 million (2017 - 2021)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excluding gaming equipment) over a rolling three-year period, with $255 million allocated to Non-CPLV, $84 million allocated to CPLV and the remaining balance of $11 million to facilities covered by any Formation Lease Agreement in such proportion as CEOC may elect. Additionally, CEOC is required to expend a minimum of $495 million on capital expenditures (including gaming equipment) across certain of its affiliates and other assets, together with the $350 million requir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ereafter - 1% of net revenues on a rolling three ____________________ (1) Minimum of 1% of net gaming revenue on a rolling three-year basis for each individual facility and 1% of net gaming revenues per fiscal year for the facilities collectively. (2) Initial minimum required to be spent from the period commencing April 1, 2019 through December 31, 2022.</t>
  </si>
  <si>
    <t>Allowance for Credit Losses</t>
  </si>
  <si>
    <t>Credit Loss [Abstract]</t>
  </si>
  <si>
    <t xml:space="preserve">Allowance for Credit Losses Adoption of ASC 326 On January 1, 2020, we adopted ASC 326 and, as a result, we are required to estimate and record non-cash credit losses related to our historical and any future investments in direct financing and sales-type leases, lease financing receivables and loans. Upon adoption, we recorded a $309.4 million cumulative adjustment, representing a 2.88% CECL allowance. Such amount was recorded as a cumulative-effect adjustment to our opening balance sheet with a reduction in our Investments in leases - direct financing and sales-type and a corresponding charge to retained (deficit) earnings. Periods prior to the adoption date that are presented for comparative purposes are not adjusted or disclosed. Allowance for Credit Losses During the three months ended March 31, 2020 we recognized a $149.5 million increase in our allowance for credit losses. Of this amount, approximately $127.4 million related to an increase in the credit risk of our tenants given the uncertain economic conditions caused by the COVID-19 pandemic and the current closures of their operations, including at our properties. The increase in the CECL allowance was primarily driven by (i) an increase in the R&amp;S Period PD and LGD of our tenants and their parent guarantors due to decreases in the equity market capitalization of the stock of the parent public-entities of certain of our tenants as well as the utilization of forecasted scenarios that incorporate the expected negative impact of the COVID-19 pandemic on the economy and (ii) an increase in the Long-term Period PD of our tenants due to downgrades on certain of the credit ratings of our tenants’ senior secured debt. Additionally, we recognized a $22.2 million CECL allowance related to our initial investment in JACK Cleveland/Thistledown and the ROV Loan. The credit loss standard does not require retrospective application and as such there is no corresponding charge for the three months ended March 31, 2019. As of March 31, 2020 and December 31, 2019, and since our Formation Date, all of our Lease Agreements and the ROV Loan are current in payment of their obligations to us and no investments are on non-accrual status. Additionally, to the best of our knowledge, none of our tenants were in contravention of any of the Lease Agreements. The following tables detail the allowance for credit losses included as a component in our investments in leases - direct financing and sales-type, Investments in leases - financing receivables and investments in loans as of March 31, 2020 and January 1, 2020, the date of adoption: March 31, 2020 (In thousands, except for %) Amortized Cost Allowance Net Investment Allowance as a % of Amortized Cost Investments in leases - direct financing and sales-type $ 10,731,118 $ (400,390) $ 10,330,728 3.73 % Investments in leases - financing receivables 850,675 (56,620) 794,055 6.66 % Investments in loans 50,330 (1,860) 48,470 3.70 % Totals $ 11,632,123 $ (458,870) $ 11,173,253 3.94 % January 1, 2020 (In thousands, except for %) Amortized Cost Allowance Net Investment Allowance as a % of Amortized Cost Investments in leases - direct financing and sales-type $ 10,734,245 $ (309,362) $ 10,424,883 2.88 % Investments in leases - financing receivables — — — — % Investments in loans — — — — % Totals $ 10,734,245 $ (309,362) $ 10,424,883 2.88 % The following chart reflects the roll-forward of the allowance for credit losses on our real estate portfolio for the three months ended March 31, 2020: (In thousands) Three Months Ended March 31, 2020 Beginning Balance December 31, 2019 $ — Initial allowance upon adoption 309,362 Initial allowance from current period acquisitions 22,158 Current period change in credit allowance 127,350 Write-offs — Recoveries — Ending Balance March 31, 2020 $ 458,870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March 31, 2020 and January 1, 2020, the date of adoption: March 31, 2020 (In thousands) Ba2 Ba3 B1 B2 B3 Total Investments in leases - direct financing, sales-type and financing receivable and investments in loans $ 561,349 $ — $ 9,889,284 $ 901,005 $ 280,485 $ 11,632,123 January 1, 2020 (In thousands) Ba2 Ba3 B1 B2 B3 Total Investments in leases - direct financing, sales-type and financing receivable and investments in loans $ 1,527,776 $ — $ 8,926,229 $ 280,240 $ — $ 10,734,245 </t>
  </si>
  <si>
    <t>Other Assets and Other Liabilities</t>
  </si>
  <si>
    <t>Other Liabilities [Abstract]</t>
  </si>
  <si>
    <t xml:space="preserve">Other Assets and Other Liabilities Other Assets The following table details the components of our other assets as of March 31, 2020 and December 31, 2019: (In thousands) March 31, 2020 December 31, 2019 Property and equipment used in operations, net $ 70,868 $ 70,406 Other receivables 56,885 60,111 Lease assets 26,439 26,426 Debt financing costs 11,352 14,575 Deferred acquisition costs 8,443 11,134 Tenant receivables 2,381 — Prepaid expenses 1,741 3,252 Interest receivable 1,642 1,626 Other 1,756 1,108 Total other assets $ 181,507 $ 188,638 Property and equipment used in operations, included within other assets, is primarily attributable to the land, building and improvements of our golf operations and consists of the following as of March 31, 2020 and December 31, 2019: (In thousands) March 31, 2020 December 31, 2019 Land and land improvements $ 59,346 $ 59,346 Buildings and improvements 14,805 14,805 Furniture and equipment 5,852 4,523 Total property and equipment used in operations 80,003 78,674 Less: accumulated depreciation (9,135) (8,268) Total property and equipment used in operations, net $ 70,868 $ 70,406 Three Months Ended March 31, (In thousands) 2020 2019 Depreciation expense $ 867 $ 930 Other Liabilities The following table details the components of our other liabilities as of March 31, 2020 and December 31, 2019: (In thousands) March 31, 2020 December 31, 2019 Derivative liability $ 118,216 $ 65,078 Lease liabilities 26,449 26,426 Other accrued expenses 13,897 21,023 Deferred income taxes 3,396 3,382 Accrued payroll and other compensation 1,755 7,369 Accounts payable 442 640 Total other liabilities $ 164,155 $ 123,918 </t>
  </si>
  <si>
    <t>Debt</t>
  </si>
  <si>
    <t>Debt Disclosure [Abstract]</t>
  </si>
  <si>
    <t>Debt The following tables detail our debt obligations as of March 31, 2020 and December 31, 2019: ($ in thousands) March 31, 2020 Description of Debt Final Interest Rate Face Value Carrying Value (1) VICI PropCo Senior Secured Credit Facilities Revolving Credit Facility (2) 2024 L + 2.00% $ — $ — Term Loan B Facility (3) 2024 L + 1.75% 2,100,000 2,077,344 Senior Unsecured Notes (4) 2025 Notes 2025 3.500% 750,000 738,593 2026 Notes 2026 4.250% 1,250,000 1,230,979 2027 Notes 2027 3.750% 750,000 738,493 2029 Notes 2029 4.625% 1,000,000 984,530 2030 Notes 2030 4.125% 1,000,000 984,546 Total Debt $ 6,850,000 $ 6,754,485 ($ in thousands) December 31, 2019 Description of Debt Final Interest Rate Face Value Carrying Value (1) VICI PropCo Senior Secured Credit Facilities Revolving Credit Facility (2) 2024 L + 2.00% $ — $ — Term Loan B Facility (3) 2024 L + 2.00% 2,100,000 2,076,962 Second Lien Notes (5) 2023 8.00% 498,480 498,480 Senior Unsecured Notes (4) 2026 Notes 2026 4.250% 1,250,000 1,231,227 2029 Notes 2029 4.625% 1,000,000 984,894 Total Debt $ 4,848,480 $ 4,791,563 ____________________ (1) Carrying value is net of unamortized original issue discount and unamortized debt issuance costs incurred in conjunction with debt. (2) Interest on any outstanding balance is payable monthly. The Revolving Credit Facility initially bore interest at LIBOR plus 2.25% and was subject to a 0.5% commitment fee. Upon our initial public offering, on February 5, 2018, the interest rate was reduced to LIBOR plus 2.00%. On May 15, 2019, we amended our Revolving Credit Facility to, among other things, increase borrowing capacity by $600 million to a total of $1.0 billion and extend the maturity date to May 2024. After giving effect to the amendments executed on May 15, 2019, borrowings under the Revolving Credit Facility will bear interest at a rate based on a leverage-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in each case depending on our total net debt to adjusted total assets ratio. For the three months ended March 31, 2020 the commitment fee was 0.375%. (3) Interest on any outstanding balance is payable monthly. The Term Loan B Facility initially bore interest at LIBOR plus 2.25%. Upon our initial public offering, on February 5, 2018, the interest rate was reduced to LIBOR plus 2.00%. In connection with the repricing of the Term Loan B Facility in January of 2020, the interest rate was decreased to LIBOR plus 1.75%. As of March 31, 2020 and December 31, 2019, we had six interest rate swap agreements outstanding with third-party financial institutions having an aggregate notional amount of $2.0 billion at a blended LIBOR rate of 2.7173%. (4) Interest is payable semi-annually. (5) The Second Lien Notes were redeemed in full on February 20, 2020 with proceeds from the February 2020 Senior Unsecured Notes. The following table is a schedule of future minimum payments of our debt obligations as of March 31, 2020: (In thousands) Future Minimum Payments 2020 (remaining) $ — 2021 — 2022 10,000 2023 22,000 2024 2,068,000 2025 750,000 Thereafter 4,000,000 Total minimum repayments $ 6,850,000 Senior Unsecured Notes On November 26, 2019, the Operating Partnership and the Co-Issuer (together with the Operating Partnership, the “Issuers”), wholly owned subsidiaries of the Company issued (i) $1,250 million in aggregate principal amount of 2026 Notes under an indenture dated as of November 26, 2019 (the “2026 Notes Indenture”), among the Issuers, the subsidiary guarantors party thereto and UMB Bank, National Association, as trustee (the “Trustee”), and (ii) $1,000 million in aggregate principal amount of 2029 Notes under an indenture dated as of November 26, 2019 (the “2029 Notes Indenture” and, together with the 2026 Notes Indenture, the “2019 Senior Unsecured Notes Indentures”), among the Issuers, the subsidiary guarantors party thereto and the Trustee. We used a portion of the net proceeds of the offering to repay in full the CPLV CMBS Debt, and pay certain fees and expenses including the net prepayment penalty of $55.4 million. On January 24, 2020, the remaining net proceeds were used to pay for a portion of the purchase price of the JACK Cleveland/Thistledown Acquisition. The 2026 Notes will mature on December 1, 2026, and the 2029 Notes will mature on December 1, 2029. Interest on the 2026 Notes will accrue at a rate of 4.250% per annum, and interest on the 2029 Notes will accrue at a rate of 4.625% per annum. On February 5, 2020, the Issuers issued (i) $750 million in aggregate principal amount of 2025 Notes under an indenture dated as of February 5, 2020 (the “2025 Notes Indenture”), among the Issuers, the subsidiary guarantors party thereto and the Trustee, (ii) $750 million in aggregate principal amount of 2027 Notes under an indenture dated as of February 5, 2020 (the “2027 Notes Indenture”), among the Issuers, the subsidiary guarantors party thereto and the Trustee and (iii) $1.0 billion in aggregate principal amount of 2030 Notes under an indenture dated as of February 5, 2020 (the “2030 Notes Indenture” and, together with the 2025 Notes Indenture and the 2027 Notes Indenture, the “2020 Senior Unsecured Notes Indentures”), among the Issuers, the subsidiary guarantors party thereto and the Trustee. The 2020 Senior Unsecured Notes Indentures, together with the 2019 Senior Unsecured Notes Indentures, are referred to as the “Senior Unsecured Notes Indentures”. We placed $2.0 billion of the net proceeds of the February 2020 Senior Unsecured Notes offering into escrow pending the consummation of the Eldorado Transaction, and used the remaining net proceeds from the 2025 Notes, together with cash on hand, to redeem in full the outstanding $498.5 million in aggregate principal amount of the Second Lien Notes plus the Second Lien Notes Applicable Premium (as defined in the Second Lien Notes indenture), for a total redemption cost of approximately $537.5 million. The 2025 Notes will mature on February 15, 2025, the 2027 Notes will mature on February 15, 2027 and the 2030 Notes will mature on August 15, 2030. Interest on the 2025 Notes accrues at a rate of 3.500% per annum, interest on the 2027 Notes accrues at a rate of 3.750% per annum and interest on the 2030 Notes accrues at a rate of 4.125% per annum. The November 2019 Senior Unsecured Notes and the February 2020 Senior Unsecured Notes (together, the “Senior Unsecured Notes”) were sold in the United States only to accredited investors pursuant to an exemption from the Securities Act of 1933, as amended (the “Securities Act”), and subsequently resold to persons reasonably believed to be qualified institutional buyers pursuant to Rule 144A under the Securities Act and to non-U.S. persons in accordance with Regulation S under the Securities Act. Interest on the November 2019 Senior Unsecured Notes is payable semi-annually in cash in arrears on June 1 and December 1 of each year, commencing on June 1, 2020. Interest on the February 2020 Senior Unsecured Notes is payable semi-annually in cash in arrears on February 15 and August 15 of each year, commencing on August 15, 2020. The Senior Unsecured Notes are fully and unconditionally guaranteed, jointly and severally, on a senior unsecured basis by each existing and future direct and indirect wholly owned material domestic subsidiary of the Operating Partnership that incurs or guarantees certain bank indebtedness or any other material capital market indebtedness, other than certain excluded subsidiaries and the Co-Issuer. The Operating Partnership and its subsidiaries represent our “Real Property Business” segment, with the “Golf Course Business” segment corresponding to the portion of our business operated through entities that are not direct or indirect subsidiaries of the Operating Partnership or obligors of the Senior Unsecured Notes. Refer to “Note 15 - Segment Information” for more information about our segments. The Issuers may redeem the 2025 Notes at any time prior to February 15, 2022, in whole or in part, at a redemption price equal to 100% of the accrued principal amount thereof plus unpaid interest, if any, to the redemption date plus a make-whole premium. The Issuers may redeem the 2025 Notes, in whole or in part, at any time on or after February 15, 2022, at a redemption price of (i) 101.750% of the principal amount should such redemption occur before February 15, 2023, (ii) 100.875% of the principal amount should such redemption occur before February 15, 2024 and (iii) 100% of the principal amount should such redemption occur on or after February 15, 2024, in each case plus accrued and unpaid interest, if any, to, but excluding, the redemption date. The Issuers may redeem the 2026 Notes at any time prior to December 1, 2022, in whole or in part, at a redemption price equal to 100% of the accrued principal amount thereof plus unpaid interest, if any, to the redemption date plus a make-whole premium. The Issuers may redeem the 2026 Notes, in whole or in part, at any time on or after December 1, 2022 at the redemption price of (i) 102.125% of the principal amount should such redemption occur before December 1, 2023, (ii) 101.063% of the principal amount should such redemption occur before December 1, 2024 and (iii) 100% of the principal amount should such redemption occur on or after December 1, 2024, in each case plus accrued and unpaid interest, if any, to, but excluding, the redemption date. The Issuers may redeem the 2027 Notes at any time prior to February 15, 2023, in whole or in part, at a redemption price equal to 100% of the accrued principal amount thereof plus unpaid interest, if any, to the redemption date plus a make-whole premium. The Issuers may redeem the 2027 Notes, in whole or in part, at any time on or after February 15, 2023, at a redemption price of (i) 101.875% of the principal amount should such redemption occur before February 15, 2024, (ii) 100.938% of the principal amount should such redemption occur before February 15, 2025 and (iii) 100% of the principal amount should such redemption occur on or after February 15, 2025, in each case plus accrued and unpaid interest, if any, to, but excluding, the redemption date. The Issuers may redeem the 2029 Notes at any time prior to December 1, 2024, in whole or in part, at a redemption price equal to 100% of the accrued principal amount thereof plus unpaid interest, if any, to the redemption date plus a make-whole premium. The Issuers may redeem the 2029 Notes, in whole or in part, at any time on or after December 1, 2024 at the redemption price of (i) 102.313% of the principal amount should such redemption occur before December 1, 2025, (ii) 101.541% of the principal amount should such redemption occur before December 1, 2026, (iii) 100.771% of the principal amount should such redemption occur before December 1, 2027 and (iv) 100% of the principal amount should such redemption occur on or after December 1, 2027, in each case plus accrued and unpaid interest, if any, to, but excluding, the redemption date. The Issuers may redeem the 2030 Notes at any time prior to February 15, 2025, in whole or in part, at a redemption price equal to 100% of the accrued principal amount thereof plus unpaid interest, if any, to the redemption date plus a make-whole premium. The Issuers may redeem the 2030 Notes, in whole or in part, at any time on or after February 15, 2025, at a redemption price of (i) 102.063% of the principal amount should such redemption occur before February 15, 2026, (ii) 101.375% of the principal amount should such redemption occur before February 15, 2027, (iii) 100.688% of the principal amount should such redemption occur before February 15, 2028 and (iv) 100% of the principal amount should such redemption occur on or after February 15, 2028, in each case plus accrued and unpaid interest, if any, to, but excluding, the redemption date. In addition, before December 1, 2022, the Issuers may redeem up to 40% of the November 2019 Senior Unsecured Notes with the net cash proceeds from certain equity offerings (i) at a redemption price of 104.250% of the principal amount redeemed in the case of the 2026 Notes and (ii) at a redemption price of 104.625% of the principal amount redeemed in the case of the 2029 Notes. However, the Issuers may only make such redemptions if at least 60% of the aggregate principal amount of the series of November 2019 Senior Unsecured Notes issued under the applicable 2019 Senior Unsecured Notes Indenture remains outstanding after the occurrence of such redemption. Before February 15, 2022, the Issuers may redeem up to 40% of the 2025 Notes with the net cash proceeds from certain equity offerings at a redemption price of 103.500% of the principal amount redeemed. Before February 15, 2023, the Issuers may redeem up to 40% of each of the 2027 Notes and the 2030 Notes, as applicable, with the net cash proceeds from certain equity offerings (i) at a redemption price of 103.750% of the principal amount redeemed in the case of the 2027 Notes and (ii) at a redemption price of 104.125% of the principal amount redeemed in the case of the 2030 Notes. However, the Issuers may only make such redemptions if at least 60% of the aggregate principal amount of the series of February 2020 Senior Unsecured Notes issued under the applicable February 2020 Senior Unsecured Notes Indenture remains outstanding after the occurrence of such redemption. The 2027 Notes, the 2030 Notes and the portion of the 2025 Notes in excess of the amount applied to redeem the Second Lien Notes are subject to a special mandatory redemption (the “Special Mandatory Redemption Notes”), in accordance with the terms of the applicable Indentures, at a redemption price equal to 100% of the aggregate principal amount of the Special Mandatory Redemption Notes, plus accrued and unpaid interest, if any, to, but excluding, the date of the special mandatory redemption, if (i) the transactions pursuant to the MTA (other than the MTA Properties Acquisitions) (such transactions, other than the MTA Properties Acquisitions, the “Specified MTA Transactions”) are not consummated on or before the End Date (as defined in accordance with the provisions of the MTA (as such date may be extended in accordance with the MTA, the “MTA Transaction Deadline”)), (ii) the Company determines that the Specified MTA Transactions will not be consummated on or before the MTA Transaction Deadline and gives written notice to the effect thereof to the applicable Trustee or (iii) the MTA is terminated in accordance with its terms or by agreement of the parties thereto. To the extent the Specified MTA Transactions close, but any of the MTA Properties Acquisitions does not, any net proceeds that the Issuers placed in escrow pending the consummation of such MTA Properties Acquisition would be available to finance future acquisitions, repay indebtedness or for general corporate purposes. The Senior Unsecured Notes Indentures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s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As of March 31, 2020, the restricted net assets of the Operating Partnership were approximately $7.5 billion. Senior Secured Credit Facilities In December 2017, VICI PropCo entered into a credit agreement (the “Credit Agreement”) comprised of a $2.2 billion Term Loan B Facility and a $400.0 million Revolving Credit Facility (the Term Loan B Facility and the Revolving Credit Facility, as amended as discussed below, are referred to together as the “Senior Secured Credit Facilities”). The Senior Secured Credit Facilities initially bore interest at LIBOR plus 2.25%. Upon our initial public offering, on February 5, 2018, the interest rate was reduced to LIBOR plus 2.00%, as contemplated by the Credit Agreement. On May 15, 2019, VICI PropCo, entered into Amendment No. 2 (“Amendment No. 2”) to the Credit Agreement, pursuant to which certain lenders agreed to provide VICI PropCo with incremental revolving credit commitments and availability under the revolving credit facility in the aggregate principal amount of $600.0 million on the same terms as VICI Propco’s current revolving credit facility under the Revolving Credit Facility. After giving effect to Amendment No. 2, the Credit Agreement, provided total borrowing capacity pursuant to the revolving credit commitments in the aggregate principal amount of $1.0 billion. On May 15, 2019, immediately after giving effect to Amendment No. 2, VICI Propco entered into Amendment No. 3 (“Amendment No. 3”, together with Amendment No. 2, the “Amendments”) to the Credit Agreement, which amended and restated the Credit Agreement in its entirety as of May 15, 2019 ( the “Amended and Restated Credit Agreement”) to, among other things, (i) refinance the Revolving Credit Facility in whole with a new class of revolving commitments, (ii) extend the maturity date to May 15, 2024, which represents an extension of the December 22, 2022 maturity date of the Revolving Credit Facility, (iii) provide that borrowings under the Revolving Credit Facility will bear interest at a rate based on a leverage-based pricing grid with a range of between 1.75% to 2.00% over LIBOR, or between 0.75% and 1.00% over the base rate, in each case depending on our total net debt to adjusted total assets ratio, (iv) provide that the commitment fee payable under the Revolving Credit Facility will bear interest at a rate based on a leverage-based pricing grid with a range of between 0.375% to 0.50% depending on our total net debt to adjusted total assets ratio, (v) amend the existing springing financial covenant, which previously required VICI Propco to maintain a total net debt to adjusted asset ratio of not more than 0.75 to 1.00 if there was 30% utilization of the Revolving Credit Facility, to require that, only with respect to the Revolving Credit Facility commencing with the first full fiscal quarter ending after the effectiveness of Amendment No. 3, VICI Propco maintain a maximum total net debt to adjusted asset ratio of not more than 0.65 to 1.00 as of the last day of any fiscal quarter (or, during any fiscal quarter in which certain permitted acquisitions were consummated and the three consecutive fiscal quarters thereafter, not more than 0.70 to 1.00), and (vi) include a new financial covenant only with respect to the Revolving Credit Facility, requiring VICI Propco to maintain, commencing with the first full fiscal quarter after the effectiveness of Amendment No. 3, an interest coverage ratio (defined as EBITDA to interest charges) of not less than 2.00 to 1.00 as of the last day of any fiscal quarter. The Revolving Credit Facility is available to be used for working capital purposes, capital expenditures, permitted acquisitions, permitted investments, permitted restricted payments and for other lawful corporate purposes. The Amended and Restated Credit Agreement provides for capacity to add incremental loans in an aggregate amount of: (x) $1.2 billion to be used solely to finance certain acquisitions; plus (y) an unlimited amount, subject to VICI Propco not exceeding certain leverage ratios. On January 24, 2020, VICI PropCo entered into Amendment No. 1 to the Amended and Restated Credit Agreement, which, among other things, reduced the interest rate on the Term Loan B Facility from LIBOR plus 2.00% to LIBOR plus 1.75%. The Amended and Restated Credit Agreement provides that, in the event the LIBOR Rate is no longer in effect, a comparable or successor rate approved by the Administrative Agent under such facility shall be utilized, provided that such approved rate shall be applied in a manner consistent with market practice. The Amended and Restated Credit Agreement contains customary covenants that are consistent with those set forth in the Credit Agreement (except as to the financial covenants described above), which,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Amended and Restated Credit Agreement) subject to no event of default under the Amended and Restated Credit Agreement and pro forma compliance with the financial covenant pursuant to the Amended and Restated Credit Agreement, and the ability to make additional restricted payments in an aggregate amount not to exceed the greater of 0.6% of Adjusted Total Assets or $30,000,000. We are also subject to the financial covenants under the Revolving Credit Facility, as previously described above. The Senior Secured Credit Facilities are secured by a first priority lien on substantially all of VICI PropCo’s and its existing and subsequently acquired wholly owned material domestic restricted subsidiaries’ material assets, including mortgages on their respective real estate, subject to customary exclusions. None of VICI nor certain subsidiaries of VICI PropCo, including CPLV Borrower, are subject to the covenants of the Amended and Restated Credit Agreement or are guarantors of the Senior Secured Credit Facilities. The Term Loan B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We used a portion of those proceeds to pay down the $300.0 million outstanding on the Revolving Credit Facility and to repay $100.0 million of the principal amount outstanding on the Term Loan B Facility. Under the Amended and Restated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9 - Derivatives for a discussion of our interest rate swap agreements related to the Term Loan B Facility. Bridge Facilities On June 24, 2019, in connection with the Eldorado Transaction, VICI PropCo entered into the Commitment Letter with the Bridge Lender, pursuant to which and subject to the terms and conditions set forth therein, the Bridge Lender has agreed to provide (i) a 364-day first lien secured bridge facility of up to $3.3 billion in the aggregate and (ii) a 364-day second lien secured bridge facility of up to $1.5 billion in the aggregate, for the purpose of providing a portion of the financing necessary to fund the consideration to be paid pursuant to the terms of the Eldorado Transaction documents and related fees and expenses. The Bridge Facilities are subject to a tiered commitment fee based on the period the commitment is outstanding and a structuring fee. The commitment fee is equal to, with respect to any commitments that are terminated prior to July 22, 2019, 0.25% of such commitments, with respect to any commitments that are outstanding on July 22, 2019 and are terminated prior to June 24, 2020, 0.50% of such commitments, with respect to any commitments that are outstanding on June 24, 2020 and are terminated prior to September 24, 2020, 0.75% of such commitments, and with respect to any commitments that are outstanding on September 24, 2020, 1.00% of such commitments. The structuring fee is equal to 0.10% of the total aggregate commitments at the date of the Commitment Letter and is payable as such commitments are terminated. For the three months ended March 31, 2020 we have recognized $2.6 million of fees related to the Bridge Facilities in Interest expense on our Statement of Operations. Commitments and loans under the Bridge Facilities will be reduced or prepaid, as applicable, in part upon any issuance by us of equity or notes in a public offering or private placement and/or the incurrence of term loans and certain other debt and upon other specified events prior to the consummation of the Eldorado Transaction, in each case subject to the terms and certain exceptions set forth in the Commitment Letter, including that the commitments and loans will not be reduced as a result of the proceeds from primary follow-on offerings. If we use the Bridge Facilities, funding is contingent on the satisfaction of certain customary conditions set forth in the Commitment Letter, including, among others, (i) the execution and delivery of definitive documentation with respect to the Bridge Facilities in accordance with the terms set forth in the Commitment Letter and (ii) the consummation of the transactions in accordance with the Eldorado Transaction documents. Although we do not currently expect VICI PropCo to make any borrowings under the Bridge Facilities, there can be no assurance that such borrowings will not be made or that we will be able to incur alternative long-term debt financing in lieu of borrowings under the Bridge Facilities. Borrowing under the Bridge Facilities, if any, will bear interest at a floating rate that varies depending on the duration of the loans thereunder. Under the Eldorado Senior Bridge Facility, interest will be calculated on a rate between (i) LIBOR plus 200 basis points and LIBOR plus 275 basis or (ii) the base rate plus 100 basis points and the base rate plus 175 basis points, in each case depending on duration. Under the Eldorado Junior Bridge Facility, interest will be calculated on a rate between (x) LIBOR plus 300 basis points and LIBOR plus 375 basis or (y) the base rate plus 200 basis points and the base rate plus 275 basis points, in each case depending on duration. The Bridge Facilities, if funded, will contain restrictive covenants and events of default substantially similar to those contained in, with respect to the Eldorado Senior Bridge Facility, the Senior Secured Credit Facilities and, with respect to the Eldorado Junior Bridge Facility, the Second Lien Notes. If we draw upon the Bridge Facilities, there can be no assurances that we would be able to refinance the Bridge Facilities on terms satisfactory to us, or at all. Following the November 2019 Senior Unsecured Notes offering, the commitments under the Bridge Facilities were reduced by $1.6 billion, to $3.2 billion. Following the February 2020 Senior Unsecured Notes offering, we placed $2.0 billion of the net proceeds of the offering into escrow pending the consummation of the Eldorado Transaction and the commitments under the Bridge Facilities were further reduced by $2.0 billion to $1.2 billion. Second Lien Notes The Second Lien Notes were issued on October 6, 2017, pursuant to an indenture by and among VICI PropCo and its wholly owned subsidiary, VICI FC Inc., the subsidiary guarantors party thereto, and UMB Bank National Association, as trustee. On February 20, 2020 we used a portion of the proceeds from the issuance of the 2025 Notes, together with cash on hand, to redeem in full the Second Lien Notes at a redemption price of 100% of the principal amount of the Second Lien Notes then outstanding plus the Second Lien Notes Applicable Premium, for a total redemption cost of $537.5 million. In connection with the full redemption, we recognized a loss on extinguishment of debt of $39.1 million. Financial Covenants As described above, our debt obligations are subject to certain customary financial and protective covenants that restrict the Operating Partnershi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March 31, 2020, we are in compliance with all required covenants under our debt obligations.</t>
  </si>
  <si>
    <t>Derivatives</t>
  </si>
  <si>
    <t>Derivative Instruments and Hedging Activities Disclosure [Abstract]</t>
  </si>
  <si>
    <t xml:space="preserve">Derivatives On April 24, 2018, we entered into four interest rate swap agreements with third-party financial institutions having an aggregate notional amount of $1.5 billion. On January 3, 2019, we entered into two additional interest rate swap agreements with third-party financial institutions having an aggregate notional amount of $500.0 million. The interest rate swap transactions are designated as cash flow hedges that effectively fix the LIBOR component of the interest rate on a portion of the outstanding debt under the Term Loan B Facility at 2.8297% and 2.3802%, respectively. Subsequent to the effectiveness and for the duration of the interest rate swap transactions, we are only subject to interest rate risk on $100.0 million of variable rate debt. The following tables detail our outstanding interest rate derivatives that were designated as cash flow hedges of interest rate risk as of March 31, 2020 and December 31, 2019: ($ in thousands) March 31, 2020 Instrument Number of Instruments Fixed Rate Notional Index Maturity Interest Rate Swaps 4 2.8297% $ 1,500,000 USD LIBOR April 22, 2023 Interest Rate Swaps 2 2.3802% $ 500,000 USD LIBOR January 22, 2021 ($ in thousands) December 31, 2019 Instrument Number of Instruments Fixed Rate Notional Index Maturity Interest Rate Swaps 4 2.8297% $ 1,500,000 USD LIBOR April 22, 2023 Interest Rate Swaps 2 2.3802% $ 500,000 USD LIBOR January 22, 2021 As of March 31, 2020 and December 31, 2019, the interest rate swaps are in net unrealized loss positions and are recorded within Other liabilities. The following table presents the effect of our derivative financial instruments on our Statement of Operations: Three Months Ended March 31, (In thousands) 2020 2019 Unrealized loss recorded in other comprehensive income $ 53,138 $ 17,191 Interest recorded in interest expense $ 5,580 $ 1,149 </t>
  </si>
  <si>
    <t>Fair Value</t>
  </si>
  <si>
    <t>Fair Value Disclosures [Abstract]</t>
  </si>
  <si>
    <t>Fair Value The following tables summarize our assets and liabilities measured at fair value on a recurring basis as of March 31, 2020 and December 31, 2019: March 31, 2020 (In thousands) Fair Value Carrying Amount Level 1 Level 2 Level 3 Financial assets: Short-term investments (1) $ — $ — $ — $ — Financial liabilities: Derivative instruments - interest rate swaps (2) $ 118,216 $ — $ 118,216 $ — December 31, 2019 (In thousands) Fair Value Carrying Amount Level 1 Level 2 Level 3 Financial assets: Short-term investments (1) $ 59,474 $ — $ 59,474 $ — Financial liabilities: Derivative instruments - interest rate swaps (2) $ 65,078 $ — $ 65,078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s of March 31, 2020 and December 31, 2019 for which fair value is only disclosed are as follows: March 31, 2020 December 31, 2019 (In thousands) Carrying Amount Fair Value Carrying Amount Fair Value Financial assets: Investments in leases - financing receivables (1) $ 794,055 $ 843,300 $ — $ — Investments in loans (1) 48,470 50,000 — — Cash and cash equivalents 369,052 369,052 1,101,893 1,101,893 Restricted cash 2,002,032 2,002,032 — — Financial liabilities: Debt (2) Revolving Credit Facility $ — $ — $ — $ — Term Loan B Facility 2,077,344 1,932,000 2,076,962 2,110,500 Second Lien Notes — — 498,480 538,358 2025 Notes 738,593 685,312 — — 2026 Notes 1,230,979 1,150,000 1,231,227 1,287,500 2027 Notes 738,493 703,125 — — 2029 Notes 984,530 905,000 984,894 1,045,000 2030 Notes 984,546 952,500 — — ____________________ (1) These investments represent the JACK Cleveland/Thistledown Lease Agreement and the ROV Loan, respectively, which were acquired on January 24, 2020. Given the proximity of the date of our investment to the date of the financial statements, we determined that the fair value materially approximates the purchase price of the acquisition of these financial assets. (2) The fair value of our debt instruments was estimated using quoted prices for identical or similar liabilities in markets that are not active and, as such, these fair value measurements are considered Level 2 of the fair value hierarchy.</t>
  </si>
  <si>
    <t>Commitments and Contingent Liabilities</t>
  </si>
  <si>
    <t>Commitments and Contingencies Disclosure [Abstract]</t>
  </si>
  <si>
    <t>Commitments and Contingent Liabilities Litigation In the ordinary course of business, from time to time, we may be subject to legal claims and administrative proceedings. As of March 31, 2020,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A and New York, NY, which expire in 2020 and 2030, respectively. The weighted average remaining lease term as of March 31, 2020 under our operating leases was 16.1 years. Our Cascata ground lease has three 10-year extension options. The rent of such options would be the in-place rent at the time of renewal. Total rental expense, included in golf operations and general and administrative expenses in our Statement of Operations and contractual rent expense under these agreements were as follows: Three Months Ended March 31, (In thousands) 2020 2019 Rent expense $ 498 $ 364 Contractual rent $ 323 $ 318 On May 10, 2019 we entered into a lease agreement for new office space in New York, NY for our corporate headquarters. The lease has a 10-year term, with one 5-year extension option and requires a fixed annual rent of $0.9 million. We determined the lease was an operating lease and the discount rate for the lease was determined to be 5.3% based on the yield of our current secured borrowings, adjusted to match borrowings of similar terms. On January 1, 2019, upon adoption of ASC 842, we recorded an $11.1 million right of use asset and a corresponding lease liability within Other assets and Other liabilities, respectively, on our Balance Sheet, related to the ground lease of the land at the Cascata Golf Course. The discount rate for the lease was determined to be 5.5% and was based on the yield of our current secured borrowings, adjusted to match borrowings of similar terms. As of March 31, 2020, we have a $17.8 million right of use asset and corresponding lease liability recorded in Other assets on our Balance Sheet related to our operating lease commitments for which we are the lessee. The future minimum lease commitments relating to the base lease rent portion of noncancelable operating leases at March 31, 2020 are as follows: (In thousands) Lease Commitments 2020 (remaining) $ 1,189 2021 1,790 2022 1,808 2023 1,827 2024 1,847 2025 1,908 Thereafter 19,074 Total minimum lease commitments $ 29,443 Discounting factor 11,651 Lease liability $ 17,792 Finance Lease Commitments Certain of our acquisitions necessitate that we assume, as the lessee, ground and use leases, the cost of which is passed to our tenants through the Lease Agreements. The Lease Agreements, which act as sub-leases, require the tenants to pay all costs associated with such ground and use leases and provides for their direct payment to the landlord. We have determined we are the primary obligor of the ground and use leases and, accordingly, have presented these leases on a gross basis on our Balance Sheet and Statement of Operations. Further, we assessed the classification of the sub-lease to our tenant and our obligation as primary obligor and determined that they meet the definition of a sales-type and finance lease, respectively. The following table details the balance and location in our Balance Sheet of the ground and use leases as of March 31, 2020 and December 31, 2019: (In thousands) March 31, 2020 December 31, 2019 Others assets (lease assets) $ 8,647 $ 8,688 Other liabilities (lease liabilities) 8,658 8,688 Total rental income and rental expense, included in tenant reimbursements and other income and tenant reimbursements and other expenses, respectively, in our Statement of Operations and contractual rent expense under these agreements were as follows: Three Months Ended March 31, (In thousands) 2020 2019 Rental income and expense (1) $ 139 51 Contractual rent 154 56 ____________________ (1) For the three months ended March 31, 2020 these amounts are presented gross in Tenant reimbursements and other income with an offsetting amount in Tenant reimbursement and other expenses within the Statement of Operations. For the three months ended March 31, 2019, we recorded such amounts as a component of General and administrative expenses on a net basis as these charges were not material to the Statement of Operations. The future minimum lease commitments relating to the ground and use leases at March 31, 2020 are as follows: (In thousands) Lease Commitments 2020 (remaining) $ 462 2021 616 2022 616 2023 616 2024 616 2025 616 Thereafter 18,653 Total minimum lease commitments $ 22,195 Discounting factor 13,537 Lease liability $ 8,658 The discount rate for the ground and use leases was determined based on the yield of our current secured borrowings, adjusted to match borrowings of similar terms and are between 6% and 7%. The weighted average remaining lease term as of March 31, 2020 under our finance leases was 36.0 years.</t>
  </si>
  <si>
    <t>Stockholders' Equity</t>
  </si>
  <si>
    <t>Equity [Abstract]</t>
  </si>
  <si>
    <t xml:space="preserve">Stockholders' Equity Stock Authorized We have the authority to issue 750,000,000 shares of stock, consisting of 700,000,000 shares of Common Stock, $0.01 par value per share and 50,000,000 shares of Preferred Stock, $0.01 par value per share. June 2019 On June 28, 2019, we completed a primary follow-on offering of (i) 50,000,000 (including 15,000,000 shares sold pursuant to the exercise in full of the underwriters’ option to purchase additional common stock) shares of common stock at an offering price of $21.50 per share for an aggregate offering value of $1.1 billion, resulting in net proceeds, after the deduction of the underwriting discount and expenses, of $1.0 billion and (ii) 65,000,000 shares of common stock that are subject to forward sale agreements to be settled by September 26, 2020. We did not initially receive any proceeds from the sale of the shares of common stock subject to the forward sale agreements that were sold by the forward purchasers or their respective affiliates (collectively the “Forward Sale Agreements”). W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We expect to settle the Forward Sale Agreements entirely by the physical delivery by us of shares of our common stock in exchange for cash proceeds, although we may elect cash settlement or net share settlement for all or a portion of our obligations under the Forward Sale Agreements. The physical settlement of the Forward Sale Agreements is calculated based on the forward sale price ($21.50) as adjusted for a floating interest rate factor and other fixed amounts based on the passage of time, as specified in the Forward Sale Agreements. As of March 31, 2020, based on these adjustments, the forward share price was $19.67 and would result in us receiving approximately $1.3 billion in cash proceeds if we were to physically settle the Forward Sale Agreements. Alternatively, if we were to net cash settle the Forward Sale Agreements, it would result in a cash inflow of $197.2 million or, if we were to net share settle the Forward Sale Agreements, it would result in us receiving approximately 11.9 million shares. As of March 31, 2020, we have not settled any portion of the Forward Sale Agreements. Further, the shares of common stock issuable upon settlement of the Forward Sale Agreements will be reflected in our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settle the Forward Sale Agreements, the delivery of shares of our common stock will result in an increase in the number of shares of common stock outstanding and dilution to our earnings per share. We used a portion of the net proceeds from the offering for the Hard Rock Cincinnati Acquisition and the Century Portfolio Acquisition and intend to use the remaining net proceeds from the offering and the proceeds upon settlement of the Forward Sale Agreements to fund a portion of the purchase price for the Eldorado Transaction and for general corporate purposes, which may include the acquisition and improvement of properties, capital expenditures, working capital and the repayment of indebtedness. At-the-Market Offering Program We have entered into an equity distribution agreement (the “ATM Agreement”), pursuant to which we may sell, from time to time, up to an aggregate sales price of $750.0 million of our common stock (the “ATM Program”). Sales of common stock, if any, made pursuant to the ATM Agreement may be sold in negotiated transactions or transactions that are deemed to be “at the market” offerings, as defined in Rule 415 of the Securities Act. Actual sales under the ATM Program will depend on a variety of factors including market conditions, the trading price of our common stock, our capital needs, and our determination of the appropriate sources of funding to meet such needs. During the three months ended March 31, 2020, we sold a total of 7,500,000 shares under the ATM Program for net proceeds of $200.0 million. During the year ended December 31, 2019, we sold a total of 6,107,633 shares under the ATM Program for net proceeds of $128.3 million. We have no obligation to sell the remaining shares available for sale under the ATM Program. The following table details the issuance of outstanding shares of common stock, including restricted common stock: Three Months Ended March 31, Common Stock Outstanding 2020 2019 Beginning Balance January 1, (1) 461,004,742 404,729,616 Issuance of common stock under the at-the-market offering program 7,500,000 6,107,633 Issuance of restricted and unrestricted common stock under the stock incentive program, net of forfeitures (2) 111,798 133,305 Ending Balance March 31, 468,616,540 410,970,554 ____________________ (1) The beginning balance as of December 31, 2019 includes 50,000,000 shares issued in our June 2019 primary follow-on offering and excludes the 65,000,000 shares subject to Forward Sale Agreements to be settled by September 26, 2020. (2) The three months ended March 31, 2020 and 2019 excludes 239,437 share units and 157,512 share units, respectively, issued under the performance-based stock incentive program. Dividends Dividends declared (on a per share basis) during the three months ended March 31, 2020 and 2019 were as follows: Three Months Ended March 31, 2020 Declaration Date Record Date Payment Date Period Dividend March 12, 2020 March 31, 2020 April 9, 2020 January 1, 2020 - March 31, 2020 $ 0.2975 Three Months Ended March 31, 2019 Declaration Date Record Date Payment Date Period Dividend March 14, 2019 March 29, 2019 April 11, 2019 January 1, 2019 - March 31, 2019 $ 0.2875 </t>
  </si>
  <si>
    <t>Earnings Per Share</t>
  </si>
  <si>
    <t>Earnings Per Share [Abstract]</t>
  </si>
  <si>
    <t>Earnings Per Share Basic earnings per share is computed by dividing net (loss) income attributable to common stockholders by the weighted-average number of shares of common stock outstanding during the period, excluding net (loss)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the Forward Sale Agreements. The shares issuable upon settlement of the Forward Sale Agreements, as described in Note 12 - Stockholders Equity , are reflected in the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Forward Sale Agreements, the delivery of shares of common stock would result in an increase in the number of shares outstanding and dilution to earnings per share. The following tables reconcile the weighted-average shares of common stock outstanding used in the calculation of basic earnings per share to the weighted-average shares of common stock outstanding used in the calculation of diluted earnings per share: Three Months Ended March 31, (In thousands) 2020 2019 Determination of shares: Weighted-average shares of common stock outstanding 465,177 405,734 Assumed conversion of restricted stock (1) — 301 Assumed settlement of Forward Sale Agreements (1) — — Diluted weighted-average shares of common stock outstanding 465,177 406,035 Three Months Ended March 31, (In thousands, except per share data) 2020 2019 Basic: Net (loss) income attributable to common stockholders $ (24,012) $ 150,849 Weighted-average shares of common stock outstanding 465,177 405,734 Basic EPS $ (0.05) $ 0.37 Diluted: Net (loss) income attributable to common stockholders $ (24,012) $ 150,849 Diluted weighted-average shares of common stock outstanding 465,177 406,035 Diluted EPS $ (0.05) $ 0.37 ____________________</t>
  </si>
  <si>
    <t>Stock-Based Compensation</t>
  </si>
  <si>
    <t>Share-based Payment Arrangement [Abstract]</t>
  </si>
  <si>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March 31, 2020, 11,529,661 shares of common stock remained available for issuance by us as equity awards under the Plan. The following table details the stock-based compensation expense recorded as General and administrative expense in the Statement of Operations: Three Months Ended March 31, (In thousands) 2020 2019 Stock-based compensation expense $ 1,350 $ 1,051 The following table details the activity of our time-based restricted stock and performance-based restricted stock units: Three Months Ended March 31, 2020 Three Months Ended March 31, 2019 (In thousands, except per share data) Shares Weighted Average Grant Date Fair Value Shares Weighted Average Grant Date Fair Value Outstanding at beginning of period 601 $ 21.16 398 $ 19.60 Granted 370 22.21 299 22.00 Vested (80) 20.80 (82) 19.50 Forfeited (25) 21.21 (8) 20.47 Canceled — — — — Outstanding at end of period 866 $ 21.64 607 $ 20.78 As of March 31, 2020, there was $14.6 million of unrecognized compensation cost related to non-vested stock-based compensation arrangements under the Plan. This cost is expected to be recognized over a weighted average period of 2.26 years.</t>
  </si>
  <si>
    <t>Segment Information</t>
  </si>
  <si>
    <t>Segment Reporting [Abstract]</t>
  </si>
  <si>
    <t xml:space="preserve">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March 31, 2020 Three Months Ended March 31, 2019 (In thousands) Real Property Business Golf Course Business VICI Consolidated Real Property Business Golf Course Business VICI Consolidated Revenues $ 248,701 $ 6,300 $ 255,001 $ 206,663 $ 7,339 $ 214,002 Operating income 86,934 1,087 88,021 199,546 2,320 201,866 Interest expense (76,093) — (76,093) (53,586) — (53,586) Loss on extinguishment of debt (39,059) — (39,059) — — — (Loss) income before income taxes (22,713) 1,102 (21,611) 151,091 2,356 153,447 Income tax expense (257) (197) (454) — (521) (521) Net (loss) income (22,970) 905 (22,065) 151,091 1,835 152,926 Depreciation 24 843 867 3 927 930 Total assets $ 14,818,556 $ 88,657 $ 14,907,213 $ 11,350,664 $ 98,007 $ 11,448,671 Total liabilities $ 7,166,984 $ 16,198 $ 7,183,182 $ 4,385,592 $ 17,191 $ 4,402,783 </t>
  </si>
  <si>
    <t>Subsequent Events</t>
  </si>
  <si>
    <t>Subsequent Events [Abstract]</t>
  </si>
  <si>
    <t>Subsequent Events We have evaluated subsequent events and, except for the payment of dividends on April 9, 2020 (as described in Note 12 - Stockholders' Equity ) and the sale of Bally’s Atlantic City on April 24, 2020 (As described in Note 4 - Property T ransactions ) there were no other events relative to the Financial Statements that require additional disclosure.</t>
  </si>
  <si>
    <t>Summary of Significant Accounting Policies (Policies)</t>
  </si>
  <si>
    <t>Basis of Presentation</t>
  </si>
  <si>
    <t>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t>
  </si>
  <si>
    <t>Use of Estimates</t>
  </si>
  <si>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months ended March 31, 2020 are not necessarily indicative of the results that may be expected for the year ending December 31, 2020.</t>
  </si>
  <si>
    <t>Principles of Consolidation and Non-controlling Interest</t>
  </si>
  <si>
    <t>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t>
  </si>
  <si>
    <t>Cash, Cash Equivalents and Restricted Cash</t>
  </si>
  <si>
    <t>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si>
  <si>
    <t>Short-Term Investments</t>
  </si>
  <si>
    <t xml:space="preserve">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t>
  </si>
  <si>
    <t>Investments in Leases and Loans, net</t>
  </si>
  <si>
    <t>Investments in Leases - Direct Financing and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Upon adoption of ASC 842 on January 1, 2019,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The Caesars Lease Agreements continue to be accounted for as direct financing leases and are included within Investments in leases - direct financing and sales-type, net on the Balance Sheet, with the exception of the land component of Caesars Palace Las Vegas which was determined to be an operating lease and is included in Investments in leases - operating on the Balance Sheet. The income recognition for our direct financing leases recognized under ASC 840 is consistent with the income recognition for our sales-type lease under ASC 842. We determined that the land and building components of the Margaritaville Lease Agreement, the Greektown Lease Agreement, the Hard Rock Cincinnati Lease Agreement and the Century Portfolio Lease Agreement meet the definition of a sales-type lease. Investments in Leases - Financing Receivables, net For leases determined to be sales-type leases, we further assess to determine whether the transaction is considered a sale leaseback transaction. If we determine that the lease meets the definition for a sale leaseback transaction, the lease is considered a lease financing receivable and is accounted for in accordance with ASC 310 “Receivables” (“ASC 310”). The accounting for a lease as an investment in leases - financing receivable under ASC 310 is materially consistent with the accounting for our investments in leases - direct financing and sales-type under ASC 842. We determined that the land and building components of the JACK Cleveland/Thistledown Lease Agreement meets the definition of a sales-type lease and further meets the definition for a sale leaseback transaction. As such, the JACK Cleveland/Thistledown Lease Agreement is accounted for in accordance with ASC 310 and presented as Investments in leases - financing receivables on our Balance Sheet, net of allowance for credit losses. Investments in Loans, net Investments in loans, representing our investment in the ROV Loan (as further defined in Note 4 - Property T ransactions ), are held-for-investment and are carried at historical cost, net of unamortized loan origination costs and fees and allowances for credit losses. Income is recognized on an effective interest basis at a constant rate of return over the life of the related loan.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direct financing leases, sales-type leases and lease financing receivables on an effective interest basis at a constant rate of return over the terms of the applicable leases. As a result, the cash payments accounted for under direct financing leases, sales-type leases and lease financing receivables will not equal income from our Lease Agreements. Rather, a portion of the cash rent we receive is recorded as Income from direct financing and sales-type leases or Income from lease financing receivables and loans, as applicable, in our Statement of Operations and a portion is recorded as a change to Investments in leases - direct financing and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investments classified as direct financing or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t>
  </si>
  <si>
    <t>Allowance for Credit Losses In the current quarter, we adopted ASC 326 - “Credit Losses” (“ASC 326”) which requires that we measure and record current expected credit losses (“CECL”) for the majority of our investments, the scope of which includes our investments in leases - direct financing and sales-type, investment in leases - financing receivables and investments in loans. We have elected to use a discounted cash flow model to estimate the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ash flows. Expected losses within our cash flows are determined by estimating the probability of default (“PD”) and loss given default (“LGD”) of our tenants and their parent guarantors over the life of each individual lease or financial asset. We have engaged a nationally recognized data analytics firm to assist us with estimating both the PD and LGD of our tenant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and their parent guarantors. We were unable to use our historical data to estimate losses as we have no loss history to date. The CECL allowance is recorded as a reduction to our net investments in leases - direct financing and sales 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in the Statement of Operations for the relevant period. Write-offs are deducted from the allowance in the period in which they are deemed uncollectible. Recoveries previously written off are recorded when received. For the three months ended March 31, 2020 there were no write-offs or recoveries.</t>
  </si>
  <si>
    <t>Impairment</t>
  </si>
  <si>
    <t>Impairment We assess our investments in operating leases, land and property and equipment used in operations for impairment under ASC 360 -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si>
  <si>
    <t>Tenant Reimbursements</t>
  </si>
  <si>
    <t xml:space="preserve">Tenant Reimbursements Tenant reimbursements represent expenses that we incur as lessor that are the responsibility of our tenants pursuant to the applicable Lease Agreements. These expenses, and the related reimbursement revenue, are recorded on a gross basis in our Statement of Operations as required under GAAP. </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loss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t>
  </si>
  <si>
    <t>Concentrations of Credit Risk</t>
  </si>
  <si>
    <t>Concentrations of Credit Risk Caesars is the guarantor of all the lease payment obligations of the tenants under the respective leases of the properties that it leases from us, with the exception of Harrah’s Las Vegas which is guaranteed by a subsidiary of Caesars. Revenue from the Caesars Lease Agreements represented 82% and 97% of our lease revenues for the three months ended March 31, 2020 and 2019, respectively. Additionally, our properties on the Las Vegas Strip generated approximately 29% and 34% of our lease revenue for the three months ended March 31, 2020 and 2019, respectively. Other than having a single tenant from which we derive and will continue to derive most of our revenue and our concentration in the Las Vegas market, we do not believe there are any other significant concentrations of credit risk.</t>
  </si>
  <si>
    <t>Accounting Pronouncements Recently Adopted and Not Yet Adopted</t>
  </si>
  <si>
    <t xml:space="preserve">Accounting Pronouncements Recently Adopted Accounting Standard Update (“ASU”) No. 2016-13 - Financial Instruments-Credit Losses (Topic 326) - June 2016 (as amended through February 2020) : This amended guidance changes how entities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credit losses. As a result of the guidance, we are required to estimate and record non-cash credit losses related to our investments in leases - direct financing and sales-type, investments in lease - financing receivables and loans and expand our credit quality disclosures. The new standard did not materially impact any of our other financial assets or instruments that we currently have on our balance sheet. We adopted the guidance on January 1, 2020 using the modified retrospective approach method of adoption. Under this method we recorded a cumulative-effect adjustment to our opening Balance Sheet as a reduction in our Investments in leases - direct financing and sales-type and a corresponding charge to retained (deficit) earnings. Such amount was determined by applying our methodology for estimating allowances for credit losses to our existing investments in leases - direct financing and sales-type as of January 1, 2020, which resulted in a $309.4 million cumulative adjustment, representing a 2.88% credit allowance upon adoption. Periods prior to the adoption date that are presented for comparative purposes are not adjusted. Each time we enter into a new direct financing or sales-type lease, lease financing receivable or loan, we will be required to estimate a credit allowance which will result in a non-cash charge to the Statement of Operations and a corresponding reduction in our net investment in the asset. Finally, each reporting period we are required to update the estimated allowance for any estimated changes in the credit loss, with the resulting change being recorded on the Statement of Operations and a corresponding change in our net investment in the asset. Accounting Pronouncements Not Yet Adopted ASU No. 2020-04 - Reference Rate Reform (Topic 848) - March 2020 : </t>
  </si>
  <si>
    <t>Accounting Changes and Error Corrections (Policies)</t>
  </si>
  <si>
    <t>Summary of Significant Accounting Policies (Tables)</t>
  </si>
  <si>
    <t>Schedule of Cash and Cash Equivalents and Restricted Cash</t>
  </si>
  <si>
    <t xml:space="preserve">The following table provides a reconciliation of cash, cash equivalents and restricted cash reported on the Balance Sheet to the total of the same such amounts presented in the Statement of Cash Flows. (In thousands) March 31, 2020 March 31, 2019 Cash and cash equivalents $ 369,052 $ 598,276 Restricted cash 2,002,032 24,366 Total cash, cash equivalents and restricted cash shown in the Statement of Cash Flows $ 2,371,084 $ 622,642 </t>
  </si>
  <si>
    <t>Real Estate Portfolio (Tables)</t>
  </si>
  <si>
    <t>Schedule Real Estate Portfolio</t>
  </si>
  <si>
    <t>The following is a summary of the balances of our real estate portfolio as of March 31, 2020 and December 31, 2019: (In thousands) March 31, 2020 December 31, 2019 Minimum lease payments receivable under direct financing and sales-type leases (1) $ 31,233,640 $ 31,460,712 Estimated residual values of leased property (not guaranteed) 2,525,469 2,525,469 Gross investment in direct financing and sales-type leases 33,759,109 33,986,181 Unamortized initial direct costs 42,761 42,819 Less: Unearned income (23,070,752) (23,294,755) Less: Allowance for credit losses (400,390) — Investments in leases - direct financing and sales-type, net 10,330,728 10,734,245 Investments in leases - operating 1,086,658 1,086,658 Investments in leases - financing receivables, net 794,055 — Total investments in leases, net 12,211,441 11,820,903 Investments in loans, net 48,470 — Land 94,711 94,711 Total Real estate portfolio $ 12,354,622 $ 11,915,614 ____________________ (1) Minimum lease payments do not include contingent rent, as discussed below, that may be received under the Lease Agreements.</t>
  </si>
  <si>
    <t>Schedule of Components of Direct Financing and Operating Leases</t>
  </si>
  <si>
    <t xml:space="preserve">The following table details the components of our income from direct financing, sales-type and operating leases and lease financing receivables: Three Months Ended March 31, (In thousands) 2020 2019 Income from direct financing and sales-type leases $ 224,252 $ 195,750 Income from operating leases (1) 10,913 10,913 Income from lease financing receivables (2) 12,020 — Total lease revenue 247,185 206,663 Non-cash adjustment (3) 3,254 (2,512) Total contractual lease revenue $ 250,439 $ 204,151 ____________________ (1) Represents portion of land separately classified and accounted for under the operating lease model associated with our investment in Caesars Palace Las Vegas and certain operating land parcels contained in the Non-CPLV Lease Agreement. (2) Represents the JACK Cleveland/Thistledown Lease Agreement which, in accordance with ASC 842, was determined to meet both the definition of a sale leaseback transaction and sales-type lease and, as a result, is accounted for as a financing under ASC 310. </t>
  </si>
  <si>
    <t>Schedule of Future Minimum Lease Payments for Operating and Capital Leases</t>
  </si>
  <si>
    <t>At March 31, 2020, minimum lease payments owed to us for each of the five succeeding years under direct financing, sales-type and operating leases, as well as leases accounted for as financing receivables, are as follows: Minimum Lease Payments (1) (2) Investments in Leases (In thousands) Direct Financing and Sales-Type Operating Financing Receivables Total 2020 (remaining) $ 683,223 $ 32,740 $ 49,410 $ 765,373 2021 916,720 43,653 66,484 1,026,857 2022 927,351 43,653 67,149 1,038,153 2023 942,285 43,653 68,128 1,054,066 2024 954,569 43,653 68,212 1,066,434 2025 954,765 43,653 68,212 1,066,630 Thereafter 25,854,727 1,171,362 1,983,840 29,009,929 Total $ 31,233,640 $ 1,422,367 $ 2,371,435 $ 35,027,442 Weighted Average Lease Term (2) 32.8 32.6 34.8 32.9 ____________________ (1) Minimum lease payments do not include contingent rent, as discussed below, that may be received under the Lease Agreements.</t>
  </si>
  <si>
    <t>Schedule of Lease Agreements</t>
  </si>
  <si>
    <t>The following is a summary of the material lease provisions of our Caesars Lease Agreements (which does not reflect the modifications to the Caesars Lease Agreements contemplated in connection with the closing of the Eldorado Transaction): ($ In thousands) Lease Provision (1) Non-CPLV Lease Agreement and Joliet Lease Agreement CPLV Lease Agreement HLV Lease Agreement Initial Term 15 years 15 years 15 years Renewal Terms Four, five Four, five Four, five Current annual rent (2) $508,534 $207,745 $89,157 Escalator commencement Lease year two Lease year two Lease year two Escalator (3) Lease years 2-5 - 1.5% Lease years 6-15 - Consumer price index (“CPI) subject to 2% floor CPI subject to 2% floor Lease years 2-5 - 1% Lease years 6-15 - CPI subject to 2% floor EBITDAR to Rent Ratio floor (4) 1.2x commencing lease year 8 1.7x commencing lease year 8 1.6x commencing lease year 6 Variable Rent commencement/reset Lease years 8 and 11 Lease years 8 and 11 Lease years 8 and 11 Variable Rent split (5) Lease years 8-10 - 70% Base Rent and 30% Variable Rent Lease years 11-15- 80% Base Rent and 20% Variable Rent 80% Base Rent and 20% Variable Rent 80% Base Rent and 20% Variable Rent Variable Rent percentage (5) 4% 4% 4% ____________________ (1) All capitalized terms used without definition herein have the meanings detailed in the applicable Caesars Lease Agreements. (2) In relation to the Non-CPLV Lease Agreement, Joliet Lease Agreement and CPLV Lease Agreement, the amount represents the current annual base rent payable for the current lease year which is the period from November 1, 2019 through October 31, 2020. In relation to the HLV Lease Agreement the amount represents current annual base rent payable for the current lease year which is the period from January 1, 2020 through December 31, 2020. (3) Any amounts representing rents in excess of the CPI floors specified above are considered contingent rent in accordance with GAAP. No such rent has been recognized for the three months ended March 31, 2020 and 2019. (4)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The coverage floors, which coverage floors serve to reduce the rent escalators under the Caesars Lease Agreements in the event that the “EBITDAR to Rent Ratio” coverage is below the stated floor, will be removed upon execution of the amendments to the Caesars Lease Agreements in connection with the closing of the Eldorado Transaction. (5) Variable Rent is not subject to the Escalator and is calculated as an increase or decrease of Net Revenues, as defined in the Caesars Lease Agreements, multiplied by the Variable Rent percentage. The following is a summary of the material lease provisions of our Penn National Lease Agreements: ($ In thousands) Lease Provision Margaritaville Lease Agreement Greektown Lease Agreement Initial term 15 years 15 years Renewal terms Four, five Four, five Current annual rent (1) $23,544 $55,600 Escalation commencement Lease year two Lease year two Escalation 2% of Building base rent, subject to the net revenue to rent ratio floor 2% of Building base rent, subject to the EBITDAR to rent ratio floor Performance to rent ratio floor (2) 6.1x net revenue commencing lease year two 1.85x EBITDAR commencing lease year two Percentage rent (3) $3,000 (fixed for lease year one and two) $6,400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0 through January 31, 2021. In relation to the Greektown Lease Agreement, the amount represents current annual base rent payable for the current lease year which is the period from May 23, 2019 through May 31, 2020. (2) In February 2020, the performance basis of such ratio was adjusted from a 1.9x EBITDAR ratio to a 6.1x net revenue ratio. In the event that the net revenue or EBITDAR to rent ratio coverage, as applicable, is below the stated floor, the escalation will be reduced to such amount to achieve the stated net revenue or EBITDAR to rent ratio coverage, as applicable, provided that the amount shall never result in a decrease to the prior year’s rent. In relation to the Greektown Lease Agreement, the EBITDAR to rent ratio floor is conditioned upon obtaining a favorable private letter ruling from the Internal Revenue Service. (3) Percentage rent is subject to the percentage rent multiplier. After the percentage rent reset in lease year three, any amounts related to percentage rent are considered contingent rent in accordance with GAAP. During the three months ended March 31, 2020 we recognized approximately $60 in contingent rent in relation to the Margaritaville Lease Agreement escalation. No such rent has been recognized for the three months ended March 31, 2019. In relation to the Greektown Lease Agreement, no such rent has been recognized for the three months ended March 31, 2020 and 2019. The following is a summary of the material lease provisions of our Hard Rock Cincinnati Lease Agreement: ($ In thousands) Lease Provision Term Initial term 15 years Renewal terms Four, five Current base rent (1) $42,750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September 20, 2019 through September 30, 2020. (2) Any amounts representing rents in excess of the CPI floors specified above are considered contingent rent in accordance with GAAP. No such rent has been recognized for the three months ended March 31, 2020 and 2019. (3) Variable rent is not subject to the escalator and is calculated as an increase or decrease of the average of net revenues for lease years 5 through 7 compared to the average net revenue for lease years 1 through 3, multiplied by the Variable rent percentage. The following is a summary of the material lease provisions of our Century Portfolio Lease Agreement: ($ In thousands) Lease Provision Term Initial term 15 years Renewal terms Four, five Current annual rent (1) $25,000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December 6, 2019 through December 31, 2020. (2) Any amounts representing rents in excess of the CPI floors specified above are considered contingent rent in accordance with GAAP. No such rent has been recognized for the three months ended March 31,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 The following is a summary of the material lease provisions of our JACK Cleveland/Thistledown Lease Agreement: ($ In thousands) Lease Provision Term Initial term 15 years Renewal terms Four, five Current annual rent (1) $65,880 Escalator commencement Lease year two Escalator (2) Lease years 2-3 - 1.0% Lease years 4-6 - 1.5% Lease Years 7-15 - The greater of 1.5% or the change in CPI capped at 2.5% Net revenue to rent ratio floor 4.9x in any lease year (commencing in lease year 5) - if the coverage ratio is below the stated amount, there is no escalation in rent for such lease year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24, 2020 through January 31, 2021. (2) Any amounts representing rents in excess of the CPI floors specified above are considered contingent rent in accordance with GAAP. No such rent has been recognized for the three months ended March 31,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t>
  </si>
  <si>
    <t>Schedule Of Capital Expenditure Requirements Under Lease Agreements</t>
  </si>
  <si>
    <t>The following table summarizes the capital expenditure requirements of the respective tenants under the Caesars Lease Agreements (which does not reflect the modifications to the Caesars Lease Agreements contemplated in connection with the closing of the Eldorado Transaction, including the inclusion of the Harrah’s New Orleans, Harrah’s Atlantic City and Harrah’s Laughlin properties in the Non-CPLV Lease Agreement): Provision Non-CPLV Lease Agreement and Joliet Lease Agreement CPLV Lease Agreement HLV Lease Agreement Yearly minimum expenditure 1% of net revenues (1) 1% of net revenues (1) 1% of net revenues commencing in 2022 Rolling three-year minimum (2) $225 million $84 million N/A Initial minimum capital expenditure N/A N/A $171 million (2017 - 2021)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excluding gaming equipment) over a rolling three-year period, with $255 million allocated to Non-CPLV, $84 million allocated to CPLV and the remaining balance of $11 million to facilities covered by any Formation Lease Agreement in such proportion as CEOC may elect. Additionally, CEOC is required to expend a minimum of $495 million on capital expenditures (including gaming equipment) across certain of its affiliates and other assets, together with the $350 million requirement. The following table summarizes the capital expenditure requirements of the respective tenants under the Penn National Lease Agreements, Hard Rock Cincinnati Lease Agreement, Century Portfolio Lease Agreement and JACK Cleveland/Thistledown Lease Agreement: Provision Penn National Lease Agreements Hard Rock Cincinnati Lease Agreement Century Portfolio Lease Agreement JACK Cleveland/Thistledown Lease Agreement Yearly minimum expenditure 1% of net revenues based on rolling four 1% of net revenues 1% of net gaming revenues (1) Initial minimum of $30 million (2) Thereafter - 1% of net revenues on a rolling three ____________________ (1) Minimum of 1% of net gaming revenue on a rolling three-year basis for each individual facility and 1% of net gaming revenues per fiscal year for the facilities collectively. (2) Initial minimum required to be spent from the period commencing April 1, 2019 through December 31, 2022.</t>
  </si>
  <si>
    <t>Allowance for Credit Losses (Tables)</t>
  </si>
  <si>
    <t>Net Investment in Lease, Allowance for Credit Loss</t>
  </si>
  <si>
    <t xml:space="preserve">The following tables detail the allowance for credit losses included as a component in our investments in leases - direct financing and sales-type, Investments in leases - financing receivables and investments in loans as of March 31, 2020 and January 1, 2020, the date of adoption: March 31, 2020 (In thousands, except for %) Amortized Cost Allowance Net Investment Allowance as a % of Amortized Cost Investments in leases - direct financing and sales-type $ 10,731,118 $ (400,390) $ 10,330,728 3.73 % Investments in leases - financing receivables 850,675 (56,620) 794,055 6.66 % Investments in loans 50,330 (1,860) 48,470 3.70 % Totals $ 11,632,123 $ (458,870) $ 11,173,253 3.94 % January 1, 2020 (In thousands, except for %) Amortized Cost Allowance Net Investment Allowance as a % of Amortized Cost Investments in leases - direct financing and sales-type $ 10,734,245 $ (309,362) $ 10,424,883 2.88 % Investments in leases - financing receivables — — — — % Investments in loans — — — — % Totals $ 10,734,245 $ (309,362) $ 10,424,883 2.88 % The following chart reflects the roll-forward of the allowance for credit losses on our real estate portfolio for the three months ended March 31, 2020: (In thousands) Three Months Ended March 31, 2020 Beginning Balance December 31, 2019 $ — Initial allowance upon adoption 309,362 Initial allowance from current period acquisitions 22,158 Current period change in credit allowance 127,350 Write-offs — Recoveries — Ending Balance March 31, 2020 $ 458,870 </t>
  </si>
  <si>
    <t>Financing Receivable Credit Quality Indicators</t>
  </si>
  <si>
    <t xml:space="preserve">The following tables detail the amortized cost basis of our investments by the credit quality indicator we assigned to each lease or loan guarantor as of March 31, 2020 and January 1, 2020, the date of adoption: March 31, 2020 (In thousands) Ba2 Ba3 B1 B2 B3 Total Investments in leases - direct financing, sales-type and financing receivable and investments in loans $ 561,349 $ — $ 9,889,284 $ 901,005 $ 280,485 $ 11,632,123 January 1, 2020 (In thousands) Ba2 Ba3 B1 B2 B3 Total Investments in leases - direct financing, sales-type and financing receivable and investments in loans $ 1,527,776 $ — $ 8,926,229 $ 280,240 $ — $ 10,734,245 </t>
  </si>
  <si>
    <t>Other Assets and Other Liabilities (Tables)</t>
  </si>
  <si>
    <t>Schedule of Other Assets</t>
  </si>
  <si>
    <t xml:space="preserve">The following table details the components of our other assets as of March 31, 2020 and December 31, 2019: (In thousands) March 31, 2020 December 31, 2019 Property and equipment used in operations, net $ 70,868 $ 70,406 Other receivables 56,885 60,111 Lease assets 26,439 26,426 Debt financing costs 11,352 14,575 Deferred acquisition costs 8,443 11,134 Tenant receivables 2,381 — Prepaid expenses 1,741 3,252 Interest receivable 1,642 1,626 Other 1,756 1,108 Total other assets $ 181,507 $ 188,638 </t>
  </si>
  <si>
    <t>Schedule Of Property and Equipment Used in Operations, Net</t>
  </si>
  <si>
    <t xml:space="preserve">Property and equipment used in operations, included within other assets, is primarily attributable to the land, building and improvements of our golf operations and consists of the following as of March 31, 2020 and December 31, 2019: (In thousands) March 31, 2020 December 31, 2019 Land and land improvements $ 59,346 $ 59,346 Buildings and improvements 14,805 14,805 Furniture and equipment 5,852 4,523 Total property and equipment used in operations 80,003 78,674 Less: accumulated depreciation (9,135) (8,268) Total property and equipment used in operations, net $ 70,868 $ 70,406 Three Months Ended March 31, (In thousands) 2020 2019 Depreciation expense $ 867 $ 930 </t>
  </si>
  <si>
    <t>Schedule Of Other Liabilities</t>
  </si>
  <si>
    <t xml:space="preserve">The following table details the components of our other liabilities as of March 31, 2020 and December 31, 2019: (In thousands) March 31, 2020 December 31, 2019 Derivative liability $ 118,216 $ 65,078 Lease liabilities 26,449 26,426 Other accrued expenses 13,897 21,023 Deferred income taxes 3,396 3,382 Accrued payroll and other compensation 1,755 7,369 Accounts payable 442 640 Total other liabilities $ 164,155 $ 123,918 </t>
  </si>
  <si>
    <t>Debt (Tables)</t>
  </si>
  <si>
    <t>Schedule of Debt</t>
  </si>
  <si>
    <t>The following tables detail our debt obligations as of March 31, 2020 and December 31, 2019: ($ in thousands) March 31, 2020 Description of Debt Final Interest Rate Face Value Carrying Value (1) VICI PropCo Senior Secured Credit Facilities Revolving Credit Facility (2) 2024 L + 2.00% $ — $ — Term Loan B Facility (3) 2024 L + 1.75% 2,100,000 2,077,344 Senior Unsecured Notes (4) 2025 Notes 2025 3.500% 750,000 738,593 2026 Notes 2026 4.250% 1,250,000 1,230,979 2027 Notes 2027 3.750% 750,000 738,493 2029 Notes 2029 4.625% 1,000,000 984,530 2030 Notes 2030 4.125% 1,000,000 984,546 Total Debt $ 6,850,000 $ 6,754,485 ($ in thousands) December 31, 2019 Description of Debt Final Interest Rate Face Value Carrying Value (1) VICI PropCo Senior Secured Credit Facilities Revolving Credit Facility (2) 2024 L + 2.00% $ — $ — Term Loan B Facility (3) 2024 L + 2.00% 2,100,000 2,076,962 Second Lien Notes (5) 2023 8.00% 498,480 498,480 Senior Unsecured Notes (4) 2026 Notes 2026 4.250% 1,250,000 1,231,227 2029 Notes 2029 4.625% 1,000,000 984,894 Total Debt $ 4,848,480 $ 4,791,563 ____________________ (1) Carrying value is net of unamortized original issue discount and unamortized debt issuance costs incurred in conjunction with debt. (2) Interest on any outstanding balance is payable monthly. The Revolving Credit Facility initially bore interest at LIBOR plus 2.25% and was subject to a 0.5% commitment fee. Upon our initial public offering, on February 5, 2018, the interest rate was reduced to LIBOR plus 2.00%. On May 15, 2019, we amended our Revolving Credit Facility to, among other things, increase borrowing capacity by $600 million to a total of $1.0 billion and extend the maturity date to May 2024. After giving effect to the amendments executed on May 15, 2019, borrowings under the Revolving Credit Facility will bear interest at a rate based on a leverage-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in each case depending on our total net debt to adjusted total assets ratio. For the three months ended March 31, 2020 the commitment fee was 0.375%. (3) Interest on any outstanding balance is payable monthly. The Term Loan B Facility initially bore interest at LIBOR plus 2.25%. Upon our initial public offering, on February 5, 2018, the interest rate was reduced to LIBOR plus 2.00%. In connection with the repricing of the Term Loan B Facility in January of 2020, the interest rate was decreased to LIBOR plus 1.75%. As of March 31, 2020 and December 31, 2019, we had six interest rate swap agreements outstanding with third-party financial institutions having an aggregate notional amount of $2.0 billion at a blended LIBOR rate of 2.7173%. (4) Interest is payable semi-annually.</t>
  </si>
  <si>
    <t>Contractual Obligation, Fiscal Year Maturity Schedule</t>
  </si>
  <si>
    <t xml:space="preserve">The following table is a schedule of future minimum payments of our debt obligations as of March 31, 2020: (In thousands) Future Minimum Payments 2020 (remaining) $ — 2021 — 2022 10,000 2023 22,000 2024 2,068,000 2025 750,000 Thereafter 4,000,000 Total minimum repayments $ 6,850,000 </t>
  </si>
  <si>
    <t>Derivatives (Tables)</t>
  </si>
  <si>
    <t>Schedule of Derivatives</t>
  </si>
  <si>
    <t xml:space="preserve">The following tables detail our outstanding interest rate derivatives that were designated as cash flow hedges of interest rate risk as of March 31, 2020 and December 31, 2019: ($ in thousands) March 31, 2020 Instrument Number of Instruments Fixed Rate Notional Index Maturity Interest Rate Swaps 4 2.8297% $ 1,500,000 USD LIBOR April 22, 2023 Interest Rate Swaps 2 2.3802% $ 500,000 USD LIBOR January 22, 2021 ($ in thousands) December 31, 2019 Instrument Number of Instruments Fixed Rate Notional Index Maturity Interest Rate Swaps 4 2.8297% $ 1,500,000 USD LIBOR April 22, 2023 Interest Rate Swaps 2 2.3802% $ 500,000 USD LIBOR January 22, 2021 Three Months Ended March 31, (In thousands) 2020 2019 Unrealized loss recorded in other comprehensive income $ 53,138 $ 17,191 Interest recorded in interest expense $ 5,580 $ 1,149 </t>
  </si>
  <si>
    <t>Fair Value (Tables)</t>
  </si>
  <si>
    <t>Fair Value, Net Derivative Measured on Recurring Basis, Unobservable Input Reconciliation</t>
  </si>
  <si>
    <t>The following tables summarize our assets and liabilities measured at fair value on a recurring basis as of March 31, 2020 and December 31, 2019: March 31, 2020 (In thousands) Fair Value Carrying Amount Level 1 Level 2 Level 3 Financial assets: Short-term investments (1) $ — $ — $ — $ — Financial liabilities: Derivative instruments - interest rate swaps (2) $ 118,216 $ — $ 118,216 $ — December 31, 2019 (In thousands) Fair Value Carrying Amount Level 1 Level 2 Level 3 Financial assets: Short-term investments (1) $ 59,474 $ — $ 59,474 $ — Financial liabilities: Derivative instruments - interest rate swaps (2) $ 65,078 $ — $ 65,078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si>
  <si>
    <t>Schedule Of Estimated Fair Value</t>
  </si>
  <si>
    <t>The estimated fair values of our financial instruments as of March 31, 2020 and December 31, 2019 for which fair value is only disclosed are as follows: March 31, 2020 December 31, 2019 (In thousands) Carrying Amount Fair Value Carrying Amount Fair Value Financial assets: Investments in leases - financing receivables (1) $ 794,055 $ 843,300 $ — $ — Investments in loans (1) 48,470 50,000 — — Cash and cash equivalents 369,052 369,052 1,101,893 1,101,893 Restricted cash 2,002,032 2,002,032 — — Financial liabilities: Debt (2) Revolving Credit Facility $ — $ — $ — $ — Term Loan B Facility 2,077,344 1,932,000 2,076,962 2,110,500 Second Lien Notes — — 498,480 538,358 2025 Notes 738,593 685,312 — — 2026 Notes 1,230,979 1,150,000 1,231,227 1,287,500 2027 Notes 738,493 703,125 — — 2029 Notes 984,530 905,000 984,894 1,045,000 2030 Notes 984,546 952,500 — — ____________________ (1) These investments represent the JACK Cleveland/Thistledown Lease Agreement and the ROV Loan, respectively, which were acquired on January 24, 2020. Given the proximity of the date of our investment to the date of the financial statements, we determined that the fair value materially approximates the purchase price of the acquisition of these financial assets. (2) The fair value of our debt instruments was estimated using quoted prices for identical or similar liabilities in markets that are not active and, as such, these fair value measurements are considered Level 2 of the fair value hierarchy.</t>
  </si>
  <si>
    <t>Commitments and Contingent Liabilities (Tables)</t>
  </si>
  <si>
    <t>Assets And Liabilities, Lessor</t>
  </si>
  <si>
    <t xml:space="preserve">The following table details the balance and location in our Balance Sheet of the ground and use leases as of March 31, 2020 and December 31, 2019: (In thousands) March 31, 2020 December 31, 2019 Others assets (lease assets) $ 8,647 $ 8,688 Other liabilities (lease liabilities) 8,658 8,688 </t>
  </si>
  <si>
    <t>Lease, Cost</t>
  </si>
  <si>
    <t>Total rental expense, included in golf operations and general and administrative expenses in our Statement of Operations and contractual rent expense under these agreements were as follows: Three Months Ended March 31, (In thousands) 2020 2019 Rent expense $ 498 $ 364 Contractual rent $ 323 $ 318 Total rental income and rental expense, included in tenant reimbursements and other income and tenant reimbursements and other expenses, respectively, in our Statement of Operations and contractual rent expense under these agreements were as follows: Three Months Ended March 31, (In thousands) 2020 2019 Rental income and expense (1) $ 139 51 Contractual rent 154 56 ____________________ (1) For the three months ended March 31, 2020 these amounts are presented gross in Tenant reimbursements and other income with an offsetting amount in Tenant reimbursement and other expenses within the Statement of Operations. For the three months ended March 31, 2019, we recorded such amounts as a component of General and administrative expenses on a net basis as these charges were not material to the Statement of Operations.</t>
  </si>
  <si>
    <t>Schedule of Future Minimum Rental Payments for Operating Leases</t>
  </si>
  <si>
    <t xml:space="preserve">The future minimum lease commitments relating to the base lease rent portion of noncancelable operating leases at March 31, 2020 are as follows: (In thousands) Lease Commitments 2020 (remaining) $ 1,189 2021 1,790 2022 1,808 2023 1,827 2024 1,847 2025 1,908 Thereafter 19,074 Total minimum lease commitments $ 29,443 Discounting factor 11,651 Lease liability $ 17,792 </t>
  </si>
  <si>
    <t>Finance Lease, Liability, Maturity</t>
  </si>
  <si>
    <t xml:space="preserve">The future minimum lease commitments relating to the ground and use leases at March 31, 2020 are as follows: (In thousands) Lease Commitments 2020 (remaining) $ 462 2021 616 2022 616 2023 616 2024 616 2025 616 Thereafter 18,653 Total minimum lease commitments $ 22,195 Discounting factor 13,537 Lease liability $ 8,658 </t>
  </si>
  <si>
    <t>Stockholders' Equity (Tables)</t>
  </si>
  <si>
    <t>Schedule Of Common Stock Shares Outstanding</t>
  </si>
  <si>
    <t xml:space="preserve">The following table details the issuance of outstanding shares of common stock, including restricted common stock: Three Months Ended March 31, Common Stock Outstanding 2020 2019 Beginning Balance January 1, (1) 461,004,742 404,729,616 Issuance of common stock under the at-the-market offering program 7,500,000 6,107,633 Issuance of restricted and unrestricted common stock under the stock incentive program, net of forfeitures (2) 111,798 133,305 Ending Balance March 31, 468,616,540 410,970,554 ____________________ (1) The beginning balance as of December 31, 2019 includes 50,000,000 shares issued in our June 2019 primary follow-on offering and excludes the 65,000,000 shares subject to Forward Sale Agreements to be settled by September 26, 2020. </t>
  </si>
  <si>
    <t>Schedule of Dividends Declared</t>
  </si>
  <si>
    <t xml:space="preserve">Dividends declared (on a per share basis) during the three months ended March 31, 2020 and 2019 were as follows: Three Months Ended March 31, 2020 Declaration Date Record Date Payment Date Period Dividend March 12, 2020 March 31, 2020 April 9, 2020 January 1, 2020 - March 31, 2020 $ 0.2975 Three Months Ended March 31, 2019 Declaration Date Record Date Payment Date Period Dividend March 14, 2019 March 29, 2019 April 11, 2019 January 1, 2019 - March 31, 2019 $ 0.2875 </t>
  </si>
  <si>
    <t>Earnings Per Share (Tables)</t>
  </si>
  <si>
    <t>Schedule of Weighted Average Earnings Per Share</t>
  </si>
  <si>
    <t>The following tables reconcile the weighted-average shares of common stock outstanding used in the calculation of basic earnings per share to the weighted-average shares of common stock outstanding used in the calculation of diluted earnings per share: Three Months Ended March 31, (In thousands) 2020 2019 Determination of shares: Weighted-average shares of common stock outstanding 465,177 405,734 Assumed conversion of restricted stock (1) — 301 Assumed settlement of Forward Sale Agreements (1) — — Diluted weighted-average shares of common stock outstanding 465,177 406,035 Three Months Ended March 31, (In thousands, except per share data) 2020 2019 Basic: Net (loss) income attributable to common stockholders $ (24,012) $ 150,849 Weighted-average shares of common stock outstanding 465,177 405,734 Basic EPS $ (0.05) $ 0.37 Diluted: Net (loss) income attributable to common stockholders $ (24,012) $ 150,849 Diluted weighted-average shares of common stock outstanding 465,177 406,035 Diluted EPS $ (0.05) $ 0.37 ____________________</t>
  </si>
  <si>
    <t>Stock-Based Compensation (Tables)</t>
  </si>
  <si>
    <t>Schedule of Allocated Share-based Compensation Expense</t>
  </si>
  <si>
    <t xml:space="preserve">The following table details the stock-based compensation expense recorded as General and administrative expense in the Statement of Operations: Three Months Ended March 31, (In thousands) 2020 2019 Stock-based compensation expense $ 1,350 $ 1,051 </t>
  </si>
  <si>
    <t>Schedule of Share-based Compensation Arrangements by Share-based Payment Award</t>
  </si>
  <si>
    <t xml:space="preserve">The following table details the activity of our time-based restricted stock and performance-based restricted stock units: Three Months Ended March 31, 2020 Three Months Ended March 31, 2019 (In thousands, except per share data) Shares Weighted Average Grant Date Fair Value Shares Weighted Average Grant Date Fair Value Outstanding at beginning of period 601 $ 21.16 398 $ 19.60 Granted 370 22.21 299 22.00 Vested (80) 20.80 (82) 19.50 Forfeited (25) 21.21 (8) 20.47 Canceled — — — — Outstanding at end of period 866 $ 21.64 607 $ 20.78 </t>
  </si>
  <si>
    <t>Segment Information (Tables)</t>
  </si>
  <si>
    <t>Schedule of Segment Reporting Information, by Segment</t>
  </si>
  <si>
    <t xml:space="preserve">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March 31, 2020 Three Months Ended March 31, 2019 (In thousands) Real Property Business Golf Course Business VICI Consolidated Real Property Business Golf Course Business VICI Consolidated Revenues $ 248,701 $ 6,300 $ 255,001 $ 206,663 $ 7,339 $ 214,002 Operating income 86,934 1,087 88,021 199,546 2,320 201,866 Interest expense (76,093) — (76,093) (53,586) — (53,586) Loss on extinguishment of debt (39,059) — (39,059) — — — (Loss) income before income taxes (22,713) 1,102 (21,611) 151,091 2,356 153,447 Income tax expense (257) (197) (454) — (521) (521) Net (loss) income (22,970) 905 (22,065) 151,091 1,835 152,926 Depreciation 24 843 867 3 927 930 Total assets $ 14,818,556 $ 88,657 $ 14,907,213 $ 11,350,664 $ 98,007 $ 11,448,671 Total liabilities $ 7,166,984 $ 16,198 $ 7,183,182 $ 4,385,592 $ 17,191 $ 4,402,783 </t>
  </si>
  <si>
    <t>Business and Organization (Details)</t>
  </si>
  <si>
    <t>Mar. 31, 2020property</t>
  </si>
  <si>
    <t>Mar. 31, 2020golf_course</t>
  </si>
  <si>
    <t>Feb. 05, 2020USD ($)</t>
  </si>
  <si>
    <t>Dec. 31, 2019USD ($)</t>
  </si>
  <si>
    <t>Nov. 26, 2019USD ($)</t>
  </si>
  <si>
    <t>May 15, 2019USD ($)</t>
  </si>
  <si>
    <t>Dec. 31, 2018a</t>
  </si>
  <si>
    <t>Dec. 31, 2017USD ($)</t>
  </si>
  <si>
    <t>Oct. 31, 2017USD ($)</t>
  </si>
  <si>
    <t>Oct. 06, 2017USD ($)</t>
  </si>
  <si>
    <t>Number of real estate properties</t>
  </si>
  <si>
    <t>Organization, Consolidation and Presentation of Financial Statements [Line Items]</t>
  </si>
  <si>
    <t>Number of golf courses</t>
  </si>
  <si>
    <t>Revolving Credit Facility</t>
  </si>
  <si>
    <t>Debt instrument, face amount</t>
  </si>
  <si>
    <t>Line of credit term</t>
  </si>
  <si>
    <t>five</t>
  </si>
  <si>
    <t>First Lien Term B Facility</t>
  </si>
  <si>
    <t>seven</t>
  </si>
  <si>
    <t>Golf Course Business</t>
  </si>
  <si>
    <t>Number of real estate properties | golf_course</t>
  </si>
  <si>
    <t>Number of golf courses | golf_course</t>
  </si>
  <si>
    <t>Eastside Convention Center, LLC</t>
  </si>
  <si>
    <t>Acres of parcel | a</t>
  </si>
  <si>
    <t>2025 Notes | Senior Notes</t>
  </si>
  <si>
    <t>Interest rate, stated percentage</t>
  </si>
  <si>
    <t>3.50%</t>
  </si>
  <si>
    <t>2026 Notes | Senior Notes</t>
  </si>
  <si>
    <t>4.25%</t>
  </si>
  <si>
    <t>2027 Notes | Senior Notes</t>
  </si>
  <si>
    <t>3.75%</t>
  </si>
  <si>
    <t>2029 Notes | Senior Notes</t>
  </si>
  <si>
    <t>4.625%</t>
  </si>
  <si>
    <t>2030 Notes | Senior Notes</t>
  </si>
  <si>
    <t>4.125%</t>
  </si>
  <si>
    <t>CPLV CMBS Debt | CPLV CMBS Debt</t>
  </si>
  <si>
    <t>Second Lien Notes Maturing 2023 | Senior Notes</t>
  </si>
  <si>
    <t>8.00%</t>
  </si>
  <si>
    <t>Summary of Significant Accounting Policies - Schedule of Cash and Cash Equivalents and Restricted Cash (Details) - USD ($) $ in Thousands</t>
  </si>
  <si>
    <t>Dec. 31, 2018</t>
  </si>
  <si>
    <t>Total cash, cash equivalents and restricted cash shown in the Statement of Cash Flows</t>
  </si>
  <si>
    <t>Summary of Significant Accounting Policies - Narrative (Details) - USD ($)</t>
  </si>
  <si>
    <t>New Accounting Pronouncements or Change in Accounting Principle [Line Items]</t>
  </si>
  <si>
    <t>General and administrative expenses</t>
  </si>
  <si>
    <t>Geographic Concentration Risk | Sales Revenue, Net | Caesars Entertainment Corporation</t>
  </si>
  <si>
    <t>Concentration risk, percentage</t>
  </si>
  <si>
    <t>82.00%</t>
  </si>
  <si>
    <t>97.00%</t>
  </si>
  <si>
    <t>Property, Las Vegas Strip | Geographic Concentration Risk | Sales Revenue, Net</t>
  </si>
  <si>
    <t>29.00%</t>
  </si>
  <si>
    <t>34.00%</t>
  </si>
  <si>
    <t>Harrah’s Joliet LandCo LLC</t>
  </si>
  <si>
    <t>Ownership percentage by noncontrolling owners</t>
  </si>
  <si>
    <t>20.00%</t>
  </si>
  <si>
    <t>Recently Issued Accounting Pronouncements (Details) $ in Thousands</t>
  </si>
  <si>
    <t>Jan. 01, 2020USD ($)</t>
  </si>
  <si>
    <t>Cumulative effect of adoption of ASC 326</t>
  </si>
  <si>
    <t>Accounting Standards Update 2016-13</t>
  </si>
  <si>
    <t>Credit allowance percentage</t>
  </si>
  <si>
    <t>2.88%</t>
  </si>
  <si>
    <t>Property Transactions (Details)</t>
  </si>
  <si>
    <t>Apr. 24, 2020USD ($)</t>
  </si>
  <si>
    <t>Feb. 20, 2020USD ($)</t>
  </si>
  <si>
    <t>Jan. 24, 2020USD ($)casinorenewal</t>
  </si>
  <si>
    <t>Dec. 06, 2019USD ($)renewal</t>
  </si>
  <si>
    <t>Sep. 26, 2019USD ($)</t>
  </si>
  <si>
    <t>Sep. 20, 2019USD ($)renewal</t>
  </si>
  <si>
    <t>Jun. 24, 2019USD ($)gambling_facility</t>
  </si>
  <si>
    <t>Jun. 17, 2019USD ($)</t>
  </si>
  <si>
    <t>May 23, 2019USD ($)renewal</t>
  </si>
  <si>
    <t>Jan. 02, 2019USD ($)renewal</t>
  </si>
  <si>
    <t>Nov. 30, 2019USD ($)</t>
  </si>
  <si>
    <t>Feb. 28, 2019USD ($)</t>
  </si>
  <si>
    <t>Mar. 31, 2020option</t>
  </si>
  <si>
    <t>Business Acquisition [Line Items]</t>
  </si>
  <si>
    <t>Purchase price multiple</t>
  </si>
  <si>
    <t>Purchase price multiplier</t>
  </si>
  <si>
    <t>Initial annual rent to be acquired</t>
  </si>
  <si>
    <t>Denominator amount of property's trailing four quarters EBITDA at time of acquisition</t>
  </si>
  <si>
    <t>Percentage of aggregate EBITDA of all facilities under lease agreement</t>
  </si>
  <si>
    <t>5.00%</t>
  </si>
  <si>
    <t>Reverse termination fee</t>
  </si>
  <si>
    <t>Accounted for using the operating method</t>
  </si>
  <si>
    <t>Deposit liability</t>
  </si>
  <si>
    <t>Ownership percentage (at least)</t>
  </si>
  <si>
    <t>50.00%</t>
  </si>
  <si>
    <t>Period of exercise of call rights</t>
  </si>
  <si>
    <t>5 years</t>
  </si>
  <si>
    <t>Initial property of lease rent</t>
  </si>
  <si>
    <t>Harrah's Reno Asset</t>
  </si>
  <si>
    <t>Proceeds from sale of asset, percentage</t>
  </si>
  <si>
    <t>75.00%</t>
  </si>
  <si>
    <t>Caesars Entertainment Operating Company, Inc. | Harrah's Reno Asset</t>
  </si>
  <si>
    <t>25.00%</t>
  </si>
  <si>
    <t>Caesars Entertainment Operating Company, Inc. | Harrah's Reno Asset | Discontinued Operations, Disposed of by Sale</t>
  </si>
  <si>
    <t>Disposal group, including discontinued operation, consideration to be received</t>
  </si>
  <si>
    <t>CPLV CMBS Debt</t>
  </si>
  <si>
    <t>Percentage of out-of-pocket costs to be reimbursed</t>
  </si>
  <si>
    <t>Payment for debt extinguishment or debt prepayment cost</t>
  </si>
  <si>
    <t>Debt prepayment penalty reimbursement receivable</t>
  </si>
  <si>
    <t>Eldorado Senior Bridge Facility</t>
  </si>
  <si>
    <t>Maximum borrowing capacity (up to)</t>
  </si>
  <si>
    <t>Maximum borrowing capacity, reduction amount</t>
  </si>
  <si>
    <t>Eldorado Senior Bridge Facility | First Lien Secured Bridge Facility</t>
  </si>
  <si>
    <t>Debt instrument, term</t>
  </si>
  <si>
    <t>364 days</t>
  </si>
  <si>
    <t>Eldorado Senior Bridge Facility | Second Lien Secured Bridge Facility</t>
  </si>
  <si>
    <t>Line of credit facility, proceeds placed in escrow</t>
  </si>
  <si>
    <t>Indiana</t>
  </si>
  <si>
    <t>Number of facilities, future acquisition | gambling_facility</t>
  </si>
  <si>
    <t>HLV Lease Agreement</t>
  </si>
  <si>
    <t>Payments for rent</t>
  </si>
  <si>
    <t>Purchase price</t>
  </si>
  <si>
    <t>CPLV, Joliet And Non-CPLV Lease Agreement</t>
  </si>
  <si>
    <t>Lessor, sales-type lease, term of contract</t>
  </si>
  <si>
    <t>15 years</t>
  </si>
  <si>
    <t>CPLV Lease Agreement</t>
  </si>
  <si>
    <t>Lessor, sales-type lease, renewal term</t>
  </si>
  <si>
    <t>Lessor leasing arrangements, sales-type/direct financing lease, number of renewal options | option</t>
  </si>
  <si>
    <t>Total annual rent payable to call option properties</t>
  </si>
  <si>
    <t>Fee obligated to be paid</t>
  </si>
  <si>
    <t>JACK Cleveland Casino</t>
  </si>
  <si>
    <t>Cash consideration</t>
  </si>
  <si>
    <t>Lessor, leasing arrangements, sales type leases, number of renewal options | renewal</t>
  </si>
  <si>
    <t>JACK Cincinnati Casino</t>
  </si>
  <si>
    <t>Hard Rock</t>
  </si>
  <si>
    <t>Lessor leasing arrangements, sales-type/direct financing lease, number of renewal options | renewal</t>
  </si>
  <si>
    <t>MTA Property Acquisitions</t>
  </si>
  <si>
    <t>Harrah’s New Orleans Purchase Agreement</t>
  </si>
  <si>
    <t>Initial accounting incomplete, adjustment, consideration transferred</t>
  </si>
  <si>
    <t>Harrah’s Atlantic City Purchase Agreement</t>
  </si>
  <si>
    <t>Harrah’s Laughlin Purchase Agreement</t>
  </si>
  <si>
    <t>Century Portfolio</t>
  </si>
  <si>
    <t>Century Casinos</t>
  </si>
  <si>
    <t>Greektown Acquisition | Penn National</t>
  </si>
  <si>
    <t>Greektown Acquisition | JACK Entertainment LLC</t>
  </si>
  <si>
    <t>Margaritaville</t>
  </si>
  <si>
    <t>Penn National</t>
  </si>
  <si>
    <t>Subsequent Event | Bally's Atlantic City Hotel and Casino | Discontinued Operations, Disposed of by Sale</t>
  </si>
  <si>
    <t>Proceeds from sale of property</t>
  </si>
  <si>
    <t>Subsequent Event | Caesars Entertainment Operating Company, Inc. | Bally's Atlantic City Hotel and Casino | Discontinued Operations, Disposed of by Sale</t>
  </si>
  <si>
    <t>Rock Ohio Ventures | Affiliated Entity | JACK Cleveland Casino</t>
  </si>
  <si>
    <t>Note receivable</t>
  </si>
  <si>
    <t>Note receivable, interest rate</t>
  </si>
  <si>
    <t>9.00%</t>
  </si>
  <si>
    <t>Note receivable, term</t>
  </si>
  <si>
    <t>Note receivable, number of extensions | casino</t>
  </si>
  <si>
    <t>Related party, note receivable, number of extensions | casino</t>
  </si>
  <si>
    <t>Real Estate Portfolio - Narrative (Details)</t>
  </si>
  <si>
    <t>Mar. 31, 2020arrangementcasino</t>
  </si>
  <si>
    <t>Property Subject to or Available for Operating Lease [Line Items]</t>
  </si>
  <si>
    <t>Number of casinos</t>
  </si>
  <si>
    <t>Number of lease arrangements | arrangement</t>
  </si>
  <si>
    <t>JACK Cincinnati Lease Agreement</t>
  </si>
  <si>
    <t>Financing receivable, investment in lease, number of casinos</t>
  </si>
  <si>
    <t>Real Estate Portfolio - Schedule Real Estate Portfolio (Details) - USD ($) $ in Thousands</t>
  </si>
  <si>
    <t>Jan. 01, 2020</t>
  </si>
  <si>
    <t>Accounts, Notes, Loans and Financing Receivable [Line Items]</t>
  </si>
  <si>
    <t>Minimum lease payments receivable under direct financing and sales-type leases</t>
  </si>
  <si>
    <t>Estimated residual values of leased property (not guaranteed)</t>
  </si>
  <si>
    <t>Gross investment in direct financing and sales-type leases</t>
  </si>
  <si>
    <t>Unamortized initial direct costs</t>
  </si>
  <si>
    <t>Less: Unearned income</t>
  </si>
  <si>
    <t>Less: Allowance for credit losses</t>
  </si>
  <si>
    <t>Total investments in leases, net</t>
  </si>
  <si>
    <t>Total Real estate portfolio</t>
  </si>
  <si>
    <t>Real Estate Portfolio - Schedule of Components of Direct Financing and Operating Leases (Details) - USD ($) $ in Thousands</t>
  </si>
  <si>
    <t>Income from lease financing receivables</t>
  </si>
  <si>
    <t>Total lease revenue</t>
  </si>
  <si>
    <t>Less: Direct financing and sales-type lease adjustment</t>
  </si>
  <si>
    <t>Total contractual lease revenue</t>
  </si>
  <si>
    <t>Real Estate Portfolio - Schedule of Future Minimum Lease Payments (Details) $ in Thousands</t>
  </si>
  <si>
    <t>Mar. 31, 2020USD ($)</t>
  </si>
  <si>
    <t>Direct Financing and Sales-Type</t>
  </si>
  <si>
    <t>2020 (remaining)</t>
  </si>
  <si>
    <t>2021</t>
  </si>
  <si>
    <t>2022</t>
  </si>
  <si>
    <t>2023</t>
  </si>
  <si>
    <t>2024</t>
  </si>
  <si>
    <t>2025</t>
  </si>
  <si>
    <t>Thereafter</t>
  </si>
  <si>
    <t>Operating</t>
  </si>
  <si>
    <t>Financing Receivables</t>
  </si>
  <si>
    <t>Direct financing and sales-type lease, weighted average lease term</t>
  </si>
  <si>
    <t>32 years 9 months 18 days</t>
  </si>
  <si>
    <t>Operating lease, weighted average remaining lease term</t>
  </si>
  <si>
    <t>32 years 7 months 6 days</t>
  </si>
  <si>
    <t>Financing receivable, weighted average remaining lease term</t>
  </si>
  <si>
    <t>34 years 9 months 18 days</t>
  </si>
  <si>
    <t>Direct financing, sales-type and operating leases, weighted average lease term</t>
  </si>
  <si>
    <t>32 years 10 months 24 days</t>
  </si>
  <si>
    <t>Real Estate Portfolio - Schedule of Lease Agreement (Details) $ in Thousands</t>
  </si>
  <si>
    <t>Jan. 24, 2020USD ($)</t>
  </si>
  <si>
    <t>May 23, 2019USD ($)</t>
  </si>
  <si>
    <t>Mar. 31, 2020USD ($)option</t>
  </si>
  <si>
    <t>Non-CPLV Lease Agreement and Joliet Lease Agreement</t>
  </si>
  <si>
    <t>Initial Term</t>
  </si>
  <si>
    <t>Current base rent</t>
  </si>
  <si>
    <t>Rent ratio floor</t>
  </si>
  <si>
    <t>120.00%</t>
  </si>
  <si>
    <t>Variable rent percentage</t>
  </si>
  <si>
    <t>400.00%</t>
  </si>
  <si>
    <t>Non-CPLV Lease Agreement and Joliet Lease Agreement | Lease Years 6 Through 15</t>
  </si>
  <si>
    <t>Consumer price index</t>
  </si>
  <si>
    <t>2.00%</t>
  </si>
  <si>
    <t>Non-CPLV Lease Agreement and Joliet Lease Agreement | Lease Years 2-5</t>
  </si>
  <si>
    <t>1.50%</t>
  </si>
  <si>
    <t>Non-CPLV Lease Agreement and Joliet Lease Agreement | Lease Years 8-10 | Base Rent</t>
  </si>
  <si>
    <t>Variable rent split</t>
  </si>
  <si>
    <t>70.00%</t>
  </si>
  <si>
    <t>Non-CPLV Lease Agreement and Joliet Lease Agreement | Lease Years 8-10 | Variable Rent</t>
  </si>
  <si>
    <t>30.00%</t>
  </si>
  <si>
    <t>Non-CPLV Lease Agreement and Joliet Lease Agreement | Lease Years 11-15 | Base Rent</t>
  </si>
  <si>
    <t>80.00%</t>
  </si>
  <si>
    <t>Non-CPLV Lease Agreement and Joliet Lease Agreement | Lease Years 11-15 | Variable Rent</t>
  </si>
  <si>
    <t>170.00%</t>
  </si>
  <si>
    <t>CPLV Lease Agreement | Base Rent</t>
  </si>
  <si>
    <t>CPLV Lease Agreement | Variable Rent</t>
  </si>
  <si>
    <t>HLV Lease</t>
  </si>
  <si>
    <t>160.00%</t>
  </si>
  <si>
    <t>HLV Lease | Base Rent</t>
  </si>
  <si>
    <t>HLV Lease | Variable Rent</t>
  </si>
  <si>
    <t>HLV Lease | Lease Years 6 Through 15</t>
  </si>
  <si>
    <t>HLV Lease | Lease Years 2-5</t>
  </si>
  <si>
    <t>1.00%</t>
  </si>
  <si>
    <t>Magaritaville Lease | Penn National</t>
  </si>
  <si>
    <t>Percentage rent</t>
  </si>
  <si>
    <t>610.00%</t>
  </si>
  <si>
    <t>Lessor sales-type and direct financing lease, renewal term</t>
  </si>
  <si>
    <t>Lessor, sales-type and direct financing lease, percentage rent multiplier</t>
  </si>
  <si>
    <t>4.00%</t>
  </si>
  <si>
    <t>Lessor, sales-type and direct financing lease, period of revenue of rent multiplier</t>
  </si>
  <si>
    <t>2 years</t>
  </si>
  <si>
    <t>Lessor, sales-type and direct financing lease, percentage of rent revenue prior to acquisition</t>
  </si>
  <si>
    <t>Greektown lease Agreement | Penn National</t>
  </si>
  <si>
    <t>185.00%</t>
  </si>
  <si>
    <t>JACK Cincinnati Lease Agreement | JACK Cincinnati Casino</t>
  </si>
  <si>
    <t>JACK Cleveland/Thirstledown Lease Agreement | JACK Cleveland Casino</t>
  </si>
  <si>
    <t>Lessor leasing arrangements, sales-type/direct financing lease, number of renewal options</t>
  </si>
  <si>
    <t>Lessor, current annual rent</t>
  </si>
  <si>
    <t>JACK Cleveland/Thirstledown Lease Agreement | Base Rent | JACK Cleveland Casino</t>
  </si>
  <si>
    <t>JACK Cleveland/Thirstledown Lease Agreement | Variable Rent | JACK Cleveland Casino</t>
  </si>
  <si>
    <t>JACK Cleveland/Thirstledown Lease Agreement | Lease Years 2 through 3 | JACK Cleveland Casino</t>
  </si>
  <si>
    <t>JACK Cleveland/Thirstledown Lease Agreement | Lease Years 4 through 6 | JACK Cleveland Casino</t>
  </si>
  <si>
    <t>JACK Cleveland/Thirstledown Lease Agreement | Lease Years 7 through 15 | JACK Cleveland Casino | Minimum</t>
  </si>
  <si>
    <t>JACK Cleveland/Thirstledown Lease Agreement | Lease Years 7 through 15 | JACK Cleveland Casino | Maximum</t>
  </si>
  <si>
    <t>2.50%</t>
  </si>
  <si>
    <t>Century Portfolio Lease Agreement | Century Portfolio</t>
  </si>
  <si>
    <t>750.00%</t>
  </si>
  <si>
    <t>Century Portfolio Lease Agreement | Base Rent | Century Portfolio</t>
  </si>
  <si>
    <t>Century Portfolio Lease Agreement | Variable Rent | Century Portfolio</t>
  </si>
  <si>
    <t>Century Portfolio Lease Agreement | Lease Years 2 through 3 | Century Portfolio</t>
  </si>
  <si>
    <t>Century Portfolio Lease Agreement | Lease Years 4 Through 15 | Century Portfolio</t>
  </si>
  <si>
    <t>1.25%</t>
  </si>
  <si>
    <t>Hard Rock Cincinnati Lease Agreement | Hard Rock</t>
  </si>
  <si>
    <t>Hard Rock Cincinnati Lease Agreement | Base Rent | Hard Rock</t>
  </si>
  <si>
    <t>Hard Rock Cincinnati Lease Agreement | Variable Rent | Hard Rock</t>
  </si>
  <si>
    <t>Hard Rock Cincinnati Lease Agreement | Lease Years 2-4 | Hard Rock</t>
  </si>
  <si>
    <t>Hard Rock Cincinnati Lease Agreement | Lease Years 5-15 | Hard Rock | Minimum</t>
  </si>
  <si>
    <t>0.50%</t>
  </si>
  <si>
    <t>Hard Rock Cincinnati Lease Agreement | Lease Years 5-15 | Hard Rock | Maximum</t>
  </si>
  <si>
    <t>Penn National | Magaritaville Lease</t>
  </si>
  <si>
    <t>Penn National | Greektown lease Agreement</t>
  </si>
  <si>
    <t>Building | Magaritaville Lease | Penn National</t>
  </si>
  <si>
    <t>Building | JACK Cincinnati Lease Agreement | JACK Cincinnati Casino</t>
  </si>
  <si>
    <t>Building | Penn National | Magaritaville Lease</t>
  </si>
  <si>
    <t>Lessor, Contingent Rent</t>
  </si>
  <si>
    <t>Building | Penn National | Greektown lease Agreement</t>
  </si>
  <si>
    <t>Real Estate Portfolio - Schedule of Capital Expenditure Requirements (Details) $ in Millions</t>
  </si>
  <si>
    <t>Real Estate [Line Items]</t>
  </si>
  <si>
    <t>Yearly minimum expenditure, percentage of net revenues</t>
  </si>
  <si>
    <t>Rolling three-year minimum</t>
  </si>
  <si>
    <t>Initial minimum capital expenditure</t>
  </si>
  <si>
    <t>Penn National Lease Agreements</t>
  </si>
  <si>
    <t>Average period of yearly minimum expenditure</t>
  </si>
  <si>
    <t>4 years</t>
  </si>
  <si>
    <t>Capital expenditures</t>
  </si>
  <si>
    <t>Percentage of prior year net revenues</t>
  </si>
  <si>
    <t>Hard Rock Cincinnati Lease Agreement</t>
  </si>
  <si>
    <t>Century Portfolio Lease Agreement</t>
  </si>
  <si>
    <t>JACK Cleveland/Thirstledown Lease Agreement</t>
  </si>
  <si>
    <t>3 years</t>
  </si>
  <si>
    <t>CEOC</t>
  </si>
  <si>
    <t>Minimum amount to be expended across certain affiliates and other assets</t>
  </si>
  <si>
    <t>CEOC | CPLV Lease Agreement</t>
  </si>
  <si>
    <t>CEOC | CPLV, Joliet And Non-CPLV Lease Agreement</t>
  </si>
  <si>
    <t>Additional capital expenditure requirement</t>
  </si>
  <si>
    <t>CEOC | Non-CPLV Lease Agreement</t>
  </si>
  <si>
    <t>Allowance for Credit Losses - Narrative (Details) - USD ($) $ in Thousands</t>
  </si>
  <si>
    <t>Current period change in credit allowance</t>
  </si>
  <si>
    <t>Financial receivable, allowance for credit loss, increase in current acquisition</t>
  </si>
  <si>
    <t>Cumulative Effect, Period of Adoption, Adjustment</t>
  </si>
  <si>
    <t>Financing and loans receivable, allowance as a percentage</t>
  </si>
  <si>
    <t>Allowance for Credit Losses - Net Investment in Lease, Allowance for Credit Loss (Details) - USD ($) $ in Thousands</t>
  </si>
  <si>
    <t>Amortized Cost</t>
  </si>
  <si>
    <t>Direct financing and sales-type, amortized cost</t>
  </si>
  <si>
    <t>Amortized cost, total</t>
  </si>
  <si>
    <t>Allowance</t>
  </si>
  <si>
    <t>Allowance, total</t>
  </si>
  <si>
    <t>Net Investment</t>
  </si>
  <si>
    <t>Direct financing and sales-type, net investment</t>
  </si>
  <si>
    <t>Net investment total</t>
  </si>
  <si>
    <t>Allowance as a % of Amortized Cost</t>
  </si>
  <si>
    <t>Direct financing and sales-type, allowance as a percentage of amortized cost</t>
  </si>
  <si>
    <t>3.73%</t>
  </si>
  <si>
    <t>Allowance as a percentage of amortized cost, total</t>
  </si>
  <si>
    <t>3.94%</t>
  </si>
  <si>
    <t>Financing and loans receivable, amortized cost</t>
  </si>
  <si>
    <t>Financing and loans receivable, allowance for credit losses</t>
  </si>
  <si>
    <t>0.00%</t>
  </si>
  <si>
    <t>6.66%</t>
  </si>
  <si>
    <t>3.70%</t>
  </si>
  <si>
    <t>Allowance for Credit Losses - Allowance for Credit Losses Rollforward (Details) $ in Thousands</t>
  </si>
  <si>
    <t>Net Investment in Lease, Allowance for Credit Loss [Roll Forward]</t>
  </si>
  <si>
    <t>Initial allowance from current period acquisitions</t>
  </si>
  <si>
    <t>Write-offs</t>
  </si>
  <si>
    <t>Recoveries</t>
  </si>
  <si>
    <t>Ending balance</t>
  </si>
  <si>
    <t>Beginning balance</t>
  </si>
  <si>
    <t>Cumulative Effect, Period Of Adoption, Adjusted Balance</t>
  </si>
  <si>
    <t>Allowance for Credit Losses - Financing Receivable Credit Quality (Details) - USD ($) $ in Thousands</t>
  </si>
  <si>
    <t>Financing Receivable, Credit Quality Indicator [Line Items]</t>
  </si>
  <si>
    <t>Investments in leases - direct financing, sales-type and financing receivable and investments in loans</t>
  </si>
  <si>
    <t>Ba2</t>
  </si>
  <si>
    <t>Ba3</t>
  </si>
  <si>
    <t>B1</t>
  </si>
  <si>
    <t>B2</t>
  </si>
  <si>
    <t>B3</t>
  </si>
  <si>
    <t>Other Assets and Other Liabilities - Schedule of Other Assets (Details) - USD ($) $ in Thousands</t>
  </si>
  <si>
    <t>Other Liabilities Disclosure [Abstract]</t>
  </si>
  <si>
    <t>Property and equipment used in operations, net</t>
  </si>
  <si>
    <t>Other receivables</t>
  </si>
  <si>
    <t>Lease liabilities</t>
  </si>
  <si>
    <t>Debt financing costs</t>
  </si>
  <si>
    <t>Deferred acquisition costs</t>
  </si>
  <si>
    <t>Tenant receivables</t>
  </si>
  <si>
    <t>Prepaid expenses</t>
  </si>
  <si>
    <t>Interest receivable</t>
  </si>
  <si>
    <t>Other</t>
  </si>
  <si>
    <t>Total other assets</t>
  </si>
  <si>
    <t>Other Assets and Other Liabilities - Schedule of Property and Equipment Used in Operations (Details) - USD ($) $ in Thousands</t>
  </si>
  <si>
    <t>Property, Plant and Equipment [Line Items]</t>
  </si>
  <si>
    <t>Total property and equipment used in operations</t>
  </si>
  <si>
    <t>Less: accumulated depreciation</t>
  </si>
  <si>
    <t>Total property and equipment used in operations, net</t>
  </si>
  <si>
    <t>Depreciation Expense</t>
  </si>
  <si>
    <t>Land and land improvements</t>
  </si>
  <si>
    <t>Buildings and improvements</t>
  </si>
  <si>
    <t>Furniture and equipment</t>
  </si>
  <si>
    <t>Other Assets and Other Liabilities - Schedule of Other Liabilities (Details) - USD ($) $ in Thousands</t>
  </si>
  <si>
    <t>Derivative liability</t>
  </si>
  <si>
    <t>Other accrued expenses</t>
  </si>
  <si>
    <t>Deferred income taxes</t>
  </si>
  <si>
    <t>Accrued payroll and other compensation</t>
  </si>
  <si>
    <t>Accounts payable</t>
  </si>
  <si>
    <t>Total other liabilities</t>
  </si>
  <si>
    <t>Debt - Schedule Of Outstanding Indebtedness (Details)</t>
  </si>
  <si>
    <t>Jan. 24, 2020</t>
  </si>
  <si>
    <t>Feb. 05, 2018</t>
  </si>
  <si>
    <t>Dec. 31, 2017</t>
  </si>
  <si>
    <t>Mar. 31, 2020USD ($)instrument</t>
  </si>
  <si>
    <t>Jan. 03, 2019USD ($)instrument</t>
  </si>
  <si>
    <t>Apr. 24, 2018USD ($)instrument</t>
  </si>
  <si>
    <t>Debt Instrument [Line Items]</t>
  </si>
  <si>
    <t>Face Value</t>
  </si>
  <si>
    <t>Carrying Value</t>
  </si>
  <si>
    <t>Senior Notes | Term B Loan Facility</t>
  </si>
  <si>
    <t>Senior Notes | Term B Loan Facility | LIBOR</t>
  </si>
  <si>
    <t>Basis spread on variable rate</t>
  </si>
  <si>
    <t>1.75%</t>
  </si>
  <si>
    <t>200.00%</t>
  </si>
  <si>
    <t>Senior Notes | Second Lien Notes</t>
  </si>
  <si>
    <t>Unsecured Debt | Senior Unsecured 2025 Notes</t>
  </si>
  <si>
    <t>Unsecured Debt | Senior Unsecured 2026 Notes</t>
  </si>
  <si>
    <t>Unsecured Debt | Senior Unsecured 2027 Notes</t>
  </si>
  <si>
    <t>Unsecured Debt | Senior Unsecured 2029 Notes</t>
  </si>
  <si>
    <t>Unsecured Debt | Senior Unsecured 2030 Notes</t>
  </si>
  <si>
    <t>Interest Rate Swaps</t>
  </si>
  <si>
    <t>Number of instruments | instrument</t>
  </si>
  <si>
    <t>Notional amount</t>
  </si>
  <si>
    <t>Interest Rate Swaps | LIBOR</t>
  </si>
  <si>
    <t>Fixed interest rate</t>
  </si>
  <si>
    <t>2.7173%</t>
  </si>
  <si>
    <t>Revolving Credit Facility | Term B Loan Facility | LIBOR</t>
  </si>
  <si>
    <t>2.25%</t>
  </si>
  <si>
    <t>Commitment fee percentage</t>
  </si>
  <si>
    <t>Revolving Credit Facility | Senior Notes</t>
  </si>
  <si>
    <t>Maximum borrowing capacity</t>
  </si>
  <si>
    <t>0.375%</t>
  </si>
  <si>
    <t>Revolving Credit Facility | Senior Notes | LIBOR</t>
  </si>
  <si>
    <t>Minimum | Revolving Credit Facility</t>
  </si>
  <si>
    <t>Minimum | Revolving Credit Facility | LIBOR</t>
  </si>
  <si>
    <t>Minimum | Revolving Credit Facility | Base Rate</t>
  </si>
  <si>
    <t>0.75%</t>
  </si>
  <si>
    <t>Minimum | Revolving Credit Facility | Term B Loan Facility | LIBOR</t>
  </si>
  <si>
    <t>Minimum | Revolving Credit Facility | Term B Loan Facility | Base Rate</t>
  </si>
  <si>
    <t>Minimum | Revolving Credit Facility | Senior Notes</t>
  </si>
  <si>
    <t>Maximum | Revolving Credit Facility</t>
  </si>
  <si>
    <t>Maximum | Revolving Credit Facility | LIBOR</t>
  </si>
  <si>
    <t>Maximum | Revolving Credit Facility | Base Rate</t>
  </si>
  <si>
    <t>Maximum | Revolving Credit Facility | Term B Loan Facility | LIBOR</t>
  </si>
  <si>
    <t>Maximum | Revolving Credit Facility | Term B Loan Facility | Base Rate</t>
  </si>
  <si>
    <t>Maximum | Revolving Credit Facility | Senior Notes</t>
  </si>
  <si>
    <t>Debt - Schedule of Future Minimum Repayment (Details) - USD ($) $ in Thousands</t>
  </si>
  <si>
    <t>Total minimum repayments</t>
  </si>
  <si>
    <t>Debt - Senior Unsecured Debt (Details) - USD ($)</t>
  </si>
  <si>
    <t>Feb. 05, 2020</t>
  </si>
  <si>
    <t>Nov. 30, 2019</t>
  </si>
  <si>
    <t>Feb. 28, 2019</t>
  </si>
  <si>
    <t>Nov. 26, 2019</t>
  </si>
  <si>
    <t>Oct. 06, 2017</t>
  </si>
  <si>
    <t>Restricted net assets</t>
  </si>
  <si>
    <t>Senior Notes</t>
  </si>
  <si>
    <t>Redemption price, percentage (equal to)</t>
  </si>
  <si>
    <t>40.00%</t>
  </si>
  <si>
    <t>Cumulative adjusted funds from operations rate</t>
  </si>
  <si>
    <t>95.00%</t>
  </si>
  <si>
    <t>Senior Unsecured Notes due 2026 | Senior Notes</t>
  </si>
  <si>
    <t>100.00%</t>
  </si>
  <si>
    <t>Senior Unsecured Notes due 2026 | Senior Notes | Debt Instrument, Redemption, Period One</t>
  </si>
  <si>
    <t>102.125%</t>
  </si>
  <si>
    <t>Senior Unsecured Notes due 2026 | Senior Notes | Debt Instrument, Redemption, Period Two</t>
  </si>
  <si>
    <t>101.063%</t>
  </si>
  <si>
    <t>Senior Unsecured Notes due 2026 | Senior Notes | Debt Instrument, Redemption, Period Three</t>
  </si>
  <si>
    <t>Senior Unsecured Notes due 2026 | Senior Notes | Debt Instrument, Redemption, Period Five</t>
  </si>
  <si>
    <t>104.25%</t>
  </si>
  <si>
    <t>Senior Unsecured Notes due 2029 | Senior Notes</t>
  </si>
  <si>
    <t>Senior Unsecured Notes due 2029 | Senior Notes | Debt Instrument, Redemption, Period One</t>
  </si>
  <si>
    <t>102.313%</t>
  </si>
  <si>
    <t>Senior Unsecured Notes due 2029 | Senior Notes | Debt Instrument, Redemption, Period Two</t>
  </si>
  <si>
    <t>101.541%</t>
  </si>
  <si>
    <t>Senior Unsecured Notes due 2029 | Senior Notes | Debt Instrument, Redemption, Period Three</t>
  </si>
  <si>
    <t>100.771%</t>
  </si>
  <si>
    <t>Senior Unsecured Notes due 2029 | Senior Notes | Debt Instrument, Redemption, Period Four</t>
  </si>
  <si>
    <t>Senior Unsecured Notes due 2029 | Senior Notes | Debt Instrument, Redemption, Period Six</t>
  </si>
  <si>
    <t>104.625%</t>
  </si>
  <si>
    <t>Senior Unsecured Notes due 2025 | Senior Notes</t>
  </si>
  <si>
    <t>Senior Unsecured Notes due 2025 | Senior Notes | Debt Instrument, Redemption, Period One</t>
  </si>
  <si>
    <t>101.75%</t>
  </si>
  <si>
    <t>Senior Unsecured Notes due 2025 | Senior Notes | Debt Instrument, Redemption, Period Two</t>
  </si>
  <si>
    <t>100.875%</t>
  </si>
  <si>
    <t>Senior Unsecured Notes due 2025 | Senior Notes | Debt Instrument, Redemption, Period Three</t>
  </si>
  <si>
    <t>Senior Unsecured Notes due 2025 | Senior Notes | Debt Instrument, Redemption, Period Five</t>
  </si>
  <si>
    <t>103.50%</t>
  </si>
  <si>
    <t>Senior Unsecured Notes Due 2019 | Senior Notes</t>
  </si>
  <si>
    <t>60.00%</t>
  </si>
  <si>
    <t>Senior Unsecured Notes due 2027 | Senior Notes</t>
  </si>
  <si>
    <t>Senior Unsecured Notes due 2027 | Senior Notes | Debt Instrument, Redemption, Period One</t>
  </si>
  <si>
    <t>101.875%</t>
  </si>
  <si>
    <t>Senior Unsecured Notes due 2027 | Senior Notes | Debt Instrument, Redemption, Period Two</t>
  </si>
  <si>
    <t>100.938%</t>
  </si>
  <si>
    <t>Senior Unsecured Notes due 2027 | Senior Notes | Debt Instrument, Redemption, Period Three</t>
  </si>
  <si>
    <t>Senior Unsecured Notes due 2027 | Senior Notes | Debt Instrument, Redemption, Period Five</t>
  </si>
  <si>
    <t>103.75%</t>
  </si>
  <si>
    <t>Senior Unsecured Notes due 2030 | Senior Notes</t>
  </si>
  <si>
    <t>Senior Unsecured Notes due 2030 | Senior Notes | Debt Instrument, Redemption, Period One</t>
  </si>
  <si>
    <t>102.063%</t>
  </si>
  <si>
    <t>Senior Unsecured Notes due 2030 | Senior Notes | Debt Instrument, Redemption, Period Two</t>
  </si>
  <si>
    <t>101.375%</t>
  </si>
  <si>
    <t>Senior Unsecured Notes due 2030 | Senior Notes | Debt Instrument, Redemption, Period Three</t>
  </si>
  <si>
    <t>100.688%</t>
  </si>
  <si>
    <t>Senior Unsecured Notes due 2030 | Senior Notes | Debt Instrument, Redemption, Period Four</t>
  </si>
  <si>
    <t>Senior Unsecured Notes due 2030 | Senior Notes | Debt Instrument, Redemption, Period Six</t>
  </si>
  <si>
    <t>104.125%</t>
  </si>
  <si>
    <t>Special Mandatory Redemption Notes | Senior Notes</t>
  </si>
  <si>
    <t>Second Lien Notes | Senior Notes</t>
  </si>
  <si>
    <t>Repayments of debt</t>
  </si>
  <si>
    <t>Second Lien Notes And Second Lien Notes Applicable Premium | Senior Notes</t>
  </si>
  <si>
    <t>Senior Unsecured Notes Due 2020 | Senior Notes</t>
  </si>
  <si>
    <t>Debt - Senior Secured Credit Facilities (Details) - USD ($)</t>
  </si>
  <si>
    <t>Jun. 28, 2019</t>
  </si>
  <si>
    <t>May 15, 2019</t>
  </si>
  <si>
    <t>Feb. 28, 2018</t>
  </si>
  <si>
    <t>Total net debt to adjusted asset ratio (not more than)</t>
  </si>
  <si>
    <t>Permitted acquisitions consummated (not more than)</t>
  </si>
  <si>
    <t>EBITDA to interest charges (not less than)</t>
  </si>
  <si>
    <t>Percentage of utilization of credit facility</t>
  </si>
  <si>
    <t>Repayment of revolving credit facility</t>
  </si>
  <si>
    <t>LIBOR | Minimum | Revolving Credit Facility</t>
  </si>
  <si>
    <t>LIBOR | Maximum | Revolving Credit Facility</t>
  </si>
  <si>
    <t>Base Rate | Minimum | Revolving Credit Facility</t>
  </si>
  <si>
    <t>Base Rate | Maximum | Revolving Credit Facility</t>
  </si>
  <si>
    <t>Percentage of funds from operations (not more than)</t>
  </si>
  <si>
    <t>Percentage of adjusted total assets</t>
  </si>
  <si>
    <t>0.60%</t>
  </si>
  <si>
    <t>Amount of adjusted total assets</t>
  </si>
  <si>
    <t>Senior Notes | Revolving Credit Facility</t>
  </si>
  <si>
    <t>Senior Notes | LIBOR | Revolving Credit Facility</t>
  </si>
  <si>
    <t>Term B Loan Facility</t>
  </si>
  <si>
    <t>Percentage of amortization of principal amount per annum</t>
  </si>
  <si>
    <t>Term B Loan Facility | Revolving Credit Facility</t>
  </si>
  <si>
    <t>Term B Loan Facility | LIBOR | Revolving Credit Facility</t>
  </si>
  <si>
    <t>Term B Loan Facility | LIBOR | Minimum | Revolving Credit Facility</t>
  </si>
  <si>
    <t>Term B Loan Facility | LIBOR | Maximum | Revolving Credit Facility</t>
  </si>
  <si>
    <t>Term B Loan Facility | Base Rate | Minimum | Revolving Credit Facility</t>
  </si>
  <si>
    <t>Term B Loan Facility | Base Rate | Maximum | Revolving Credit Facility</t>
  </si>
  <si>
    <t>Term B Loan Facility | Senior Notes</t>
  </si>
  <si>
    <t>Term B Loan Facility | Senior Notes | LIBOR</t>
  </si>
  <si>
    <t>Debt - Bridge Facilities (Details) - USD ($)</t>
  </si>
  <si>
    <t>Feb. 20, 2020</t>
  </si>
  <si>
    <t>Sep. 26, 2019</t>
  </si>
  <si>
    <t>Jun. 24, 2019</t>
  </si>
  <si>
    <t>Interest recorded in interest expense</t>
  </si>
  <si>
    <t>Escrow deposit</t>
  </si>
  <si>
    <t>Line of credit facility, structuring fee, percentage</t>
  </si>
  <si>
    <t>0.10%</t>
  </si>
  <si>
    <t>Eldorado Senior Bridge Facility | Debt Instrument, Redemption, Period One</t>
  </si>
  <si>
    <t>0.25%</t>
  </si>
  <si>
    <t>Eldorado Senior Bridge Facility | Debt Instrument, Redemption, Period Two</t>
  </si>
  <si>
    <t>Eldorado Senior Bridge Facility | Debt Instrument, Redemption, Period Three</t>
  </si>
  <si>
    <t>Eldorado Senior Bridge Facility | Debt Instrument, Redemption, Period Four</t>
  </si>
  <si>
    <t>Eldorado Senior Bridge Facility | LIBOR | Minimum</t>
  </si>
  <si>
    <t>Eldorado Senior Bridge Facility | LIBOR | Maximum</t>
  </si>
  <si>
    <t>Eldorado Senior Bridge Facility | Base Rate | Minimum</t>
  </si>
  <si>
    <t>Eldorado Senior Bridge Facility | Base Rate | Maximum</t>
  </si>
  <si>
    <t>175.00%</t>
  </si>
  <si>
    <t>Eldorado Junior Bridge Facility | LIBOR | Minimum</t>
  </si>
  <si>
    <t>300.00%</t>
  </si>
  <si>
    <t>Eldorado Junior Bridge Facility | LIBOR | Maximum</t>
  </si>
  <si>
    <t>2.75%</t>
  </si>
  <si>
    <t>Eldorado Junior Bridge Facility | Base Rate | Minimum</t>
  </si>
  <si>
    <t>Eldorado Junior Bridge Facility | Base Rate | Maximum</t>
  </si>
  <si>
    <t>275.00%</t>
  </si>
  <si>
    <t>First Lien Secured Bridge Facility | Eldorado Senior Bridge Facility</t>
  </si>
  <si>
    <t>Second Lien Secured Bridge Facility | Eldorado Senior Bridge Facility</t>
  </si>
  <si>
    <t>Debt - Second Lien Notes (Details) - USD ($) $ in Thousands</t>
  </si>
  <si>
    <t>Derivatives - Narrative (Details) $ in Thousands</t>
  </si>
  <si>
    <t>Dec. 31, 2019USD ($)instrument</t>
  </si>
  <si>
    <t>Derivative [Line Items]</t>
  </si>
  <si>
    <t>Interest Rate Swap Maturing April 22, 2023</t>
  </si>
  <si>
    <t>2.8297%</t>
  </si>
  <si>
    <t>Variable Rate Debt not Subject to Interest Rate Swaps</t>
  </si>
  <si>
    <t>Derivatives - Schedule of Derivatives (Details) $ in Thousands</t>
  </si>
  <si>
    <t>Number of Instruments | instrument</t>
  </si>
  <si>
    <t>Fixed Rate</t>
  </si>
  <si>
    <t>Notional | $</t>
  </si>
  <si>
    <t>Interest Rate Swap Maturing January 22, 2021</t>
  </si>
  <si>
    <t>2.3802%</t>
  </si>
  <si>
    <t>Derivatives - Schedule of Derivatives on Income Statement (Details) - USD ($) $ in Thousands</t>
  </si>
  <si>
    <t>Unrealized (loss) gain recorded in other comprehensive income</t>
  </si>
  <si>
    <t>Fair Value - Recurring Basis (Details) - USD ($)</t>
  </si>
  <si>
    <t>Financial assets:</t>
  </si>
  <si>
    <t>Financial liabilities:</t>
  </si>
  <si>
    <t>Derivative instruments - interest rate swaps</t>
  </si>
  <si>
    <t>Carrying Amount</t>
  </si>
  <si>
    <t>Carrying Amount | Interest Rate Swaps</t>
  </si>
  <si>
    <t>Level 1 | Fair Value</t>
  </si>
  <si>
    <t>Level 1 | Fair Value | Interest Rate Swaps</t>
  </si>
  <si>
    <t>Level 2 | Fair Value</t>
  </si>
  <si>
    <t>Level 2 | Fair Value | Interest Rate Swaps</t>
  </si>
  <si>
    <t>Level 3 | Fair Value</t>
  </si>
  <si>
    <t>Level 3 | Fair Value | Interest Rate Swaps</t>
  </si>
  <si>
    <t>Fair Value - Schedule Of Estimated Fair Values (Details) - USD ($) $ in Thousands</t>
  </si>
  <si>
    <t>Investments in Leases and Loans</t>
  </si>
  <si>
    <t>Carrying Amount | Lease Financing Receivable</t>
  </si>
  <si>
    <t>Carrying Amount | Lease Loans Receivable</t>
  </si>
  <si>
    <t>Carrying Amount | Revolving Credit Facility</t>
  </si>
  <si>
    <t>Carrying Amount | Term Loan B Facility</t>
  </si>
  <si>
    <t>Carrying Amount | Second Lien Notes</t>
  </si>
  <si>
    <t>Carrying Amount | 2025 Notes</t>
  </si>
  <si>
    <t>Carrying Amount | 2026 Notes</t>
  </si>
  <si>
    <t>Carrying Amount | 2027 Notes</t>
  </si>
  <si>
    <t>Carrying Amount | 2029 Notes</t>
  </si>
  <si>
    <t>Carrying Amount | 2030 Notes</t>
  </si>
  <si>
    <t>Fair Value | Lease Financing Receivable</t>
  </si>
  <si>
    <t>Fair Value | Lease Loans Receivable</t>
  </si>
  <si>
    <t>Fair Value | Revolving Credit Facility</t>
  </si>
  <si>
    <t>Fair Value | Term Loan B Facility</t>
  </si>
  <si>
    <t>Fair Value | Second Lien Notes</t>
  </si>
  <si>
    <t>Fair Value | 2025 Notes</t>
  </si>
  <si>
    <t>Fair Value | 2026 Notes</t>
  </si>
  <si>
    <t>Fair Value | 2027 Notes</t>
  </si>
  <si>
    <t>Fair Value | 2029 Notes</t>
  </si>
  <si>
    <t>Fair Value | 2030 Notes</t>
  </si>
  <si>
    <t>Commitments and Contingent Liabilities - Narrative (Details) $ in Thousands</t>
  </si>
  <si>
    <t>May 10, 2019USD ($)</t>
  </si>
  <si>
    <t>Jan. 01, 2019USD ($)</t>
  </si>
  <si>
    <t>Loss Contingencies [Line Items]</t>
  </si>
  <si>
    <t>Weighted average remaining lease term</t>
  </si>
  <si>
    <t>16 years 1 month 6 days</t>
  </si>
  <si>
    <t>Number of extension options | option</t>
  </si>
  <si>
    <t>Renewal term</t>
  </si>
  <si>
    <t>10 years</t>
  </si>
  <si>
    <t>Lessee, initial term</t>
  </si>
  <si>
    <t>Finance lease, weighted average remaining lease term</t>
  </si>
  <si>
    <t>36 years</t>
  </si>
  <si>
    <t>Expenses related to operating lease commitments</t>
  </si>
  <si>
    <t>Lease liability</t>
  </si>
  <si>
    <t>Minimum</t>
  </si>
  <si>
    <t>Operating lease, discount rate</t>
  </si>
  <si>
    <t>5.30%</t>
  </si>
  <si>
    <t>Lessee, finance lease, discount rate</t>
  </si>
  <si>
    <t>600.00%</t>
  </si>
  <si>
    <t>Maximum</t>
  </si>
  <si>
    <t>5.50%</t>
  </si>
  <si>
    <t>700.00%</t>
  </si>
  <si>
    <t>Accounting Standards Update 2016-02</t>
  </si>
  <si>
    <t>Commitments and Contingent Liabilities - Schedule of Rent Expense (Details) - USD ($) $ in Thousands</t>
  </si>
  <si>
    <t>Leases, Finance [Abstract]</t>
  </si>
  <si>
    <t>Other Assets</t>
  </si>
  <si>
    <t>Other Liabilities</t>
  </si>
  <si>
    <t>Other liabilities (lease liabilities)</t>
  </si>
  <si>
    <t>General and Administrative Expense</t>
  </si>
  <si>
    <t>Leases, Operating [Abstract]</t>
  </si>
  <si>
    <t>Rent expense</t>
  </si>
  <si>
    <t>Contractual rent</t>
  </si>
  <si>
    <t>Rental income and expense (1)</t>
  </si>
  <si>
    <t>Commitments and Contingent Liabilities - Schedule Of Future Minimum Lease Payments (Details) $ in Thousands</t>
  </si>
  <si>
    <t>Operating Leases</t>
  </si>
  <si>
    <t>Total minimum lease commitments</t>
  </si>
  <si>
    <t>Discounting factor</t>
  </si>
  <si>
    <t>Stockholders' Equity - Narrative (Details) - USD ($)</t>
  </si>
  <si>
    <t>Dec. 19, 2018</t>
  </si>
  <si>
    <t>Class of Stock [Line Items]</t>
  </si>
  <si>
    <t>Total number of common and preferred shares authorized (in shares)</t>
  </si>
  <si>
    <t>Shares issued in IPO (in shares)</t>
  </si>
  <si>
    <t>Future stock to be issued during period, shares sold pursuant to the exercise In full of underwriters' option to purchase additional common stock</t>
  </si>
  <si>
    <t>Share price (in dollars per share)</t>
  </si>
  <si>
    <t>Aggregate offering value of shares</t>
  </si>
  <si>
    <t>Proceeds from issuance of common stock</t>
  </si>
  <si>
    <t>Additional shares subject to forward sale agreement (in shares)</t>
  </si>
  <si>
    <t>Offering forward price (in dollars per share)</t>
  </si>
  <si>
    <t>ATM Stock Offering Program</t>
  </si>
  <si>
    <t>Maximum amount of shares to be sold</t>
  </si>
  <si>
    <t>Scenario, Plan</t>
  </si>
  <si>
    <t>Forward agreement on the proceeds from issuance of common stock</t>
  </si>
  <si>
    <t>Forward Share Agreements, Payments for Repurchase of Common Stock</t>
  </si>
  <si>
    <t>Forward Contract Indexed to Issuer's Equity, Shares</t>
  </si>
  <si>
    <t>Stockholders' Equity - Schedule of Common Stock Outstanding (Details) - shares</t>
  </si>
  <si>
    <t>Nov. 19, 2018</t>
  </si>
  <si>
    <t>Stock issued during period (in shares)</t>
  </si>
  <si>
    <t>Stock Incentive Plan</t>
  </si>
  <si>
    <t>Performance-Based Stock Incentive Plan</t>
  </si>
  <si>
    <t>Follow-On Offerings</t>
  </si>
  <si>
    <t>Stockholders' Equity - Schedule of Dividends Declared (Details) - $ / shares</t>
  </si>
  <si>
    <t>Earnings Per Share - Schedule Of Weighted Average Earnings Per Share (Details) - shares</t>
  </si>
  <si>
    <t>Antidilutive Securities Excluded from Computation of Earnings Per Share [Line Items]</t>
  </si>
  <si>
    <t>Weighted-average common shares outstanding (in shares)</t>
  </si>
  <si>
    <t>Assumed conversion of restricted stock (in shares)</t>
  </si>
  <si>
    <t>Assumed settlement of Forward Sale Agreements (in shares)</t>
  </si>
  <si>
    <t>Diluted weighted-average common shares outstanding (in shares)</t>
  </si>
  <si>
    <t>Forward Contracts</t>
  </si>
  <si>
    <t>Antidilutivesecurities (in shares)</t>
  </si>
  <si>
    <t>Share-based Payment Arrangement, Option</t>
  </si>
  <si>
    <t>Earnings Per Share - Schedule Of Basic And Diluted Earnings Per Share (Details) - USD ($) $ / shares in Units, $ in Thousands</t>
  </si>
  <si>
    <t>Basic:</t>
  </si>
  <si>
    <t>Net income attributable to common stockholders</t>
  </si>
  <si>
    <t>Basic EPS (in dollars per share)</t>
  </si>
  <si>
    <t>Diluted:</t>
  </si>
  <si>
    <t>Diluted EPS (in dollars per share)</t>
  </si>
  <si>
    <t>Stock-Based Compensation - Narrative (Details) $ in Millions</t>
  </si>
  <si>
    <t>Mar. 31, 2020USD ($)shares</t>
  </si>
  <si>
    <t>Share-based Compensation Arrangement by Share-based Payment Award [Line Items]</t>
  </si>
  <si>
    <t>Unrecognized compensation costs | $</t>
  </si>
  <si>
    <t>Weighted average period</t>
  </si>
  <si>
    <t>2 years 3 months 3 days</t>
  </si>
  <si>
    <t>Number of shares authorized (in shares)</t>
  </si>
  <si>
    <t>Number of remaining shares authorized (in shares)</t>
  </si>
  <si>
    <t>Stock-Based Compensation - Schedule of Compensation Expense (Details) - USD ($) $ in Thousands</t>
  </si>
  <si>
    <t>Stock-based compensation expense</t>
  </si>
  <si>
    <t>Stock-Based Compensation - Schedule Of Restricted Stock (Details) - Restricted Stock Units (RSUs) - $ / shares shares in Thousands</t>
  </si>
  <si>
    <t>Shares</t>
  </si>
  <si>
    <t>Beginning balance (in shares)</t>
  </si>
  <si>
    <t>Granted (in shares)</t>
  </si>
  <si>
    <t>Vested (in shares)</t>
  </si>
  <si>
    <t>Forfeited (in shares)</t>
  </si>
  <si>
    <t>Canceled (in shares)</t>
  </si>
  <si>
    <t>Ending balance (in shares)</t>
  </si>
  <si>
    <t>Weighted Average Grant Date Fair Value</t>
  </si>
  <si>
    <t>Beginning balance (in dollars per share)</t>
  </si>
  <si>
    <t>Granted (in dollars per share)</t>
  </si>
  <si>
    <t>Vested (in dollars per share)</t>
  </si>
  <si>
    <t>Forfeited (in dollars per share)</t>
  </si>
  <si>
    <t>Canceled (in dollars per share)</t>
  </si>
  <si>
    <t>Ending balance (in dollars per share)</t>
  </si>
  <si>
    <t>Segment Information - Narrative (Details)</t>
  </si>
  <si>
    <t>Mar. 31, 2020segment</t>
  </si>
  <si>
    <t>Segment Reporting Information [Line Items]</t>
  </si>
  <si>
    <t>Number of reportable segments</t>
  </si>
  <si>
    <t>Segment Information - Schedule Of Segment Information (Details) - USD ($) $ in Thousands</t>
  </si>
  <si>
    <t>Income before income taxes</t>
  </si>
  <si>
    <t>Real Property Business</t>
  </si>
  <si>
    <t>Label</t>
  </si>
  <si>
    <t>Element</t>
  </si>
  <si>
    <t>Value</t>
  </si>
  <si>
    <t>Noncontrolling Interest [Member]</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B29" s="4" t="s">
        <v>51</v>
      </c>
    </row>
    <row r="30" spans="1:3">
      <c r="A30" s="4" t="s">
        <v>52</v>
      </c>
      <c r="B30" s="4" t="s">
        <v>53</v>
      </c>
    </row>
    <row r="31" spans="1:3">
      <c r="A31" s="4" t="s">
        <v>54</v>
      </c>
      <c r="B31" s="4" t="s">
        <v>55</v>
      </c>
    </row>
    <row r="32" spans="1:3">
      <c r="A32" s="4" t="s">
        <v>56</v>
      </c>
      <c r="C32" s="5" t="n">
        <v>468618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v>
      </c>
      <c r="B1" s="2" t="s">
        <v>2</v>
      </c>
      <c r="C1" s="2" t="s">
        <v>58</v>
      </c>
    </row>
    <row r="2" spans="1:3">
      <c r="A2" s="3" t="s">
        <v>59</v>
      </c>
    </row>
    <row r="3" spans="1:3">
      <c r="A3" s="4" t="s">
        <v>60</v>
      </c>
      <c r="B3" s="6" t="n">
        <v>10330728000</v>
      </c>
      <c r="C3" s="6" t="n">
        <v>10734245000</v>
      </c>
    </row>
    <row r="4" spans="1:3">
      <c r="A4" s="4" t="s">
        <v>61</v>
      </c>
      <c r="B4" s="5" t="n">
        <v>1086658000</v>
      </c>
      <c r="C4" s="5" t="n">
        <v>1086658000</v>
      </c>
    </row>
    <row r="5" spans="1:3">
      <c r="A5" s="4" t="s">
        <v>62</v>
      </c>
      <c r="B5" s="5" t="n">
        <v>94711000</v>
      </c>
      <c r="C5" s="5" t="n">
        <v>94711000</v>
      </c>
    </row>
    <row r="6" spans="1:3">
      <c r="A6" s="4" t="s">
        <v>63</v>
      </c>
      <c r="B6" s="5" t="n">
        <v>369052000</v>
      </c>
      <c r="C6" s="5" t="n">
        <v>1101893000</v>
      </c>
    </row>
    <row r="7" spans="1:3">
      <c r="A7" s="4" t="s">
        <v>64</v>
      </c>
      <c r="B7" s="5" t="n">
        <v>2002032000</v>
      </c>
      <c r="C7" s="5" t="n">
        <v>0</v>
      </c>
    </row>
    <row r="8" spans="1:3">
      <c r="A8" s="4" t="s">
        <v>65</v>
      </c>
      <c r="B8" s="5" t="n">
        <v>0</v>
      </c>
      <c r="C8" s="5" t="n">
        <v>59474000</v>
      </c>
    </row>
    <row r="9" spans="1:3">
      <c r="A9" s="4" t="s">
        <v>66</v>
      </c>
      <c r="B9" s="5" t="n">
        <v>181507000</v>
      </c>
      <c r="C9" s="5" t="n">
        <v>188638000</v>
      </c>
    </row>
    <row r="10" spans="1:3">
      <c r="A10" s="4" t="s">
        <v>67</v>
      </c>
      <c r="B10" s="5" t="n">
        <v>14907213000</v>
      </c>
      <c r="C10" s="5" t="n">
        <v>13265619000</v>
      </c>
    </row>
    <row r="11" spans="1:3">
      <c r="A11" s="3" t="s">
        <v>68</v>
      </c>
    </row>
    <row r="12" spans="1:3">
      <c r="A12" s="4" t="s">
        <v>69</v>
      </c>
      <c r="B12" s="5" t="n">
        <v>6754485000</v>
      </c>
      <c r="C12" s="5" t="n">
        <v>4791563000</v>
      </c>
    </row>
    <row r="13" spans="1:3">
      <c r="A13" s="4" t="s">
        <v>70</v>
      </c>
      <c r="B13" s="5" t="n">
        <v>51162000</v>
      </c>
      <c r="C13" s="5" t="n">
        <v>20153000</v>
      </c>
    </row>
    <row r="14" spans="1:3">
      <c r="A14" s="4" t="s">
        <v>71</v>
      </c>
      <c r="B14" s="5" t="n">
        <v>73600000</v>
      </c>
      <c r="C14" s="5" t="n">
        <v>73600000</v>
      </c>
    </row>
    <row r="15" spans="1:3">
      <c r="A15" s="4" t="s">
        <v>72</v>
      </c>
      <c r="B15" s="5" t="n">
        <v>476000</v>
      </c>
      <c r="C15" s="5" t="n">
        <v>70340000</v>
      </c>
    </row>
    <row r="16" spans="1:3">
      <c r="A16" s="4" t="s">
        <v>73</v>
      </c>
      <c r="B16" s="5" t="n">
        <v>139304000</v>
      </c>
      <c r="C16" s="5" t="n">
        <v>137056000</v>
      </c>
    </row>
    <row r="17" spans="1:3">
      <c r="A17" s="4" t="s">
        <v>74</v>
      </c>
      <c r="B17" s="5" t="n">
        <v>164155000</v>
      </c>
      <c r="C17" s="5" t="n">
        <v>123918000</v>
      </c>
    </row>
    <row r="18" spans="1:3">
      <c r="A18" s="4" t="s">
        <v>75</v>
      </c>
      <c r="B18" s="5" t="n">
        <v>7183182000</v>
      </c>
      <c r="C18" s="5" t="n">
        <v>5216630000</v>
      </c>
    </row>
    <row r="19" spans="1:3">
      <c r="A19" s="4" t="s">
        <v>76</v>
      </c>
      <c r="B19" s="4" t="s">
        <v>77</v>
      </c>
      <c r="C19" s="4" t="s">
        <v>77</v>
      </c>
    </row>
    <row r="20" spans="1:3">
      <c r="A20" s="3" t="s">
        <v>78</v>
      </c>
    </row>
    <row r="21" spans="1:3">
      <c r="A21" s="4" t="s">
        <v>79</v>
      </c>
      <c r="B21" s="5" t="n">
        <v>4686000</v>
      </c>
      <c r="C21" s="5" t="n">
        <v>4610000</v>
      </c>
    </row>
    <row r="22" spans="1:3">
      <c r="A22" s="4" t="s">
        <v>80</v>
      </c>
      <c r="B22" s="5" t="n">
        <v>0</v>
      </c>
      <c r="C22" s="5" t="n">
        <v>0</v>
      </c>
    </row>
    <row r="23" spans="1:3">
      <c r="A23" s="4" t="s">
        <v>81</v>
      </c>
      <c r="B23" s="5" t="n">
        <v>8018568000</v>
      </c>
      <c r="C23" s="5" t="n">
        <v>7817582000</v>
      </c>
    </row>
    <row r="24" spans="1:3">
      <c r="A24" s="4" t="s">
        <v>82</v>
      </c>
      <c r="B24" s="5" t="n">
        <v>-118216000</v>
      </c>
      <c r="C24" s="5" t="n">
        <v>-65078000</v>
      </c>
    </row>
    <row r="25" spans="1:3">
      <c r="A25" s="4" t="s">
        <v>83</v>
      </c>
      <c r="B25" s="5" t="n">
        <v>-262470000</v>
      </c>
      <c r="C25" s="5" t="n">
        <v>208069000</v>
      </c>
    </row>
    <row r="26" spans="1:3">
      <c r="A26" s="4" t="s">
        <v>84</v>
      </c>
      <c r="B26" s="5" t="n">
        <v>7642568000</v>
      </c>
      <c r="C26" s="5" t="n">
        <v>7965183000</v>
      </c>
    </row>
    <row r="27" spans="1:3">
      <c r="A27" s="4" t="s">
        <v>85</v>
      </c>
      <c r="B27" s="5" t="n">
        <v>81463000</v>
      </c>
      <c r="C27" s="5" t="n">
        <v>83806000</v>
      </c>
    </row>
    <row r="28" spans="1:3">
      <c r="A28" s="4" t="s">
        <v>86</v>
      </c>
      <c r="B28" s="5" t="n">
        <v>7724031000</v>
      </c>
      <c r="C28" s="5" t="n">
        <v>8048989000</v>
      </c>
    </row>
    <row r="29" spans="1:3">
      <c r="A29" s="4" t="s">
        <v>87</v>
      </c>
      <c r="B29" s="5" t="n">
        <v>14907213000</v>
      </c>
      <c r="C29" s="5" t="n">
        <v>13265619000</v>
      </c>
    </row>
    <row r="30" spans="1:3">
      <c r="A30" s="4" t="s">
        <v>88</v>
      </c>
    </row>
    <row r="31" spans="1:3">
      <c r="A31" s="3" t="s">
        <v>59</v>
      </c>
    </row>
    <row r="32" spans="1:3">
      <c r="A32" s="4" t="s">
        <v>89</v>
      </c>
      <c r="B32" s="5" t="n">
        <v>794055000</v>
      </c>
      <c r="C32" s="5" t="n">
        <v>0</v>
      </c>
    </row>
    <row r="33" spans="1:3">
      <c r="A33" s="4" t="s">
        <v>90</v>
      </c>
    </row>
    <row r="34" spans="1:3">
      <c r="A34" s="3" t="s">
        <v>59</v>
      </c>
    </row>
    <row r="35" spans="1:3">
      <c r="A35" s="4" t="s">
        <v>89</v>
      </c>
      <c r="B35" s="5" t="n">
        <v>48470000</v>
      </c>
      <c r="C35" s="5" t="n">
        <v>0</v>
      </c>
    </row>
    <row r="36" spans="1:3">
      <c r="A36" s="4" t="s">
        <v>91</v>
      </c>
    </row>
    <row r="37" spans="1:3">
      <c r="A37" s="3" t="s">
        <v>59</v>
      </c>
    </row>
    <row r="38" spans="1:3">
      <c r="A38" s="4" t="s">
        <v>89</v>
      </c>
      <c r="B38" s="5" t="n">
        <v>794055000</v>
      </c>
      <c r="C38" s="5" t="n">
        <v>0</v>
      </c>
    </row>
    <row r="39" spans="1:3">
      <c r="A39" s="4" t="s">
        <v>92</v>
      </c>
    </row>
    <row r="40" spans="1:3">
      <c r="A40" s="3" t="s">
        <v>59</v>
      </c>
    </row>
    <row r="41" spans="1:3">
      <c r="A41" s="4" t="s">
        <v>89</v>
      </c>
      <c r="B41" s="6" t="n">
        <v>4847000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09</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8</v>
      </c>
    </row>
    <row r="2" spans="1:3">
      <c r="A2" s="4" t="s">
        <v>94</v>
      </c>
      <c r="B2" s="7" t="n">
        <v>0.01</v>
      </c>
      <c r="C2" s="7" t="n">
        <v>0.01</v>
      </c>
    </row>
    <row r="3" spans="1:3">
      <c r="A3" s="4" t="s">
        <v>95</v>
      </c>
      <c r="B3" s="5" t="n">
        <v>700000000</v>
      </c>
      <c r="C3" s="5" t="n">
        <v>700000000</v>
      </c>
    </row>
    <row r="4" spans="1:3">
      <c r="A4" s="4" t="s">
        <v>96</v>
      </c>
      <c r="B4" s="5" t="n">
        <v>468616540</v>
      </c>
      <c r="C4" s="5" t="n">
        <v>461004742</v>
      </c>
    </row>
    <row r="5" spans="1:3">
      <c r="A5" s="4" t="s">
        <v>97</v>
      </c>
      <c r="B5" s="5" t="n">
        <v>468616540</v>
      </c>
      <c r="C5" s="5" t="n">
        <v>461004742</v>
      </c>
    </row>
    <row r="6" spans="1:3">
      <c r="A6" s="4" t="s">
        <v>98</v>
      </c>
      <c r="B6" s="7" t="n">
        <v>0.01</v>
      </c>
      <c r="C6" s="7" t="n">
        <v>0.01</v>
      </c>
    </row>
    <row r="7" spans="1:3">
      <c r="A7" s="4" t="s">
        <v>99</v>
      </c>
      <c r="B7" s="5" t="n">
        <v>50000000</v>
      </c>
      <c r="C7" s="5" t="n">
        <v>50000000</v>
      </c>
    </row>
    <row r="8" spans="1:3">
      <c r="A8" s="4" t="s">
        <v>100</v>
      </c>
      <c r="B8" s="5" t="n">
        <v>0</v>
      </c>
      <c r="C8" s="5" t="n">
        <v>0</v>
      </c>
    </row>
    <row r="9" spans="1:3">
      <c r="A9" s="4" t="s">
        <v>101</v>
      </c>
      <c r="B9" s="6" t="n">
        <v>-400390</v>
      </c>
      <c r="C9" s="6" t="n">
        <v>0</v>
      </c>
    </row>
    <row r="10" spans="1:3">
      <c r="A10" s="4" t="s">
        <v>88</v>
      </c>
    </row>
    <row r="11" spans="1:3">
      <c r="A11" s="4" t="s">
        <v>102</v>
      </c>
      <c r="B11" s="5" t="n">
        <v>56620</v>
      </c>
    </row>
    <row r="12" spans="1:3">
      <c r="A12" s="4" t="s">
        <v>90</v>
      </c>
    </row>
    <row r="13" spans="1:3">
      <c r="A13" s="4" t="s">
        <v>102</v>
      </c>
      <c r="B13" s="6" t="n">
        <v>1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1"/>
    <col customWidth="1" max="5" min="5" width="21"/>
    <col customWidth="1" max="6" min="6" width="21"/>
    <col customWidth="1" max="7" min="7" width="20"/>
    <col customWidth="1" max="8" min="8" width="15"/>
    <col customWidth="1" max="9" min="9" width="21"/>
    <col customWidth="1" max="10" min="10" width="21"/>
    <col customWidth="1" max="11" min="11" width="21"/>
  </cols>
  <sheetData>
    <row r="1" spans="1:11">
      <c r="A1" s="1" t="s">
        <v>333</v>
      </c>
      <c r="B1" s="2" t="s">
        <v>1</v>
      </c>
    </row>
    <row r="2" spans="1:11">
      <c r="B2" s="2" t="s">
        <v>334</v>
      </c>
      <c r="C2" s="2" t="s">
        <v>335</v>
      </c>
      <c r="D2" s="2" t="s">
        <v>336</v>
      </c>
      <c r="E2" s="2" t="s">
        <v>337</v>
      </c>
      <c r="F2" s="2" t="s">
        <v>338</v>
      </c>
      <c r="G2" s="2" t="s">
        <v>339</v>
      </c>
      <c r="H2" s="2" t="s">
        <v>340</v>
      </c>
      <c r="I2" s="2" t="s">
        <v>341</v>
      </c>
      <c r="J2" s="2" t="s">
        <v>342</v>
      </c>
      <c r="K2" s="2" t="s">
        <v>343</v>
      </c>
    </row>
    <row r="3" spans="1:11">
      <c r="A3" s="3" t="s">
        <v>195</v>
      </c>
    </row>
    <row r="4" spans="1:11">
      <c r="A4" s="4" t="s">
        <v>344</v>
      </c>
      <c r="B4" s="5" t="n">
        <v>28</v>
      </c>
      <c r="C4" s="5" t="n">
        <v>4</v>
      </c>
    </row>
    <row r="5" spans="1:11">
      <c r="A5" s="3" t="s">
        <v>345</v>
      </c>
    </row>
    <row r="6" spans="1:11">
      <c r="A6" s="4" t="s">
        <v>346</v>
      </c>
      <c r="B6" s="5" t="n">
        <v>28</v>
      </c>
      <c r="C6" s="5" t="n">
        <v>4</v>
      </c>
    </row>
    <row r="7" spans="1:11">
      <c r="A7" s="4" t="s">
        <v>347</v>
      </c>
    </row>
    <row r="8" spans="1:11">
      <c r="A8" s="3" t="s">
        <v>345</v>
      </c>
    </row>
    <row r="9" spans="1:11">
      <c r="A9" s="4" t="s">
        <v>348</v>
      </c>
      <c r="G9" s="6" t="n">
        <v>1200000000</v>
      </c>
      <c r="I9" s="6" t="n">
        <v>400000000</v>
      </c>
    </row>
    <row r="10" spans="1:11">
      <c r="A10" s="4" t="s">
        <v>349</v>
      </c>
      <c r="B10" s="4" t="s">
        <v>350</v>
      </c>
    </row>
    <row r="11" spans="1:11">
      <c r="A11" s="4" t="s">
        <v>351</v>
      </c>
    </row>
    <row r="12" spans="1:11">
      <c r="A12" s="3" t="s">
        <v>345</v>
      </c>
    </row>
    <row r="13" spans="1:11">
      <c r="A13" s="4" t="s">
        <v>349</v>
      </c>
      <c r="B13" s="4" t="s">
        <v>352</v>
      </c>
    </row>
    <row r="14" spans="1:11">
      <c r="A14" s="4" t="s">
        <v>353</v>
      </c>
    </row>
    <row r="15" spans="1:11">
      <c r="A15" s="3" t="s">
        <v>195</v>
      </c>
    </row>
    <row r="16" spans="1:11">
      <c r="A16" s="4" t="s">
        <v>354</v>
      </c>
      <c r="C16" s="5" t="n">
        <v>4</v>
      </c>
    </row>
    <row r="17" spans="1:11">
      <c r="A17" s="3" t="s">
        <v>345</v>
      </c>
    </row>
    <row r="18" spans="1:11">
      <c r="A18" s="4" t="s">
        <v>355</v>
      </c>
      <c r="C18" s="5" t="n">
        <v>4</v>
      </c>
    </row>
    <row r="19" spans="1:11">
      <c r="A19" s="4" t="s">
        <v>356</v>
      </c>
    </row>
    <row r="20" spans="1:11">
      <c r="A20" s="3" t="s">
        <v>345</v>
      </c>
    </row>
    <row r="21" spans="1:11">
      <c r="A21" s="4" t="s">
        <v>357</v>
      </c>
      <c r="H21" s="9" t="n">
        <v>18.4</v>
      </c>
    </row>
    <row r="22" spans="1:11">
      <c r="A22" s="4" t="s">
        <v>358</v>
      </c>
    </row>
    <row r="23" spans="1:11">
      <c r="A23" s="3" t="s">
        <v>345</v>
      </c>
    </row>
    <row r="24" spans="1:11">
      <c r="A24" s="4" t="s">
        <v>348</v>
      </c>
      <c r="D24" s="6" t="n">
        <v>750000000</v>
      </c>
    </row>
    <row r="25" spans="1:11">
      <c r="A25" s="4" t="s">
        <v>359</v>
      </c>
      <c r="D25" s="4" t="s">
        <v>360</v>
      </c>
    </row>
    <row r="26" spans="1:11">
      <c r="A26" s="4" t="s">
        <v>361</v>
      </c>
    </row>
    <row r="27" spans="1:11">
      <c r="A27" s="3" t="s">
        <v>345</v>
      </c>
    </row>
    <row r="28" spans="1:11">
      <c r="A28" s="4" t="s">
        <v>348</v>
      </c>
      <c r="F28" s="6" t="n">
        <v>1250000000</v>
      </c>
    </row>
    <row r="29" spans="1:11">
      <c r="A29" s="4" t="s">
        <v>359</v>
      </c>
      <c r="F29" s="4" t="s">
        <v>362</v>
      </c>
    </row>
    <row r="30" spans="1:11">
      <c r="A30" s="4" t="s">
        <v>363</v>
      </c>
    </row>
    <row r="31" spans="1:11">
      <c r="A31" s="3" t="s">
        <v>345</v>
      </c>
    </row>
    <row r="32" spans="1:11">
      <c r="A32" s="4" t="s">
        <v>348</v>
      </c>
      <c r="D32" s="6" t="n">
        <v>750000000</v>
      </c>
    </row>
    <row r="33" spans="1:11">
      <c r="A33" s="4" t="s">
        <v>359</v>
      </c>
      <c r="D33" s="4" t="s">
        <v>364</v>
      </c>
    </row>
    <row r="34" spans="1:11">
      <c r="A34" s="4" t="s">
        <v>365</v>
      </c>
    </row>
    <row r="35" spans="1:11">
      <c r="A35" s="3" t="s">
        <v>345</v>
      </c>
    </row>
    <row r="36" spans="1:11">
      <c r="A36" s="4" t="s">
        <v>348</v>
      </c>
      <c r="F36" s="6" t="n">
        <v>1000000000</v>
      </c>
    </row>
    <row r="37" spans="1:11">
      <c r="A37" s="4" t="s">
        <v>359</v>
      </c>
      <c r="F37" s="4" t="s">
        <v>366</v>
      </c>
    </row>
    <row r="38" spans="1:11">
      <c r="A38" s="4" t="s">
        <v>367</v>
      </c>
    </row>
    <row r="39" spans="1:11">
      <c r="A39" s="3" t="s">
        <v>345</v>
      </c>
    </row>
    <row r="40" spans="1:11">
      <c r="A40" s="4" t="s">
        <v>348</v>
      </c>
      <c r="D40" s="6" t="n">
        <v>1000000000</v>
      </c>
    </row>
    <row r="41" spans="1:11">
      <c r="A41" s="4" t="s">
        <v>359</v>
      </c>
      <c r="D41" s="4" t="s">
        <v>368</v>
      </c>
    </row>
    <row r="42" spans="1:11">
      <c r="A42" s="4" t="s">
        <v>369</v>
      </c>
    </row>
    <row r="43" spans="1:11">
      <c r="A43" s="3" t="s">
        <v>345</v>
      </c>
    </row>
    <row r="44" spans="1:11">
      <c r="A44" s="4" t="s">
        <v>348</v>
      </c>
      <c r="K44" s="6" t="n">
        <v>1550000000</v>
      </c>
    </row>
    <row r="45" spans="1:11">
      <c r="A45" s="4" t="s">
        <v>370</v>
      </c>
    </row>
    <row r="46" spans="1:11">
      <c r="A46" s="3" t="s">
        <v>345</v>
      </c>
    </row>
    <row r="47" spans="1:11">
      <c r="A47" s="4" t="s">
        <v>348</v>
      </c>
      <c r="E47" s="6" t="n">
        <v>498500000</v>
      </c>
      <c r="J47" s="6" t="n">
        <v>766900000</v>
      </c>
    </row>
    <row r="48" spans="1:11">
      <c r="A48" s="4" t="s">
        <v>359</v>
      </c>
      <c r="J4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58</v>
      </c>
      <c r="D1" s="2" t="s">
        <v>104</v>
      </c>
      <c r="E1" s="2" t="s">
        <v>373</v>
      </c>
    </row>
    <row r="2" spans="1:5">
      <c r="A2" s="3" t="s">
        <v>198</v>
      </c>
    </row>
    <row r="3" spans="1:5">
      <c r="A3" s="4" t="s">
        <v>63</v>
      </c>
      <c r="B3" s="6" t="n">
        <v>369052</v>
      </c>
      <c r="C3" s="6" t="n">
        <v>1101893</v>
      </c>
      <c r="D3" s="6" t="n">
        <v>598276</v>
      </c>
    </row>
    <row r="4" spans="1:5">
      <c r="A4" s="4" t="s">
        <v>64</v>
      </c>
      <c r="B4" s="5" t="n">
        <v>2002032</v>
      </c>
      <c r="C4" s="5" t="n">
        <v>0</v>
      </c>
      <c r="D4" s="5" t="n">
        <v>24366</v>
      </c>
    </row>
    <row r="5" spans="1:5">
      <c r="A5" s="4" t="s">
        <v>374</v>
      </c>
      <c r="B5" s="6" t="n">
        <v>2371084</v>
      </c>
      <c r="C5" s="6" t="n">
        <v>1101893</v>
      </c>
      <c r="D5" s="6" t="n">
        <v>622642</v>
      </c>
      <c r="E5" s="6" t="n">
        <v>598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224252</v>
      </c>
      <c r="C4" s="6" t="n">
        <v>195750</v>
      </c>
    </row>
    <row r="5" spans="1:3">
      <c r="A5" s="4" t="s">
        <v>107</v>
      </c>
      <c r="B5" s="5" t="n">
        <v>10913</v>
      </c>
      <c r="C5" s="5" t="n">
        <v>10913</v>
      </c>
    </row>
    <row r="6" spans="1:3">
      <c r="A6" s="4" t="s">
        <v>108</v>
      </c>
      <c r="B6" s="5" t="n">
        <v>12843</v>
      </c>
      <c r="C6" s="5" t="n">
        <v>0</v>
      </c>
    </row>
    <row r="7" spans="1:3">
      <c r="A7" s="4" t="s">
        <v>109</v>
      </c>
      <c r="B7" s="5" t="n">
        <v>693</v>
      </c>
      <c r="C7" s="5" t="n">
        <v>0</v>
      </c>
    </row>
    <row r="8" spans="1:3">
      <c r="A8" s="4" t="s">
        <v>105</v>
      </c>
      <c r="B8" s="5" t="n">
        <v>255001</v>
      </c>
      <c r="C8" s="5" t="n">
        <v>214002</v>
      </c>
    </row>
    <row r="9" spans="1:3">
      <c r="A9" s="3" t="s">
        <v>110</v>
      </c>
    </row>
    <row r="10" spans="1:3">
      <c r="A10" s="4" t="s">
        <v>111</v>
      </c>
      <c r="B10" s="5" t="n">
        <v>7015</v>
      </c>
      <c r="C10" s="5" t="n">
        <v>6225</v>
      </c>
    </row>
    <row r="11" spans="1:3">
      <c r="A11" s="4" t="s">
        <v>112</v>
      </c>
      <c r="B11" s="5" t="n">
        <v>867</v>
      </c>
      <c r="C11" s="5" t="n">
        <v>930</v>
      </c>
    </row>
    <row r="12" spans="1:3">
      <c r="A12" s="4" t="s">
        <v>113</v>
      </c>
      <c r="B12" s="5" t="n">
        <v>703</v>
      </c>
      <c r="C12" s="5" t="n">
        <v>0</v>
      </c>
    </row>
    <row r="13" spans="1:3">
      <c r="A13" s="4" t="s">
        <v>114</v>
      </c>
      <c r="B13" s="5" t="n">
        <v>4370</v>
      </c>
      <c r="C13" s="5" t="n">
        <v>4092</v>
      </c>
    </row>
    <row r="14" spans="1:3">
      <c r="A14" s="4" t="s">
        <v>115</v>
      </c>
      <c r="B14" s="5" t="n">
        <v>149508</v>
      </c>
      <c r="C14" s="5" t="n">
        <v>0</v>
      </c>
    </row>
    <row r="15" spans="1:3">
      <c r="A15" s="4" t="s">
        <v>116</v>
      </c>
      <c r="B15" s="5" t="n">
        <v>4517</v>
      </c>
      <c r="C15" s="5" t="n">
        <v>889</v>
      </c>
    </row>
    <row r="16" spans="1:3">
      <c r="A16" s="4" t="s">
        <v>117</v>
      </c>
      <c r="B16" s="5" t="n">
        <v>166980</v>
      </c>
      <c r="C16" s="5" t="n">
        <v>12136</v>
      </c>
    </row>
    <row r="17" spans="1:3">
      <c r="A17" s="4" t="s">
        <v>118</v>
      </c>
      <c r="B17" s="5" t="n">
        <v>88021</v>
      </c>
      <c r="C17" s="5" t="n">
        <v>201866</v>
      </c>
    </row>
    <row r="18" spans="1:3">
      <c r="A18" s="4" t="s">
        <v>119</v>
      </c>
      <c r="B18" s="5" t="n">
        <v>-76093</v>
      </c>
      <c r="C18" s="5" t="n">
        <v>-53586</v>
      </c>
    </row>
    <row r="19" spans="1:3">
      <c r="A19" s="4" t="s">
        <v>120</v>
      </c>
      <c r="B19" s="5" t="n">
        <v>5520</v>
      </c>
      <c r="C19" s="5" t="n">
        <v>5167</v>
      </c>
    </row>
    <row r="20" spans="1:3">
      <c r="A20" s="4" t="s">
        <v>121</v>
      </c>
      <c r="B20" s="5" t="n">
        <v>-39059</v>
      </c>
      <c r="C20" s="5" t="n">
        <v>0</v>
      </c>
    </row>
    <row r="21" spans="1:3">
      <c r="A21" s="4" t="s">
        <v>122</v>
      </c>
      <c r="B21" s="5" t="n">
        <v>-21611</v>
      </c>
      <c r="C21" s="5" t="n">
        <v>153447</v>
      </c>
    </row>
    <row r="22" spans="1:3">
      <c r="A22" s="4" t="s">
        <v>123</v>
      </c>
      <c r="B22" s="5" t="n">
        <v>-454</v>
      </c>
      <c r="C22" s="5" t="n">
        <v>-521</v>
      </c>
    </row>
    <row r="23" spans="1:3">
      <c r="A23" s="4" t="s">
        <v>124</v>
      </c>
      <c r="B23" s="5" t="n">
        <v>-22065</v>
      </c>
      <c r="C23" s="5" t="n">
        <v>152926</v>
      </c>
    </row>
    <row r="24" spans="1:3">
      <c r="A24" s="4" t="s">
        <v>125</v>
      </c>
      <c r="B24" s="5" t="n">
        <v>-1947</v>
      </c>
      <c r="C24" s="5" t="n">
        <v>-2077</v>
      </c>
    </row>
    <row r="25" spans="1:3">
      <c r="A25" s="4" t="s">
        <v>126</v>
      </c>
      <c r="B25" s="6" t="n">
        <v>-24012</v>
      </c>
      <c r="C25" s="6" t="n">
        <v>150849</v>
      </c>
    </row>
    <row r="26" spans="1:3">
      <c r="A26" s="3" t="s">
        <v>127</v>
      </c>
    </row>
    <row r="27" spans="1:3">
      <c r="A27" s="4" t="s">
        <v>128</v>
      </c>
      <c r="B27" s="7" t="n">
        <v>-0.05</v>
      </c>
      <c r="C27" s="7" t="n">
        <v>0.37</v>
      </c>
    </row>
    <row r="28" spans="1:3">
      <c r="A28" s="4" t="s">
        <v>129</v>
      </c>
      <c r="B28" s="7" t="n">
        <v>-0.05</v>
      </c>
      <c r="C28" s="7" t="n">
        <v>0.37</v>
      </c>
    </row>
    <row r="29" spans="1:3">
      <c r="A29" s="3" t="s">
        <v>130</v>
      </c>
    </row>
    <row r="30" spans="1:3">
      <c r="A30" s="4" t="s">
        <v>131</v>
      </c>
      <c r="B30" s="5" t="n">
        <v>465177425</v>
      </c>
      <c r="C30" s="5" t="n">
        <v>405733656</v>
      </c>
    </row>
    <row r="31" spans="1:3">
      <c r="A31" s="4" t="s">
        <v>132</v>
      </c>
      <c r="B31" s="5" t="n">
        <v>465177425</v>
      </c>
      <c r="C31" s="5" t="n">
        <v>406035025</v>
      </c>
    </row>
    <row r="32" spans="1:3">
      <c r="A32" s="3" t="s">
        <v>133</v>
      </c>
    </row>
    <row r="33" spans="1:3">
      <c r="A33" s="4" t="s">
        <v>126</v>
      </c>
      <c r="B33" s="6" t="n">
        <v>-24012</v>
      </c>
      <c r="C33" s="6" t="n">
        <v>150849</v>
      </c>
    </row>
    <row r="34" spans="1:3">
      <c r="A34" s="4" t="s">
        <v>134</v>
      </c>
      <c r="B34" s="5" t="n">
        <v>-53138</v>
      </c>
      <c r="C34" s="5" t="n">
        <v>-17191</v>
      </c>
    </row>
    <row r="35" spans="1:3">
      <c r="A35" s="4" t="s">
        <v>135</v>
      </c>
      <c r="B35" s="5" t="n">
        <v>-77150</v>
      </c>
      <c r="C35" s="5" t="n">
        <v>133658</v>
      </c>
    </row>
    <row r="36" spans="1:3">
      <c r="A36" s="4" t="s">
        <v>114</v>
      </c>
    </row>
    <row r="37" spans="1:3">
      <c r="A37" s="3" t="s">
        <v>105</v>
      </c>
    </row>
    <row r="38" spans="1:3">
      <c r="A38" s="4" t="s">
        <v>105</v>
      </c>
      <c r="B38" s="6" t="n">
        <v>6300</v>
      </c>
      <c r="C38" s="6" t="n">
        <v>7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104</v>
      </c>
      <c r="D2" s="2" t="s">
        <v>58</v>
      </c>
    </row>
    <row r="3" spans="1:4">
      <c r="A3" s="3" t="s">
        <v>376</v>
      </c>
    </row>
    <row r="4" spans="1:4">
      <c r="A4" s="4" t="s">
        <v>65</v>
      </c>
      <c r="B4" s="6" t="n">
        <v>0</v>
      </c>
      <c r="D4" s="6" t="n">
        <v>59474000</v>
      </c>
    </row>
    <row r="5" spans="1:4">
      <c r="A5" s="4" t="s">
        <v>377</v>
      </c>
      <c r="C5" s="6" t="n">
        <v>700000</v>
      </c>
    </row>
    <row r="6" spans="1:4">
      <c r="A6" s="4" t="s">
        <v>378</v>
      </c>
    </row>
    <row r="7" spans="1:4">
      <c r="A7" s="3" t="s">
        <v>376</v>
      </c>
    </row>
    <row r="8" spans="1:4">
      <c r="A8" s="4" t="s">
        <v>379</v>
      </c>
      <c r="B8" s="4" t="s">
        <v>380</v>
      </c>
      <c r="C8" s="4" t="s">
        <v>381</v>
      </c>
    </row>
    <row r="9" spans="1:4">
      <c r="A9" s="4" t="s">
        <v>382</v>
      </c>
    </row>
    <row r="10" spans="1:4">
      <c r="A10" s="3" t="s">
        <v>376</v>
      </c>
    </row>
    <row r="11" spans="1:4">
      <c r="A11" s="4" t="s">
        <v>379</v>
      </c>
      <c r="B11" s="4" t="s">
        <v>383</v>
      </c>
      <c r="C11" s="4" t="s">
        <v>384</v>
      </c>
    </row>
    <row r="12" spans="1:4">
      <c r="A12" s="4" t="s">
        <v>385</v>
      </c>
    </row>
    <row r="13" spans="1:4">
      <c r="A13" s="3" t="s">
        <v>376</v>
      </c>
    </row>
    <row r="14" spans="1:4">
      <c r="A14" s="4" t="s">
        <v>386</v>
      </c>
      <c r="B14" s="4" t="s">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8</v>
      </c>
      <c r="B1" s="2" t="s">
        <v>389</v>
      </c>
    </row>
    <row r="2" spans="1:2">
      <c r="A2" s="3" t="s">
        <v>376</v>
      </c>
    </row>
    <row r="3" spans="1:2">
      <c r="A3" s="4" t="s">
        <v>390</v>
      </c>
      <c r="B3" s="6" t="n">
        <v>-309362</v>
      </c>
    </row>
    <row r="4" spans="1:2">
      <c r="A4" s="4" t="s">
        <v>391</v>
      </c>
    </row>
    <row r="5" spans="1:2">
      <c r="A5" s="3" t="s">
        <v>376</v>
      </c>
    </row>
    <row r="6" spans="1:2">
      <c r="A6" s="4" t="s">
        <v>390</v>
      </c>
      <c r="B6" s="6" t="n">
        <v>309400</v>
      </c>
    </row>
    <row r="7" spans="1:2">
      <c r="A7" s="4" t="s">
        <v>392</v>
      </c>
      <c r="B7" s="4" t="s">
        <v>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8"/>
    <col customWidth="1" max="6" min="6" width="21"/>
    <col customWidth="1" max="7" min="7" width="28"/>
    <col customWidth="1" max="8" min="8" width="38"/>
    <col customWidth="1" max="9" min="9" width="21"/>
    <col customWidth="1" max="10" min="10" width="27"/>
    <col customWidth="1" max="11" min="11" width="28"/>
    <col customWidth="1" max="12" min="12" width="21"/>
    <col customWidth="1" max="13" min="13" width="21"/>
    <col customWidth="1" max="14" min="14" width="21"/>
    <col customWidth="1" max="15" min="15" width="21"/>
    <col customWidth="1" max="16" min="16" width="20"/>
    <col customWidth="1" max="17" min="17" width="21"/>
    <col customWidth="1" max="18" min="18" width="15"/>
  </cols>
  <sheetData>
    <row r="1" spans="1:18">
      <c r="A1" s="1" t="s">
        <v>394</v>
      </c>
      <c r="B1" s="2" t="s">
        <v>395</v>
      </c>
      <c r="C1" s="2" t="s">
        <v>396</v>
      </c>
      <c r="D1" s="2" t="s">
        <v>397</v>
      </c>
      <c r="E1" s="2" t="s">
        <v>398</v>
      </c>
      <c r="F1" s="2" t="s">
        <v>399</v>
      </c>
      <c r="G1" s="2" t="s">
        <v>400</v>
      </c>
      <c r="H1" s="2" t="s">
        <v>401</v>
      </c>
      <c r="I1" s="2" t="s">
        <v>402</v>
      </c>
      <c r="J1" s="2" t="s">
        <v>403</v>
      </c>
      <c r="K1" s="2" t="s">
        <v>404</v>
      </c>
      <c r="L1" s="2" t="s">
        <v>396</v>
      </c>
      <c r="M1" s="2" t="s">
        <v>405</v>
      </c>
      <c r="N1" s="2" t="s">
        <v>406</v>
      </c>
      <c r="O1" s="2" t="s">
        <v>341</v>
      </c>
      <c r="P1" s="2" t="s">
        <v>407</v>
      </c>
      <c r="Q1" s="2" t="s">
        <v>337</v>
      </c>
      <c r="R1" s="2" t="s">
        <v>340</v>
      </c>
    </row>
    <row r="2" spans="1:18">
      <c r="A2" s="3" t="s">
        <v>408</v>
      </c>
    </row>
    <row r="3" spans="1:18">
      <c r="A3" s="4" t="s">
        <v>409</v>
      </c>
      <c r="H3" s="5" t="n">
        <v>13</v>
      </c>
    </row>
    <row r="4" spans="1:18">
      <c r="A4" s="4" t="s">
        <v>410</v>
      </c>
      <c r="H4" s="9" t="n">
        <v>1.3</v>
      </c>
      <c r="P4" s="5" t="n">
        <v>10</v>
      </c>
    </row>
    <row r="5" spans="1:18">
      <c r="A5" s="4" t="s">
        <v>411</v>
      </c>
      <c r="H5" s="9" t="n">
        <v>12.5</v>
      </c>
    </row>
    <row r="6" spans="1:18">
      <c r="A6" s="4" t="s">
        <v>412</v>
      </c>
      <c r="H6" s="9" t="n">
        <v>1.3</v>
      </c>
    </row>
    <row r="7" spans="1:18">
      <c r="A7" s="4" t="s">
        <v>413</v>
      </c>
      <c r="H7" s="4" t="s">
        <v>414</v>
      </c>
    </row>
    <row r="8" spans="1:18">
      <c r="A8" s="4" t="s">
        <v>415</v>
      </c>
      <c r="H8" s="6" t="n">
        <v>75000000</v>
      </c>
    </row>
    <row r="9" spans="1:18">
      <c r="A9" s="4" t="s">
        <v>416</v>
      </c>
      <c r="O9" s="6" t="n">
        <v>73600000</v>
      </c>
    </row>
    <row r="10" spans="1:18">
      <c r="A10" s="4" t="s">
        <v>417</v>
      </c>
      <c r="O10" s="5" t="n">
        <v>73600000</v>
      </c>
    </row>
    <row r="11" spans="1:18">
      <c r="A11" s="4" t="s">
        <v>418</v>
      </c>
      <c r="P11" s="4" t="s">
        <v>419</v>
      </c>
    </row>
    <row r="12" spans="1:18">
      <c r="A12" s="4" t="s">
        <v>420</v>
      </c>
      <c r="P12" s="4" t="s">
        <v>421</v>
      </c>
    </row>
    <row r="13" spans="1:18">
      <c r="A13" s="4" t="s">
        <v>422</v>
      </c>
      <c r="P13" s="10" t="n">
        <v>1.67</v>
      </c>
    </row>
    <row r="14" spans="1:18">
      <c r="A14" s="4" t="s">
        <v>423</v>
      </c>
    </row>
    <row r="15" spans="1:18">
      <c r="A15" s="3" t="s">
        <v>408</v>
      </c>
    </row>
    <row r="16" spans="1:18">
      <c r="A16" s="4" t="s">
        <v>424</v>
      </c>
      <c r="Q16" s="4" t="s">
        <v>425</v>
      </c>
    </row>
    <row r="17" spans="1:18">
      <c r="A17" s="4" t="s">
        <v>426</v>
      </c>
    </row>
    <row r="18" spans="1:18">
      <c r="A18" s="3" t="s">
        <v>408</v>
      </c>
    </row>
    <row r="19" spans="1:18">
      <c r="A19" s="4" t="s">
        <v>424</v>
      </c>
      <c r="Q19" s="4" t="s">
        <v>427</v>
      </c>
    </row>
    <row r="20" spans="1:18">
      <c r="A20" s="4" t="s">
        <v>428</v>
      </c>
    </row>
    <row r="21" spans="1:18">
      <c r="A21" s="3" t="s">
        <v>408</v>
      </c>
    </row>
    <row r="22" spans="1:18">
      <c r="A22" s="4" t="s">
        <v>429</v>
      </c>
      <c r="Q22" s="6" t="n">
        <v>50000000</v>
      </c>
    </row>
    <row r="23" spans="1:18">
      <c r="A23" s="4" t="s">
        <v>430</v>
      </c>
    </row>
    <row r="24" spans="1:18">
      <c r="A24" s="3" t="s">
        <v>408</v>
      </c>
    </row>
    <row r="25" spans="1:18">
      <c r="A25" s="4" t="s">
        <v>431</v>
      </c>
      <c r="H25" s="4" t="s">
        <v>419</v>
      </c>
    </row>
    <row r="26" spans="1:18">
      <c r="A26" s="4" t="s">
        <v>432</v>
      </c>
      <c r="M26" s="6" t="n">
        <v>110800000</v>
      </c>
    </row>
    <row r="27" spans="1:18">
      <c r="A27" s="4" t="s">
        <v>433</v>
      </c>
      <c r="M27" s="5" t="n">
        <v>55400000</v>
      </c>
    </row>
    <row r="28" spans="1:18">
      <c r="A28" s="4" t="s">
        <v>434</v>
      </c>
    </row>
    <row r="29" spans="1:18">
      <c r="A29" s="3" t="s">
        <v>408</v>
      </c>
    </row>
    <row r="30" spans="1:18">
      <c r="A30" s="4" t="s">
        <v>435</v>
      </c>
      <c r="C30" s="6" t="n">
        <v>1200000000</v>
      </c>
      <c r="L30" s="6" t="n">
        <v>1200000000</v>
      </c>
      <c r="M30" s="5" t="n">
        <v>3200000000</v>
      </c>
    </row>
    <row r="31" spans="1:18">
      <c r="A31" s="4" t="s">
        <v>436</v>
      </c>
      <c r="L31" s="6" t="n">
        <v>2000000000</v>
      </c>
      <c r="M31" s="6" t="n">
        <v>1600000000</v>
      </c>
    </row>
    <row r="32" spans="1:18">
      <c r="A32" s="4" t="s">
        <v>437</v>
      </c>
    </row>
    <row r="33" spans="1:18">
      <c r="A33" s="3" t="s">
        <v>408</v>
      </c>
    </row>
    <row r="34" spans="1:18">
      <c r="A34" s="4" t="s">
        <v>438</v>
      </c>
      <c r="H34" s="4" t="s">
        <v>439</v>
      </c>
    </row>
    <row r="35" spans="1:18">
      <c r="A35" s="4" t="s">
        <v>435</v>
      </c>
      <c r="H35" s="6" t="n">
        <v>3300000000</v>
      </c>
    </row>
    <row r="36" spans="1:18">
      <c r="A36" s="4" t="s">
        <v>440</v>
      </c>
    </row>
    <row r="37" spans="1:18">
      <c r="A37" s="3" t="s">
        <v>408</v>
      </c>
    </row>
    <row r="38" spans="1:18">
      <c r="A38" s="4" t="s">
        <v>435</v>
      </c>
      <c r="H38" s="6" t="n">
        <v>1500000000</v>
      </c>
    </row>
    <row r="39" spans="1:18">
      <c r="A39" s="4" t="s">
        <v>436</v>
      </c>
      <c r="C39" s="6" t="n">
        <v>2000000000</v>
      </c>
    </row>
    <row r="40" spans="1:18">
      <c r="A40" s="4" t="s">
        <v>441</v>
      </c>
      <c r="N40" s="6" t="n">
        <v>2000000000</v>
      </c>
    </row>
    <row r="41" spans="1:18">
      <c r="A41" s="4" t="s">
        <v>442</v>
      </c>
    </row>
    <row r="42" spans="1:18">
      <c r="A42" s="3" t="s">
        <v>408</v>
      </c>
    </row>
    <row r="43" spans="1:18">
      <c r="A43" s="4" t="s">
        <v>443</v>
      </c>
      <c r="H43" s="5" t="n">
        <v>2</v>
      </c>
    </row>
    <row r="44" spans="1:18">
      <c r="A44" s="4" t="s">
        <v>444</v>
      </c>
    </row>
    <row r="45" spans="1:18">
      <c r="A45" s="3" t="s">
        <v>408</v>
      </c>
    </row>
    <row r="46" spans="1:18">
      <c r="A46" s="4" t="s">
        <v>445</v>
      </c>
      <c r="H46" s="6" t="n">
        <v>15000000</v>
      </c>
    </row>
    <row r="47" spans="1:18">
      <c r="A47" s="4" t="s">
        <v>446</v>
      </c>
      <c r="H47" s="6" t="n">
        <v>213800000</v>
      </c>
    </row>
    <row r="48" spans="1:18">
      <c r="A48" s="4" t="s">
        <v>447</v>
      </c>
    </row>
    <row r="49" spans="1:18">
      <c r="A49" s="3" t="s">
        <v>408</v>
      </c>
    </row>
    <row r="50" spans="1:18">
      <c r="A50" s="4" t="s">
        <v>448</v>
      </c>
      <c r="H50" s="4" t="s">
        <v>449</v>
      </c>
    </row>
    <row r="51" spans="1:18">
      <c r="A51" s="4" t="s">
        <v>450</v>
      </c>
    </row>
    <row r="52" spans="1:18">
      <c r="A52" s="3" t="s">
        <v>408</v>
      </c>
    </row>
    <row r="53" spans="1:18">
      <c r="A53" s="4" t="s">
        <v>451</v>
      </c>
      <c r="P53" s="4" t="s">
        <v>421</v>
      </c>
    </row>
    <row r="54" spans="1:18">
      <c r="A54" s="4" t="s">
        <v>446</v>
      </c>
      <c r="H54" s="6" t="n">
        <v>1189900000</v>
      </c>
    </row>
    <row r="55" spans="1:18">
      <c r="A55" s="4" t="s">
        <v>452</v>
      </c>
      <c r="P55" s="5" t="n">
        <v>4</v>
      </c>
    </row>
    <row r="56" spans="1:18">
      <c r="A56" s="4" t="s">
        <v>453</v>
      </c>
      <c r="H56" s="5" t="n">
        <v>83500000</v>
      </c>
    </row>
    <row r="57" spans="1:18">
      <c r="A57" s="4" t="s">
        <v>454</v>
      </c>
      <c r="H57" s="6" t="n">
        <v>45000000</v>
      </c>
    </row>
    <row r="58" spans="1:18">
      <c r="A58" s="4" t="s">
        <v>455</v>
      </c>
    </row>
    <row r="59" spans="1:18">
      <c r="A59" s="3" t="s">
        <v>408</v>
      </c>
    </row>
    <row r="60" spans="1:18">
      <c r="A60" s="4" t="s">
        <v>456</v>
      </c>
      <c r="D60" s="6" t="n">
        <v>843300000</v>
      </c>
    </row>
    <row r="61" spans="1:18">
      <c r="A61" s="4" t="s">
        <v>445</v>
      </c>
      <c r="D61" s="6" t="n">
        <v>65900000</v>
      </c>
    </row>
    <row r="62" spans="1:18">
      <c r="A62" s="4" t="s">
        <v>448</v>
      </c>
      <c r="D62" s="4" t="s">
        <v>449</v>
      </c>
    </row>
    <row r="63" spans="1:18">
      <c r="A63" s="4" t="s">
        <v>451</v>
      </c>
      <c r="D63" s="4" t="s">
        <v>421</v>
      </c>
    </row>
    <row r="64" spans="1:18">
      <c r="A64" s="4" t="s">
        <v>457</v>
      </c>
      <c r="D64" s="5" t="n">
        <v>4</v>
      </c>
    </row>
    <row r="65" spans="1:18">
      <c r="A65" s="4" t="s">
        <v>458</v>
      </c>
    </row>
    <row r="66" spans="1:18">
      <c r="A66" s="3" t="s">
        <v>408</v>
      </c>
    </row>
    <row r="67" spans="1:18">
      <c r="A67" s="4" t="s">
        <v>446</v>
      </c>
      <c r="G67" s="6" t="n">
        <v>558300000</v>
      </c>
    </row>
    <row r="68" spans="1:18">
      <c r="A68" s="4" t="s">
        <v>459</v>
      </c>
    </row>
    <row r="69" spans="1:18">
      <c r="A69" s="3" t="s">
        <v>408</v>
      </c>
    </row>
    <row r="70" spans="1:18">
      <c r="A70" s="4" t="s">
        <v>445</v>
      </c>
      <c r="G70" s="6" t="n">
        <v>42800000</v>
      </c>
    </row>
    <row r="71" spans="1:18">
      <c r="A71" s="4" t="s">
        <v>448</v>
      </c>
      <c r="G71" s="4" t="s">
        <v>449</v>
      </c>
    </row>
    <row r="72" spans="1:18">
      <c r="A72" s="4" t="s">
        <v>451</v>
      </c>
      <c r="G72" s="4" t="s">
        <v>421</v>
      </c>
    </row>
    <row r="73" spans="1:18">
      <c r="A73" s="4" t="s">
        <v>446</v>
      </c>
      <c r="G73" s="6" t="n">
        <v>186500000</v>
      </c>
    </row>
    <row r="74" spans="1:18">
      <c r="A74" s="4" t="s">
        <v>460</v>
      </c>
      <c r="G74" s="5" t="n">
        <v>4</v>
      </c>
    </row>
    <row r="75" spans="1:18">
      <c r="A75" s="4" t="s">
        <v>461</v>
      </c>
    </row>
    <row r="76" spans="1:18">
      <c r="A76" s="3" t="s">
        <v>408</v>
      </c>
    </row>
    <row r="77" spans="1:18">
      <c r="A77" s="4" t="s">
        <v>448</v>
      </c>
      <c r="H77" s="4" t="s">
        <v>449</v>
      </c>
    </row>
    <row r="78" spans="1:18">
      <c r="A78" s="4" t="s">
        <v>446</v>
      </c>
      <c r="H78" s="6" t="n">
        <v>1823500000</v>
      </c>
    </row>
    <row r="79" spans="1:18">
      <c r="A79" s="4" t="s">
        <v>453</v>
      </c>
      <c r="H79" s="5" t="n">
        <v>154000000</v>
      </c>
    </row>
    <row r="80" spans="1:18">
      <c r="A80" s="4" t="s">
        <v>462</v>
      </c>
    </row>
    <row r="81" spans="1:18">
      <c r="A81" s="3" t="s">
        <v>408</v>
      </c>
    </row>
    <row r="82" spans="1:18">
      <c r="A82" s="4" t="s">
        <v>446</v>
      </c>
      <c r="F82" s="6" t="n">
        <v>789500000</v>
      </c>
    </row>
    <row r="83" spans="1:18">
      <c r="A83" s="4" t="s">
        <v>463</v>
      </c>
      <c r="H83" s="6" t="n">
        <v>14000000</v>
      </c>
    </row>
    <row r="84" spans="1:18">
      <c r="A84" s="4" t="s">
        <v>464</v>
      </c>
    </row>
    <row r="85" spans="1:18">
      <c r="A85" s="3" t="s">
        <v>408</v>
      </c>
    </row>
    <row r="86" spans="1:18">
      <c r="A86" s="4" t="s">
        <v>446</v>
      </c>
      <c r="F86" s="5" t="n">
        <v>599250000</v>
      </c>
    </row>
    <row r="87" spans="1:18">
      <c r="A87" s="4" t="s">
        <v>465</v>
      </c>
    </row>
    <row r="88" spans="1:18">
      <c r="A88" s="3" t="s">
        <v>408</v>
      </c>
    </row>
    <row r="89" spans="1:18">
      <c r="A89" s="4" t="s">
        <v>446</v>
      </c>
      <c r="F89" s="6" t="n">
        <v>434750000</v>
      </c>
    </row>
    <row r="90" spans="1:18">
      <c r="A90" s="4" t="s">
        <v>466</v>
      </c>
    </row>
    <row r="91" spans="1:18">
      <c r="A91" s="3" t="s">
        <v>408</v>
      </c>
    </row>
    <row r="92" spans="1:18">
      <c r="A92" s="4" t="s">
        <v>445</v>
      </c>
      <c r="E92" s="6" t="n">
        <v>25000000</v>
      </c>
    </row>
    <row r="93" spans="1:18">
      <c r="A93" s="4" t="s">
        <v>448</v>
      </c>
      <c r="E93" s="4" t="s">
        <v>449</v>
      </c>
    </row>
    <row r="94" spans="1:18">
      <c r="A94" s="4" t="s">
        <v>446</v>
      </c>
      <c r="I94" s="6" t="n">
        <v>277800000</v>
      </c>
    </row>
    <row r="95" spans="1:18">
      <c r="A95" s="4" t="s">
        <v>460</v>
      </c>
      <c r="E95" s="5" t="n">
        <v>4</v>
      </c>
    </row>
    <row r="96" spans="1:18">
      <c r="A96" s="4" t="s">
        <v>467</v>
      </c>
    </row>
    <row r="97" spans="1:18">
      <c r="A97" s="3" t="s">
        <v>408</v>
      </c>
    </row>
    <row r="98" spans="1:18">
      <c r="A98" s="4" t="s">
        <v>451</v>
      </c>
      <c r="E98" s="4" t="s">
        <v>421</v>
      </c>
      <c r="J98" s="4" t="s">
        <v>421</v>
      </c>
    </row>
    <row r="99" spans="1:18">
      <c r="A99" s="4" t="s">
        <v>446</v>
      </c>
      <c r="E99" s="6" t="n">
        <v>107200000</v>
      </c>
    </row>
    <row r="100" spans="1:18">
      <c r="A100" s="4" t="s">
        <v>468</v>
      </c>
    </row>
    <row r="101" spans="1:18">
      <c r="A101" s="3" t="s">
        <v>408</v>
      </c>
    </row>
    <row r="102" spans="1:18">
      <c r="A102" s="4" t="s">
        <v>445</v>
      </c>
      <c r="J102" s="6" t="n">
        <v>55600000</v>
      </c>
    </row>
    <row r="103" spans="1:18">
      <c r="A103" s="4" t="s">
        <v>448</v>
      </c>
      <c r="J103" s="4" t="s">
        <v>449</v>
      </c>
    </row>
    <row r="104" spans="1:18">
      <c r="A104" s="4" t="s">
        <v>460</v>
      </c>
      <c r="J104" s="5" t="n">
        <v>4</v>
      </c>
    </row>
    <row r="105" spans="1:18">
      <c r="A105" s="4" t="s">
        <v>469</v>
      </c>
    </row>
    <row r="106" spans="1:18">
      <c r="A106" s="3" t="s">
        <v>408</v>
      </c>
    </row>
    <row r="107" spans="1:18">
      <c r="A107" s="4" t="s">
        <v>456</v>
      </c>
      <c r="J107" s="6" t="n">
        <v>700000000</v>
      </c>
    </row>
    <row r="108" spans="1:18">
      <c r="A108" s="4" t="s">
        <v>468</v>
      </c>
    </row>
    <row r="109" spans="1:18">
      <c r="A109" s="3" t="s">
        <v>408</v>
      </c>
    </row>
    <row r="110" spans="1:18">
      <c r="A110" s="4" t="s">
        <v>456</v>
      </c>
      <c r="J110" s="6" t="n">
        <v>300000000</v>
      </c>
    </row>
    <row r="111" spans="1:18">
      <c r="A111" s="4" t="s">
        <v>470</v>
      </c>
    </row>
    <row r="112" spans="1:18">
      <c r="A112" s="3" t="s">
        <v>408</v>
      </c>
    </row>
    <row r="113" spans="1:18">
      <c r="A113" s="4" t="s">
        <v>451</v>
      </c>
      <c r="K113" s="4" t="s">
        <v>421</v>
      </c>
    </row>
    <row r="114" spans="1:18">
      <c r="A114" s="4" t="s">
        <v>446</v>
      </c>
      <c r="K114" s="6" t="n">
        <v>261100000</v>
      </c>
    </row>
    <row r="115" spans="1:18">
      <c r="A115" s="4" t="s">
        <v>471</v>
      </c>
    </row>
    <row r="116" spans="1:18">
      <c r="A116" s="3" t="s">
        <v>408</v>
      </c>
    </row>
    <row r="117" spans="1:18">
      <c r="A117" s="4" t="s">
        <v>445</v>
      </c>
      <c r="K117" s="6" t="n">
        <v>23200000</v>
      </c>
    </row>
    <row r="118" spans="1:18">
      <c r="A118" s="4" t="s">
        <v>448</v>
      </c>
      <c r="K118" s="4" t="s">
        <v>449</v>
      </c>
    </row>
    <row r="119" spans="1:18">
      <c r="A119" s="4" t="s">
        <v>446</v>
      </c>
      <c r="K119" s="6" t="n">
        <v>114900000</v>
      </c>
    </row>
    <row r="120" spans="1:18">
      <c r="A120" s="4" t="s">
        <v>460</v>
      </c>
      <c r="K120" s="5" t="n">
        <v>4</v>
      </c>
    </row>
    <row r="121" spans="1:18">
      <c r="A121" s="4" t="s">
        <v>356</v>
      </c>
    </row>
    <row r="122" spans="1:18">
      <c r="A122" s="3" t="s">
        <v>408</v>
      </c>
    </row>
    <row r="123" spans="1:18">
      <c r="A123" s="4" t="s">
        <v>446</v>
      </c>
      <c r="O123" s="6" t="n">
        <v>73600000</v>
      </c>
    </row>
    <row r="124" spans="1:18">
      <c r="A124" s="4" t="s">
        <v>357</v>
      </c>
      <c r="R124" s="9" t="n">
        <v>18.4</v>
      </c>
    </row>
    <row r="125" spans="1:18">
      <c r="A125" s="4" t="s">
        <v>472</v>
      </c>
    </row>
    <row r="126" spans="1:18">
      <c r="A126" s="3" t="s">
        <v>408</v>
      </c>
    </row>
    <row r="127" spans="1:18">
      <c r="A127" s="4" t="s">
        <v>473</v>
      </c>
      <c r="B127" s="6" t="n">
        <v>19000000</v>
      </c>
    </row>
    <row r="128" spans="1:18">
      <c r="A128" s="4" t="s">
        <v>474</v>
      </c>
    </row>
    <row r="129" spans="1:18">
      <c r="A129" s="3" t="s">
        <v>408</v>
      </c>
    </row>
    <row r="130" spans="1:18">
      <c r="A130" s="4" t="s">
        <v>429</v>
      </c>
      <c r="B130" s="5" t="n">
        <v>25000000</v>
      </c>
    </row>
    <row r="131" spans="1:18">
      <c r="A131" s="4" t="s">
        <v>473</v>
      </c>
      <c r="B131" s="6" t="n">
        <v>6000000</v>
      </c>
    </row>
    <row r="132" spans="1:18">
      <c r="A132" s="4" t="s">
        <v>475</v>
      </c>
    </row>
    <row r="133" spans="1:18">
      <c r="A133" s="3" t="s">
        <v>408</v>
      </c>
    </row>
    <row r="134" spans="1:18">
      <c r="A134" s="4" t="s">
        <v>476</v>
      </c>
      <c r="D134" s="6" t="n">
        <v>50000000</v>
      </c>
    </row>
    <row r="135" spans="1:18">
      <c r="A135" s="4" t="s">
        <v>477</v>
      </c>
      <c r="D135" s="4" t="s">
        <v>478</v>
      </c>
    </row>
    <row r="136" spans="1:18">
      <c r="A136" s="4" t="s">
        <v>479</v>
      </c>
      <c r="D136" s="4" t="s">
        <v>421</v>
      </c>
    </row>
    <row r="137" spans="1:18">
      <c r="A137" s="4" t="s">
        <v>480</v>
      </c>
      <c r="D137" s="5" t="n">
        <v>2</v>
      </c>
    </row>
    <row r="138" spans="1:18">
      <c r="A138" s="4" t="s">
        <v>481</v>
      </c>
      <c r="D138"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482</v>
      </c>
      <c r="B1" s="2" t="s">
        <v>1</v>
      </c>
    </row>
    <row r="2" spans="1:2">
      <c r="B2" s="2" t="s">
        <v>483</v>
      </c>
    </row>
    <row r="3" spans="1:2">
      <c r="A3" s="3" t="s">
        <v>484</v>
      </c>
    </row>
    <row r="4" spans="1:2">
      <c r="A4" s="4" t="s">
        <v>485</v>
      </c>
      <c r="B4" s="5" t="n">
        <v>26</v>
      </c>
    </row>
    <row r="5" spans="1:2">
      <c r="A5" s="4" t="s">
        <v>486</v>
      </c>
      <c r="B5" s="5" t="n">
        <v>8</v>
      </c>
    </row>
    <row r="6" spans="1:2">
      <c r="A6" s="4" t="s">
        <v>487</v>
      </c>
    </row>
    <row r="7" spans="1:2">
      <c r="A7" s="3" t="s">
        <v>484</v>
      </c>
    </row>
    <row r="8" spans="1:2">
      <c r="A8" s="4" t="s">
        <v>488</v>
      </c>
      <c r="B8"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90</v>
      </c>
      <c r="D1" s="2" t="s">
        <v>58</v>
      </c>
    </row>
    <row r="2" spans="1:4">
      <c r="A2" s="3" t="s">
        <v>491</v>
      </c>
    </row>
    <row r="3" spans="1:4">
      <c r="A3" s="4" t="s">
        <v>492</v>
      </c>
      <c r="B3" s="6" t="n">
        <v>31233640</v>
      </c>
      <c r="D3" s="6" t="n">
        <v>31460712</v>
      </c>
    </row>
    <row r="4" spans="1:4">
      <c r="A4" s="4" t="s">
        <v>493</v>
      </c>
      <c r="B4" s="5" t="n">
        <v>2525469</v>
      </c>
      <c r="D4" s="5" t="n">
        <v>2525469</v>
      </c>
    </row>
    <row r="5" spans="1:4">
      <c r="A5" s="4" t="s">
        <v>494</v>
      </c>
      <c r="B5" s="5" t="n">
        <v>33759109</v>
      </c>
      <c r="D5" s="5" t="n">
        <v>33986181</v>
      </c>
    </row>
    <row r="6" spans="1:4">
      <c r="A6" s="4" t="s">
        <v>495</v>
      </c>
      <c r="B6" s="5" t="n">
        <v>42761</v>
      </c>
      <c r="D6" s="5" t="n">
        <v>42819</v>
      </c>
    </row>
    <row r="7" spans="1:4">
      <c r="A7" s="4" t="s">
        <v>496</v>
      </c>
      <c r="B7" s="5" t="n">
        <v>-23070752</v>
      </c>
      <c r="D7" s="5" t="n">
        <v>-23294755</v>
      </c>
    </row>
    <row r="8" spans="1:4">
      <c r="A8" s="4" t="s">
        <v>497</v>
      </c>
      <c r="B8" s="5" t="n">
        <v>-400390</v>
      </c>
      <c r="C8" s="6" t="n">
        <v>-309362</v>
      </c>
      <c r="D8" s="5" t="n">
        <v>0</v>
      </c>
    </row>
    <row r="9" spans="1:4">
      <c r="A9" s="4" t="s">
        <v>60</v>
      </c>
      <c r="B9" s="5" t="n">
        <v>10330728</v>
      </c>
      <c r="C9" s="5" t="n">
        <v>10424883</v>
      </c>
      <c r="D9" s="5" t="n">
        <v>10734245</v>
      </c>
    </row>
    <row r="10" spans="1:4">
      <c r="A10" s="4" t="s">
        <v>61</v>
      </c>
      <c r="B10" s="5" t="n">
        <v>1086658</v>
      </c>
      <c r="D10" s="5" t="n">
        <v>1086658</v>
      </c>
    </row>
    <row r="11" spans="1:4">
      <c r="A11" s="4" t="s">
        <v>498</v>
      </c>
      <c r="B11" s="5" t="n">
        <v>12211441</v>
      </c>
      <c r="D11" s="5" t="n">
        <v>11820903</v>
      </c>
    </row>
    <row r="12" spans="1:4">
      <c r="A12" s="4" t="s">
        <v>62</v>
      </c>
      <c r="B12" s="5" t="n">
        <v>94711</v>
      </c>
      <c r="D12" s="5" t="n">
        <v>94711</v>
      </c>
    </row>
    <row r="13" spans="1:4">
      <c r="A13" s="4" t="s">
        <v>499</v>
      </c>
      <c r="B13" s="5" t="n">
        <v>12354622</v>
      </c>
      <c r="D13" s="5" t="n">
        <v>11915614</v>
      </c>
    </row>
    <row r="14" spans="1:4">
      <c r="A14" s="4" t="s">
        <v>88</v>
      </c>
    </row>
    <row r="15" spans="1:4">
      <c r="A15" s="3" t="s">
        <v>491</v>
      </c>
    </row>
    <row r="16" spans="1:4">
      <c r="A16" s="4" t="s">
        <v>89</v>
      </c>
      <c r="B16" s="5" t="n">
        <v>794055</v>
      </c>
      <c r="C16" s="5" t="n">
        <v>0</v>
      </c>
      <c r="D16" s="5" t="n">
        <v>0</v>
      </c>
    </row>
    <row r="17" spans="1:4">
      <c r="A17" s="4" t="s">
        <v>90</v>
      </c>
    </row>
    <row r="18" spans="1:4">
      <c r="A18" s="3" t="s">
        <v>491</v>
      </c>
    </row>
    <row r="19" spans="1:4">
      <c r="A19" s="4" t="s">
        <v>89</v>
      </c>
      <c r="B19" s="6" t="n">
        <v>48470</v>
      </c>
      <c r="C19" s="6" t="n">
        <v>0</v>
      </c>
      <c r="D1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4</v>
      </c>
    </row>
    <row r="3" spans="1:3">
      <c r="A3" s="3" t="s">
        <v>207</v>
      </c>
    </row>
    <row r="4" spans="1:3">
      <c r="A4" s="4" t="s">
        <v>106</v>
      </c>
      <c r="B4" s="6" t="n">
        <v>224252</v>
      </c>
      <c r="C4" s="6" t="n">
        <v>195750</v>
      </c>
    </row>
    <row r="5" spans="1:3">
      <c r="A5" s="4" t="s">
        <v>107</v>
      </c>
      <c r="B5" s="5" t="n">
        <v>10913</v>
      </c>
      <c r="C5" s="5" t="n">
        <v>10913</v>
      </c>
    </row>
    <row r="6" spans="1:3">
      <c r="A6" s="4" t="s">
        <v>501</v>
      </c>
      <c r="B6" s="5" t="n">
        <v>12020</v>
      </c>
      <c r="C6" s="5" t="n">
        <v>0</v>
      </c>
    </row>
    <row r="7" spans="1:3">
      <c r="A7" s="4" t="s">
        <v>502</v>
      </c>
      <c r="B7" s="5" t="n">
        <v>247185</v>
      </c>
      <c r="C7" s="5" t="n">
        <v>206663</v>
      </c>
    </row>
    <row r="8" spans="1:3">
      <c r="A8" s="4" t="s">
        <v>503</v>
      </c>
      <c r="B8" s="5" t="n">
        <v>3254</v>
      </c>
      <c r="C8" s="5" t="n">
        <v>-2512</v>
      </c>
    </row>
    <row r="9" spans="1:3">
      <c r="A9" s="4" t="s">
        <v>504</v>
      </c>
      <c r="B9" s="6" t="n">
        <v>250439</v>
      </c>
      <c r="C9" s="6" t="n">
        <v>2041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1</v>
      </c>
    </row>
    <row r="2" spans="1:2">
      <c r="B2" s="2" t="s">
        <v>506</v>
      </c>
    </row>
    <row r="3" spans="1:2">
      <c r="A3" s="3" t="s">
        <v>507</v>
      </c>
    </row>
    <row r="4" spans="1:2">
      <c r="A4" s="4" t="s">
        <v>508</v>
      </c>
      <c r="B4" s="6" t="n">
        <v>683223</v>
      </c>
    </row>
    <row r="5" spans="1:2">
      <c r="A5" s="4" t="s">
        <v>509</v>
      </c>
      <c r="B5" s="5" t="n">
        <v>916720</v>
      </c>
    </row>
    <row r="6" spans="1:2">
      <c r="A6" s="4" t="s">
        <v>510</v>
      </c>
      <c r="B6" s="5" t="n">
        <v>927351</v>
      </c>
    </row>
    <row r="7" spans="1:2">
      <c r="A7" s="4" t="s">
        <v>511</v>
      </c>
      <c r="B7" s="5" t="n">
        <v>942285</v>
      </c>
    </row>
    <row r="8" spans="1:2">
      <c r="A8" s="4" t="s">
        <v>512</v>
      </c>
      <c r="B8" s="5" t="n">
        <v>954569</v>
      </c>
    </row>
    <row r="9" spans="1:2">
      <c r="A9" s="4" t="s">
        <v>513</v>
      </c>
      <c r="B9" s="5" t="n">
        <v>954765</v>
      </c>
    </row>
    <row r="10" spans="1:2">
      <c r="A10" s="4" t="s">
        <v>514</v>
      </c>
      <c r="B10" s="5" t="n">
        <v>25854727</v>
      </c>
    </row>
    <row r="11" spans="1:2">
      <c r="A11" s="4" t="s">
        <v>137</v>
      </c>
      <c r="B11" s="5" t="n">
        <v>31233640</v>
      </c>
    </row>
    <row r="12" spans="1:2">
      <c r="A12" s="3" t="s">
        <v>515</v>
      </c>
    </row>
    <row r="13" spans="1:2">
      <c r="A13" s="4" t="s">
        <v>508</v>
      </c>
      <c r="B13" s="5" t="n">
        <v>32740</v>
      </c>
    </row>
    <row r="14" spans="1:2">
      <c r="A14" s="4" t="s">
        <v>509</v>
      </c>
      <c r="B14" s="5" t="n">
        <v>43653</v>
      </c>
    </row>
    <row r="15" spans="1:2">
      <c r="A15" s="4" t="s">
        <v>510</v>
      </c>
      <c r="B15" s="5" t="n">
        <v>43653</v>
      </c>
    </row>
    <row r="16" spans="1:2">
      <c r="A16" s="4" t="s">
        <v>511</v>
      </c>
      <c r="B16" s="5" t="n">
        <v>43653</v>
      </c>
    </row>
    <row r="17" spans="1:2">
      <c r="A17" s="4" t="s">
        <v>512</v>
      </c>
      <c r="B17" s="5" t="n">
        <v>43653</v>
      </c>
    </row>
    <row r="18" spans="1:2">
      <c r="A18" s="4" t="s">
        <v>513</v>
      </c>
      <c r="B18" s="5" t="n">
        <v>43653</v>
      </c>
    </row>
    <row r="19" spans="1:2">
      <c r="A19" s="4" t="s">
        <v>514</v>
      </c>
      <c r="B19" s="5" t="n">
        <v>1171362</v>
      </c>
    </row>
    <row r="20" spans="1:2">
      <c r="A20" s="4" t="s">
        <v>137</v>
      </c>
      <c r="B20" s="5" t="n">
        <v>1422367</v>
      </c>
    </row>
    <row r="21" spans="1:2">
      <c r="A21" s="3" t="s">
        <v>516</v>
      </c>
    </row>
    <row r="22" spans="1:2">
      <c r="A22" s="4" t="s">
        <v>508</v>
      </c>
      <c r="B22" s="5" t="n">
        <v>49410</v>
      </c>
    </row>
    <row r="23" spans="1:2">
      <c r="A23" s="4" t="s">
        <v>509</v>
      </c>
      <c r="B23" s="5" t="n">
        <v>66484</v>
      </c>
    </row>
    <row r="24" spans="1:2">
      <c r="A24" s="4" t="s">
        <v>510</v>
      </c>
      <c r="B24" s="5" t="n">
        <v>67149</v>
      </c>
    </row>
    <row r="25" spans="1:2">
      <c r="A25" s="4" t="s">
        <v>511</v>
      </c>
      <c r="B25" s="5" t="n">
        <v>68128</v>
      </c>
    </row>
    <row r="26" spans="1:2">
      <c r="A26" s="4" t="s">
        <v>512</v>
      </c>
      <c r="B26" s="5" t="n">
        <v>68212</v>
      </c>
    </row>
    <row r="27" spans="1:2">
      <c r="A27" s="4" t="s">
        <v>513</v>
      </c>
      <c r="B27" s="5" t="n">
        <v>68212</v>
      </c>
    </row>
    <row r="28" spans="1:2">
      <c r="A28" s="4" t="s">
        <v>514</v>
      </c>
      <c r="B28" s="5" t="n">
        <v>1983840</v>
      </c>
    </row>
    <row r="29" spans="1:2">
      <c r="A29" s="4" t="s">
        <v>137</v>
      </c>
      <c r="B29" s="5" t="n">
        <v>2371435</v>
      </c>
    </row>
    <row r="30" spans="1:2">
      <c r="A30" s="4" t="s">
        <v>508</v>
      </c>
      <c r="B30" s="5" t="n">
        <v>765373</v>
      </c>
    </row>
    <row r="31" spans="1:2">
      <c r="A31" s="4" t="s">
        <v>509</v>
      </c>
      <c r="B31" s="5" t="n">
        <v>1026857</v>
      </c>
    </row>
    <row r="32" spans="1:2">
      <c r="A32" s="4" t="s">
        <v>510</v>
      </c>
      <c r="B32" s="5" t="n">
        <v>1038153</v>
      </c>
    </row>
    <row r="33" spans="1:2">
      <c r="A33" s="4" t="s">
        <v>511</v>
      </c>
      <c r="B33" s="5" t="n">
        <v>1054066</v>
      </c>
    </row>
    <row r="34" spans="1:2">
      <c r="A34" s="4" t="s">
        <v>512</v>
      </c>
      <c r="B34" s="5" t="n">
        <v>1066434</v>
      </c>
    </row>
    <row r="35" spans="1:2">
      <c r="A35" s="4" t="s">
        <v>513</v>
      </c>
      <c r="B35" s="5" t="n">
        <v>1066630</v>
      </c>
    </row>
    <row r="36" spans="1:2">
      <c r="A36" s="4" t="s">
        <v>514</v>
      </c>
      <c r="B36" s="5" t="n">
        <v>29009929</v>
      </c>
    </row>
    <row r="37" spans="1:2">
      <c r="A37" s="4" t="s">
        <v>137</v>
      </c>
      <c r="B37" s="6" t="n">
        <v>35027442</v>
      </c>
    </row>
    <row r="38" spans="1:2">
      <c r="A38" s="4" t="s">
        <v>517</v>
      </c>
      <c r="B38" s="4" t="s">
        <v>518</v>
      </c>
    </row>
    <row r="39" spans="1:2">
      <c r="A39" s="4" t="s">
        <v>519</v>
      </c>
      <c r="B39" s="4" t="s">
        <v>520</v>
      </c>
    </row>
    <row r="40" spans="1:2">
      <c r="A40" s="4" t="s">
        <v>521</v>
      </c>
      <c r="B40" s="4" t="s">
        <v>522</v>
      </c>
    </row>
    <row r="41" spans="1:2">
      <c r="A41" s="4" t="s">
        <v>523</v>
      </c>
      <c r="B41" s="4" t="s">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0"/>
    <col customWidth="1" max="6" min="6" width="28"/>
    <col customWidth="1" max="7" min="7" width="27"/>
  </cols>
  <sheetData>
    <row r="1" spans="1:7">
      <c r="A1" s="1" t="s">
        <v>525</v>
      </c>
      <c r="B1" s="2" t="s">
        <v>526</v>
      </c>
      <c r="C1" s="2" t="s">
        <v>398</v>
      </c>
      <c r="D1" s="2" t="s">
        <v>400</v>
      </c>
      <c r="E1" s="2" t="s">
        <v>527</v>
      </c>
      <c r="F1" s="2" t="s">
        <v>404</v>
      </c>
      <c r="G1" s="2" t="s">
        <v>528</v>
      </c>
    </row>
    <row r="2" spans="1:7">
      <c r="A2" s="4" t="s">
        <v>455</v>
      </c>
    </row>
    <row r="3" spans="1:7">
      <c r="A3" s="3" t="s">
        <v>484</v>
      </c>
    </row>
    <row r="4" spans="1:7">
      <c r="A4" s="4" t="s">
        <v>445</v>
      </c>
      <c r="B4" s="6" t="n">
        <v>65900</v>
      </c>
    </row>
    <row r="5" spans="1:7">
      <c r="A5" s="4" t="s">
        <v>451</v>
      </c>
      <c r="B5" s="4" t="s">
        <v>421</v>
      </c>
    </row>
    <row r="6" spans="1:7">
      <c r="A6" s="4" t="s">
        <v>466</v>
      </c>
    </row>
    <row r="7" spans="1:7">
      <c r="A7" s="3" t="s">
        <v>484</v>
      </c>
    </row>
    <row r="8" spans="1:7">
      <c r="A8" s="4" t="s">
        <v>445</v>
      </c>
      <c r="C8" s="6" t="n">
        <v>25000</v>
      </c>
    </row>
    <row r="9" spans="1:7">
      <c r="A9" s="4" t="s">
        <v>460</v>
      </c>
      <c r="C9" s="5" t="n">
        <v>4</v>
      </c>
    </row>
    <row r="10" spans="1:7">
      <c r="A10" s="4" t="s">
        <v>471</v>
      </c>
    </row>
    <row r="11" spans="1:7">
      <c r="A11" s="3" t="s">
        <v>484</v>
      </c>
    </row>
    <row r="12" spans="1:7">
      <c r="A12" s="4" t="s">
        <v>445</v>
      </c>
      <c r="F12" s="6" t="n">
        <v>23200</v>
      </c>
    </row>
    <row r="13" spans="1:7">
      <c r="A13" s="4" t="s">
        <v>460</v>
      </c>
      <c r="F13" s="5" t="n">
        <v>4</v>
      </c>
    </row>
    <row r="14" spans="1:7">
      <c r="A14" s="4" t="s">
        <v>459</v>
      </c>
    </row>
    <row r="15" spans="1:7">
      <c r="A15" s="3" t="s">
        <v>484</v>
      </c>
    </row>
    <row r="16" spans="1:7">
      <c r="A16" s="4" t="s">
        <v>445</v>
      </c>
      <c r="D16" s="6" t="n">
        <v>42800</v>
      </c>
    </row>
    <row r="17" spans="1:7">
      <c r="A17" s="4" t="s">
        <v>460</v>
      </c>
      <c r="D17" s="5" t="n">
        <v>4</v>
      </c>
    </row>
    <row r="18" spans="1:7">
      <c r="A18" s="4" t="s">
        <v>451</v>
      </c>
      <c r="D18" s="4" t="s">
        <v>421</v>
      </c>
    </row>
    <row r="19" spans="1:7">
      <c r="A19" s="4" t="s">
        <v>529</v>
      </c>
    </row>
    <row r="20" spans="1:7">
      <c r="A20" s="3" t="s">
        <v>484</v>
      </c>
    </row>
    <row r="21" spans="1:7">
      <c r="A21" s="4" t="s">
        <v>530</v>
      </c>
      <c r="G21" s="4" t="s">
        <v>449</v>
      </c>
    </row>
    <row r="22" spans="1:7">
      <c r="A22" s="4" t="s">
        <v>531</v>
      </c>
      <c r="G22" s="6" t="n">
        <v>508534</v>
      </c>
    </row>
    <row r="23" spans="1:7">
      <c r="A23" s="4" t="s">
        <v>532</v>
      </c>
      <c r="G23" s="4" t="s">
        <v>533</v>
      </c>
    </row>
    <row r="24" spans="1:7">
      <c r="A24" s="4" t="s">
        <v>452</v>
      </c>
      <c r="G24" s="5" t="n">
        <v>4</v>
      </c>
    </row>
    <row r="25" spans="1:7">
      <c r="A25" s="4" t="s">
        <v>451</v>
      </c>
      <c r="G25" s="4" t="s">
        <v>421</v>
      </c>
    </row>
    <row r="26" spans="1:7">
      <c r="A26" s="4" t="s">
        <v>534</v>
      </c>
      <c r="G26" s="4" t="s">
        <v>535</v>
      </c>
    </row>
    <row r="27" spans="1:7">
      <c r="A27" s="4" t="s">
        <v>536</v>
      </c>
    </row>
    <row r="28" spans="1:7">
      <c r="A28" s="3" t="s">
        <v>484</v>
      </c>
    </row>
    <row r="29" spans="1:7">
      <c r="A29" s="4" t="s">
        <v>537</v>
      </c>
      <c r="G29" s="4" t="s">
        <v>538</v>
      </c>
    </row>
    <row r="30" spans="1:7">
      <c r="A30" s="4" t="s">
        <v>539</v>
      </c>
    </row>
    <row r="31" spans="1:7">
      <c r="A31" s="3" t="s">
        <v>484</v>
      </c>
    </row>
    <row r="32" spans="1:7">
      <c r="A32" s="4" t="s">
        <v>537</v>
      </c>
      <c r="G32" s="4" t="s">
        <v>540</v>
      </c>
    </row>
    <row r="33" spans="1:7">
      <c r="A33" s="4" t="s">
        <v>541</v>
      </c>
    </row>
    <row r="34" spans="1:7">
      <c r="A34" s="3" t="s">
        <v>484</v>
      </c>
    </row>
    <row r="35" spans="1:7">
      <c r="A35" s="4" t="s">
        <v>542</v>
      </c>
      <c r="G35" s="4" t="s">
        <v>543</v>
      </c>
    </row>
    <row r="36" spans="1:7">
      <c r="A36" s="4" t="s">
        <v>544</v>
      </c>
    </row>
    <row r="37" spans="1:7">
      <c r="A37" s="3" t="s">
        <v>484</v>
      </c>
    </row>
    <row r="38" spans="1:7">
      <c r="A38" s="4" t="s">
        <v>542</v>
      </c>
      <c r="G38" s="4" t="s">
        <v>545</v>
      </c>
    </row>
    <row r="39" spans="1:7">
      <c r="A39" s="4" t="s">
        <v>546</v>
      </c>
    </row>
    <row r="40" spans="1:7">
      <c r="A40" s="3" t="s">
        <v>484</v>
      </c>
    </row>
    <row r="41" spans="1:7">
      <c r="A41" s="4" t="s">
        <v>542</v>
      </c>
      <c r="G41" s="4" t="s">
        <v>547</v>
      </c>
    </row>
    <row r="42" spans="1:7">
      <c r="A42" s="4" t="s">
        <v>548</v>
      </c>
    </row>
    <row r="43" spans="1:7">
      <c r="A43" s="3" t="s">
        <v>484</v>
      </c>
    </row>
    <row r="44" spans="1:7">
      <c r="A44" s="4" t="s">
        <v>542</v>
      </c>
      <c r="G44" s="4" t="s">
        <v>387</v>
      </c>
    </row>
    <row r="45" spans="1:7">
      <c r="A45" s="4" t="s">
        <v>450</v>
      </c>
    </row>
    <row r="46" spans="1:7">
      <c r="A46" s="3" t="s">
        <v>484</v>
      </c>
    </row>
    <row r="47" spans="1:7">
      <c r="A47" s="4" t="s">
        <v>530</v>
      </c>
      <c r="G47" s="4" t="s">
        <v>449</v>
      </c>
    </row>
    <row r="48" spans="1:7">
      <c r="A48" s="4" t="s">
        <v>531</v>
      </c>
      <c r="G48" s="6" t="n">
        <v>207745</v>
      </c>
    </row>
    <row r="49" spans="1:7">
      <c r="A49" s="4" t="s">
        <v>532</v>
      </c>
      <c r="G49" s="4" t="s">
        <v>549</v>
      </c>
    </row>
    <row r="50" spans="1:7">
      <c r="A50" s="4" t="s">
        <v>537</v>
      </c>
      <c r="G50" s="4" t="s">
        <v>538</v>
      </c>
    </row>
    <row r="51" spans="1:7">
      <c r="A51" s="4" t="s">
        <v>452</v>
      </c>
      <c r="G51" s="5" t="n">
        <v>4</v>
      </c>
    </row>
    <row r="52" spans="1:7">
      <c r="A52" s="4" t="s">
        <v>451</v>
      </c>
      <c r="G52" s="4" t="s">
        <v>421</v>
      </c>
    </row>
    <row r="53" spans="1:7">
      <c r="A53" s="4" t="s">
        <v>534</v>
      </c>
      <c r="G53" s="4" t="s">
        <v>535</v>
      </c>
    </row>
    <row r="54" spans="1:7">
      <c r="A54" s="4" t="s">
        <v>550</v>
      </c>
    </row>
    <row r="55" spans="1:7">
      <c r="A55" s="3" t="s">
        <v>484</v>
      </c>
    </row>
    <row r="56" spans="1:7">
      <c r="A56" s="4" t="s">
        <v>542</v>
      </c>
      <c r="G56" s="4" t="s">
        <v>547</v>
      </c>
    </row>
    <row r="57" spans="1:7">
      <c r="A57" s="4" t="s">
        <v>551</v>
      </c>
    </row>
    <row r="58" spans="1:7">
      <c r="A58" s="3" t="s">
        <v>484</v>
      </c>
    </row>
    <row r="59" spans="1:7">
      <c r="A59" s="4" t="s">
        <v>542</v>
      </c>
      <c r="G59" s="4" t="s">
        <v>387</v>
      </c>
    </row>
    <row r="60" spans="1:7">
      <c r="A60" s="4" t="s">
        <v>552</v>
      </c>
    </row>
    <row r="61" spans="1:7">
      <c r="A61" s="3" t="s">
        <v>484</v>
      </c>
    </row>
    <row r="62" spans="1:7">
      <c r="A62" s="4" t="s">
        <v>530</v>
      </c>
      <c r="G62" s="4" t="s">
        <v>449</v>
      </c>
    </row>
    <row r="63" spans="1:7">
      <c r="A63" s="4" t="s">
        <v>531</v>
      </c>
      <c r="G63" s="6" t="n">
        <v>89157</v>
      </c>
    </row>
    <row r="64" spans="1:7">
      <c r="A64" s="4" t="s">
        <v>532</v>
      </c>
      <c r="G64" s="4" t="s">
        <v>553</v>
      </c>
    </row>
    <row r="65" spans="1:7">
      <c r="A65" s="4" t="s">
        <v>452</v>
      </c>
      <c r="G65" s="5" t="n">
        <v>4</v>
      </c>
    </row>
    <row r="66" spans="1:7">
      <c r="A66" s="4" t="s">
        <v>451</v>
      </c>
      <c r="G66" s="4" t="s">
        <v>421</v>
      </c>
    </row>
    <row r="67" spans="1:7">
      <c r="A67" s="4" t="s">
        <v>534</v>
      </c>
      <c r="G67" s="4" t="s">
        <v>535</v>
      </c>
    </row>
    <row r="68" spans="1:7">
      <c r="A68" s="4" t="s">
        <v>554</v>
      </c>
    </row>
    <row r="69" spans="1:7">
      <c r="A69" s="3" t="s">
        <v>484</v>
      </c>
    </row>
    <row r="70" spans="1:7">
      <c r="A70" s="4" t="s">
        <v>542</v>
      </c>
      <c r="G70" s="4" t="s">
        <v>547</v>
      </c>
    </row>
    <row r="71" spans="1:7">
      <c r="A71" s="4" t="s">
        <v>555</v>
      </c>
    </row>
    <row r="72" spans="1:7">
      <c r="A72" s="3" t="s">
        <v>484</v>
      </c>
    </row>
    <row r="73" spans="1:7">
      <c r="A73" s="4" t="s">
        <v>542</v>
      </c>
      <c r="G73" s="4" t="s">
        <v>387</v>
      </c>
    </row>
    <row r="74" spans="1:7">
      <c r="A74" s="4" t="s">
        <v>556</v>
      </c>
    </row>
    <row r="75" spans="1:7">
      <c r="A75" s="3" t="s">
        <v>484</v>
      </c>
    </row>
    <row r="76" spans="1:7">
      <c r="A76" s="4" t="s">
        <v>537</v>
      </c>
      <c r="G76" s="4" t="s">
        <v>538</v>
      </c>
    </row>
    <row r="77" spans="1:7">
      <c r="A77" s="4" t="s">
        <v>557</v>
      </c>
    </row>
    <row r="78" spans="1:7">
      <c r="A78" s="3" t="s">
        <v>484</v>
      </c>
    </row>
    <row r="79" spans="1:7">
      <c r="A79" s="4" t="s">
        <v>537</v>
      </c>
      <c r="G79" s="4" t="s">
        <v>558</v>
      </c>
    </row>
    <row r="80" spans="1:7">
      <c r="A80" s="4" t="s">
        <v>559</v>
      </c>
    </row>
    <row r="81" spans="1:7">
      <c r="A81" s="3" t="s">
        <v>484</v>
      </c>
    </row>
    <row r="82" spans="1:7">
      <c r="A82" s="4" t="s">
        <v>560</v>
      </c>
      <c r="F82" s="6" t="n">
        <v>3000</v>
      </c>
    </row>
    <row r="83" spans="1:7">
      <c r="A83" s="4" t="s">
        <v>532</v>
      </c>
      <c r="F83" s="4" t="s">
        <v>561</v>
      </c>
    </row>
    <row r="84" spans="1:7">
      <c r="A84" s="4" t="s">
        <v>452</v>
      </c>
      <c r="G84" s="5" t="n">
        <v>4</v>
      </c>
    </row>
    <row r="85" spans="1:7">
      <c r="A85" s="4" t="s">
        <v>562</v>
      </c>
      <c r="G85" s="4" t="s">
        <v>421</v>
      </c>
    </row>
    <row r="86" spans="1:7">
      <c r="A86" s="4" t="s">
        <v>563</v>
      </c>
      <c r="F86" s="4" t="s">
        <v>564</v>
      </c>
    </row>
    <row r="87" spans="1:7">
      <c r="A87" s="4" t="s">
        <v>565</v>
      </c>
      <c r="F87" s="4" t="s">
        <v>566</v>
      </c>
    </row>
    <row r="88" spans="1:7">
      <c r="A88" s="4" t="s">
        <v>567</v>
      </c>
      <c r="F88" s="4" t="s">
        <v>419</v>
      </c>
    </row>
    <row r="89" spans="1:7">
      <c r="A89" s="4" t="s">
        <v>568</v>
      </c>
    </row>
    <row r="90" spans="1:7">
      <c r="A90" s="3" t="s">
        <v>484</v>
      </c>
    </row>
    <row r="91" spans="1:7">
      <c r="A91" s="4" t="s">
        <v>560</v>
      </c>
      <c r="F91" s="6" t="n">
        <v>6400</v>
      </c>
    </row>
    <row r="92" spans="1:7">
      <c r="A92" s="4" t="s">
        <v>532</v>
      </c>
      <c r="F92" s="4" t="s">
        <v>569</v>
      </c>
    </row>
    <row r="93" spans="1:7">
      <c r="A93" s="4" t="s">
        <v>537</v>
      </c>
      <c r="F93" s="4" t="s">
        <v>538</v>
      </c>
    </row>
    <row r="94" spans="1:7">
      <c r="A94" s="4" t="s">
        <v>452</v>
      </c>
      <c r="G94" s="5" t="n">
        <v>4</v>
      </c>
    </row>
    <row r="95" spans="1:7">
      <c r="A95" s="4" t="s">
        <v>562</v>
      </c>
      <c r="G95" s="4" t="s">
        <v>421</v>
      </c>
    </row>
    <row r="96" spans="1:7">
      <c r="A96" s="4" t="s">
        <v>563</v>
      </c>
      <c r="F96" s="4" t="s">
        <v>564</v>
      </c>
    </row>
    <row r="97" spans="1:7">
      <c r="A97" s="4" t="s">
        <v>565</v>
      </c>
      <c r="F97" s="4" t="s">
        <v>566</v>
      </c>
    </row>
    <row r="98" spans="1:7">
      <c r="A98" s="4" t="s">
        <v>567</v>
      </c>
      <c r="F98" s="4" t="s">
        <v>419</v>
      </c>
    </row>
    <row r="99" spans="1:7">
      <c r="A99" s="4" t="s">
        <v>570</v>
      </c>
    </row>
    <row r="100" spans="1:7">
      <c r="A100" s="3" t="s">
        <v>484</v>
      </c>
    </row>
    <row r="101" spans="1:7">
      <c r="A101" s="4" t="s">
        <v>530</v>
      </c>
      <c r="D101" s="4" t="s">
        <v>449</v>
      </c>
    </row>
    <row r="102" spans="1:7">
      <c r="A102" s="4" t="s">
        <v>534</v>
      </c>
      <c r="D102" s="4" t="s">
        <v>564</v>
      </c>
    </row>
    <row r="103" spans="1:7">
      <c r="A103" s="4" t="s">
        <v>571</v>
      </c>
    </row>
    <row r="104" spans="1:7">
      <c r="A104" s="3" t="s">
        <v>484</v>
      </c>
    </row>
    <row r="105" spans="1:7">
      <c r="A105" s="4" t="s">
        <v>530</v>
      </c>
      <c r="B105" s="4" t="s">
        <v>449</v>
      </c>
    </row>
    <row r="106" spans="1:7">
      <c r="A106" s="4" t="s">
        <v>572</v>
      </c>
      <c r="C106" s="5" t="n">
        <v>4</v>
      </c>
    </row>
    <row r="107" spans="1:7">
      <c r="A107" s="4" t="s">
        <v>562</v>
      </c>
      <c r="C107" s="4" t="s">
        <v>421</v>
      </c>
    </row>
    <row r="108" spans="1:7">
      <c r="A108" s="4" t="s">
        <v>534</v>
      </c>
      <c r="B108" s="4" t="s">
        <v>564</v>
      </c>
    </row>
    <row r="109" spans="1:7">
      <c r="A109" s="4" t="s">
        <v>573</v>
      </c>
      <c r="G109" s="6" t="n">
        <v>65880</v>
      </c>
    </row>
    <row r="110" spans="1:7">
      <c r="A110" s="4" t="s">
        <v>574</v>
      </c>
    </row>
    <row r="111" spans="1:7">
      <c r="A111" s="3" t="s">
        <v>484</v>
      </c>
    </row>
    <row r="112" spans="1:7">
      <c r="A112" s="4" t="s">
        <v>542</v>
      </c>
      <c r="D112" s="4" t="s">
        <v>547</v>
      </c>
    </row>
    <row r="113" spans="1:7">
      <c r="A113" s="4" t="s">
        <v>575</v>
      </c>
    </row>
    <row r="114" spans="1:7">
      <c r="A114" s="3" t="s">
        <v>484</v>
      </c>
    </row>
    <row r="115" spans="1:7">
      <c r="A115" s="4" t="s">
        <v>542</v>
      </c>
      <c r="D115" s="4" t="s">
        <v>387</v>
      </c>
    </row>
    <row r="116" spans="1:7">
      <c r="A116" s="4" t="s">
        <v>576</v>
      </c>
    </row>
    <row r="117" spans="1:7">
      <c r="A117" s="3" t="s">
        <v>484</v>
      </c>
    </row>
    <row r="118" spans="1:7">
      <c r="A118" s="4" t="s">
        <v>537</v>
      </c>
      <c r="D118" s="4" t="s">
        <v>558</v>
      </c>
    </row>
    <row r="119" spans="1:7">
      <c r="A119" s="4" t="s">
        <v>577</v>
      </c>
    </row>
    <row r="120" spans="1:7">
      <c r="A120" s="3" t="s">
        <v>484</v>
      </c>
    </row>
    <row r="121" spans="1:7">
      <c r="A121" s="4" t="s">
        <v>537</v>
      </c>
      <c r="D121" s="4" t="s">
        <v>540</v>
      </c>
    </row>
    <row r="122" spans="1:7">
      <c r="A122" s="4" t="s">
        <v>578</v>
      </c>
    </row>
    <row r="123" spans="1:7">
      <c r="A123" s="3" t="s">
        <v>484</v>
      </c>
    </row>
    <row r="124" spans="1:7">
      <c r="A124" s="4" t="s">
        <v>537</v>
      </c>
      <c r="D124" s="4" t="s">
        <v>540</v>
      </c>
    </row>
    <row r="125" spans="1:7">
      <c r="A125" s="4" t="s">
        <v>579</v>
      </c>
    </row>
    <row r="126" spans="1:7">
      <c r="A126" s="3" t="s">
        <v>484</v>
      </c>
    </row>
    <row r="127" spans="1:7">
      <c r="A127" s="4" t="s">
        <v>537</v>
      </c>
      <c r="D127" s="4" t="s">
        <v>580</v>
      </c>
    </row>
    <row r="128" spans="1:7">
      <c r="A128" s="4" t="s">
        <v>581</v>
      </c>
    </row>
    <row r="129" spans="1:7">
      <c r="A129" s="3" t="s">
        <v>484</v>
      </c>
    </row>
    <row r="130" spans="1:7">
      <c r="A130" s="4" t="s">
        <v>530</v>
      </c>
      <c r="C130" s="4" t="s">
        <v>449</v>
      </c>
    </row>
    <row r="131" spans="1:7">
      <c r="A131" s="4" t="s">
        <v>532</v>
      </c>
      <c r="C131" s="4" t="s">
        <v>582</v>
      </c>
    </row>
    <row r="132" spans="1:7">
      <c r="A132" s="4" t="s">
        <v>572</v>
      </c>
      <c r="C132" s="5" t="n">
        <v>4</v>
      </c>
    </row>
    <row r="133" spans="1:7">
      <c r="A133" s="4" t="s">
        <v>562</v>
      </c>
      <c r="C133" s="4" t="s">
        <v>421</v>
      </c>
    </row>
    <row r="134" spans="1:7">
      <c r="A134" s="4" t="s">
        <v>534</v>
      </c>
      <c r="C134" s="4" t="s">
        <v>564</v>
      </c>
    </row>
    <row r="135" spans="1:7">
      <c r="A135" s="4" t="s">
        <v>573</v>
      </c>
      <c r="G135" s="5" t="n">
        <v>25000</v>
      </c>
    </row>
    <row r="136" spans="1:7">
      <c r="A136" s="4" t="s">
        <v>583</v>
      </c>
    </row>
    <row r="137" spans="1:7">
      <c r="A137" s="3" t="s">
        <v>484</v>
      </c>
    </row>
    <row r="138" spans="1:7">
      <c r="A138" s="4" t="s">
        <v>542</v>
      </c>
      <c r="C138" s="4" t="s">
        <v>547</v>
      </c>
    </row>
    <row r="139" spans="1:7">
      <c r="A139" s="4" t="s">
        <v>584</v>
      </c>
    </row>
    <row r="140" spans="1:7">
      <c r="A140" s="3" t="s">
        <v>484</v>
      </c>
    </row>
    <row r="141" spans="1:7">
      <c r="A141" s="4" t="s">
        <v>542</v>
      </c>
      <c r="C141" s="4" t="s">
        <v>387</v>
      </c>
    </row>
    <row r="142" spans="1:7">
      <c r="A142" s="4" t="s">
        <v>585</v>
      </c>
    </row>
    <row r="143" spans="1:7">
      <c r="A143" s="3" t="s">
        <v>484</v>
      </c>
    </row>
    <row r="144" spans="1:7">
      <c r="A144" s="4" t="s">
        <v>537</v>
      </c>
      <c r="C144" s="4" t="s">
        <v>558</v>
      </c>
    </row>
    <row r="145" spans="1:7">
      <c r="A145" s="4" t="s">
        <v>586</v>
      </c>
    </row>
    <row r="146" spans="1:7">
      <c r="A146" s="3" t="s">
        <v>484</v>
      </c>
    </row>
    <row r="147" spans="1:7">
      <c r="A147" s="4" t="s">
        <v>537</v>
      </c>
      <c r="C147" s="4" t="s">
        <v>587</v>
      </c>
    </row>
    <row r="148" spans="1:7">
      <c r="A148" s="4" t="s">
        <v>588</v>
      </c>
    </row>
    <row r="149" spans="1:7">
      <c r="A149" s="3" t="s">
        <v>484</v>
      </c>
    </row>
    <row r="150" spans="1:7">
      <c r="A150" s="4" t="s">
        <v>572</v>
      </c>
      <c r="D150" s="5" t="n">
        <v>4</v>
      </c>
    </row>
    <row r="151" spans="1:7">
      <c r="A151" s="4" t="s">
        <v>562</v>
      </c>
      <c r="D151" s="4" t="s">
        <v>421</v>
      </c>
    </row>
    <row r="152" spans="1:7">
      <c r="A152" s="4" t="s">
        <v>589</v>
      </c>
    </row>
    <row r="153" spans="1:7">
      <c r="A153" s="3" t="s">
        <v>484</v>
      </c>
    </row>
    <row r="154" spans="1:7">
      <c r="A154" s="4" t="s">
        <v>542</v>
      </c>
      <c r="D154" s="4" t="s">
        <v>547</v>
      </c>
    </row>
    <row r="155" spans="1:7">
      <c r="A155" s="4" t="s">
        <v>590</v>
      </c>
    </row>
    <row r="156" spans="1:7">
      <c r="A156" s="3" t="s">
        <v>484</v>
      </c>
    </row>
    <row r="157" spans="1:7">
      <c r="A157" s="4" t="s">
        <v>542</v>
      </c>
      <c r="D157" s="4" t="s">
        <v>387</v>
      </c>
    </row>
    <row r="158" spans="1:7">
      <c r="A158" s="4" t="s">
        <v>591</v>
      </c>
    </row>
    <row r="159" spans="1:7">
      <c r="A159" s="3" t="s">
        <v>484</v>
      </c>
    </row>
    <row r="160" spans="1:7">
      <c r="A160" s="4" t="s">
        <v>537</v>
      </c>
      <c r="D160" s="4" t="s">
        <v>540</v>
      </c>
    </row>
    <row r="161" spans="1:7">
      <c r="A161" s="4" t="s">
        <v>592</v>
      </c>
    </row>
    <row r="162" spans="1:7">
      <c r="A162" s="3" t="s">
        <v>484</v>
      </c>
    </row>
    <row r="163" spans="1:7">
      <c r="A163" s="4" t="s">
        <v>537</v>
      </c>
      <c r="D163" s="4" t="s">
        <v>593</v>
      </c>
    </row>
    <row r="164" spans="1:7">
      <c r="A164" s="4" t="s">
        <v>594</v>
      </c>
    </row>
    <row r="165" spans="1:7">
      <c r="A165" s="3" t="s">
        <v>484</v>
      </c>
    </row>
    <row r="166" spans="1:7">
      <c r="A166" s="4" t="s">
        <v>537</v>
      </c>
      <c r="D166" s="4" t="s">
        <v>538</v>
      </c>
    </row>
    <row r="167" spans="1:7">
      <c r="A167" s="4" t="s">
        <v>595</v>
      </c>
    </row>
    <row r="168" spans="1:7">
      <c r="A168" s="3" t="s">
        <v>484</v>
      </c>
    </row>
    <row r="169" spans="1:7">
      <c r="A169" s="4" t="s">
        <v>530</v>
      </c>
      <c r="F169" s="4" t="s">
        <v>449</v>
      </c>
    </row>
    <row r="170" spans="1:7">
      <c r="A170" s="4" t="s">
        <v>596</v>
      </c>
    </row>
    <row r="171" spans="1:7">
      <c r="A171" s="3" t="s">
        <v>484</v>
      </c>
    </row>
    <row r="172" spans="1:7">
      <c r="A172" s="4" t="s">
        <v>530</v>
      </c>
      <c r="E172" s="4" t="s">
        <v>449</v>
      </c>
    </row>
    <row r="173" spans="1:7">
      <c r="A173" s="4" t="s">
        <v>597</v>
      </c>
    </row>
    <row r="174" spans="1:7">
      <c r="A174" s="3" t="s">
        <v>484</v>
      </c>
    </row>
    <row r="175" spans="1:7">
      <c r="A175" s="4" t="s">
        <v>537</v>
      </c>
      <c r="F175" s="4" t="s">
        <v>538</v>
      </c>
    </row>
    <row r="176" spans="1:7">
      <c r="A176" s="4" t="s">
        <v>598</v>
      </c>
    </row>
    <row r="177" spans="1:7">
      <c r="A177" s="3" t="s">
        <v>484</v>
      </c>
    </row>
    <row r="178" spans="1:7">
      <c r="A178" s="4" t="s">
        <v>531</v>
      </c>
      <c r="D178" s="6" t="n">
        <v>42750</v>
      </c>
    </row>
    <row r="179" spans="1:7">
      <c r="A179" s="4" t="s">
        <v>599</v>
      </c>
    </row>
    <row r="180" spans="1:7">
      <c r="A180" s="3" t="s">
        <v>484</v>
      </c>
    </row>
    <row r="181" spans="1:7">
      <c r="A181" s="4" t="s">
        <v>445</v>
      </c>
      <c r="F181" s="6" t="n">
        <v>23544</v>
      </c>
    </row>
    <row r="182" spans="1:7">
      <c r="A182" s="4" t="s">
        <v>600</v>
      </c>
      <c r="G182" s="6" t="n">
        <v>60</v>
      </c>
    </row>
    <row r="183" spans="1:7">
      <c r="A183" s="4" t="s">
        <v>601</v>
      </c>
    </row>
    <row r="184" spans="1:7">
      <c r="A184" s="3" t="s">
        <v>484</v>
      </c>
    </row>
    <row r="185" spans="1:7">
      <c r="A185" s="4" t="s">
        <v>445</v>
      </c>
      <c r="E185" s="6" t="n">
        <v>55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06</v>
      </c>
    </row>
    <row r="3" spans="1:2">
      <c r="A3" s="3" t="s">
        <v>603</v>
      </c>
    </row>
    <row r="4" spans="1:2">
      <c r="A4" s="4" t="s">
        <v>604</v>
      </c>
      <c r="B4" s="4" t="s">
        <v>558</v>
      </c>
    </row>
    <row r="5" spans="1:2">
      <c r="A5" s="4" t="s">
        <v>529</v>
      </c>
    </row>
    <row r="6" spans="1:2">
      <c r="A6" s="3" t="s">
        <v>603</v>
      </c>
    </row>
    <row r="7" spans="1:2">
      <c r="A7" s="4" t="s">
        <v>604</v>
      </c>
      <c r="B7" s="4" t="s">
        <v>558</v>
      </c>
    </row>
    <row r="8" spans="1:2">
      <c r="A8" s="4" t="s">
        <v>605</v>
      </c>
      <c r="B8" s="6" t="n">
        <v>225</v>
      </c>
    </row>
    <row r="9" spans="1:2">
      <c r="A9" s="4" t="s">
        <v>450</v>
      </c>
    </row>
    <row r="10" spans="1:2">
      <c r="A10" s="3" t="s">
        <v>603</v>
      </c>
    </row>
    <row r="11" spans="1:2">
      <c r="A11" s="4" t="s">
        <v>604</v>
      </c>
      <c r="B11" s="4" t="s">
        <v>558</v>
      </c>
    </row>
    <row r="12" spans="1:2">
      <c r="A12" s="4" t="s">
        <v>605</v>
      </c>
      <c r="B12" s="6" t="n">
        <v>84</v>
      </c>
    </row>
    <row r="13" spans="1:2">
      <c r="A13" s="4" t="s">
        <v>444</v>
      </c>
    </row>
    <row r="14" spans="1:2">
      <c r="A14" s="3" t="s">
        <v>603</v>
      </c>
    </row>
    <row r="15" spans="1:2">
      <c r="A15" s="4" t="s">
        <v>604</v>
      </c>
      <c r="B15" s="4" t="s">
        <v>558</v>
      </c>
    </row>
    <row r="16" spans="1:2">
      <c r="A16" s="4" t="s">
        <v>606</v>
      </c>
      <c r="B16" s="6" t="n">
        <v>171</v>
      </c>
    </row>
    <row r="17" spans="1:2">
      <c r="A17" s="4" t="s">
        <v>607</v>
      </c>
    </row>
    <row r="18" spans="1:2">
      <c r="A18" s="3" t="s">
        <v>603</v>
      </c>
    </row>
    <row r="19" spans="1:2">
      <c r="A19" s="4" t="s">
        <v>604</v>
      </c>
      <c r="B19" s="4" t="s">
        <v>558</v>
      </c>
    </row>
    <row r="20" spans="1:2">
      <c r="A20" s="4" t="s">
        <v>608</v>
      </c>
      <c r="B20" s="4" t="s">
        <v>609</v>
      </c>
    </row>
    <row r="21" spans="1:2">
      <c r="A21" s="4" t="s">
        <v>447</v>
      </c>
    </row>
    <row r="22" spans="1:2">
      <c r="A22" s="3" t="s">
        <v>603</v>
      </c>
    </row>
    <row r="23" spans="1:2">
      <c r="A23" s="4" t="s">
        <v>610</v>
      </c>
      <c r="B23" s="6" t="n">
        <v>100</v>
      </c>
    </row>
    <row r="24" spans="1:2">
      <c r="A24" s="4" t="s">
        <v>611</v>
      </c>
      <c r="B24" s="4" t="s">
        <v>558</v>
      </c>
    </row>
    <row r="25" spans="1:2">
      <c r="A25" s="4" t="s">
        <v>612</v>
      </c>
    </row>
    <row r="26" spans="1:2">
      <c r="A26" s="3" t="s">
        <v>603</v>
      </c>
    </row>
    <row r="27" spans="1:2">
      <c r="A27" s="4" t="s">
        <v>604</v>
      </c>
      <c r="B27" s="4" t="s">
        <v>558</v>
      </c>
    </row>
    <row r="28" spans="1:2">
      <c r="A28" s="4" t="s">
        <v>613</v>
      </c>
    </row>
    <row r="29" spans="1:2">
      <c r="A29" s="3" t="s">
        <v>603</v>
      </c>
    </row>
    <row r="30" spans="1:2">
      <c r="A30" s="4" t="s">
        <v>604</v>
      </c>
      <c r="B30" s="4" t="s">
        <v>558</v>
      </c>
    </row>
    <row r="31" spans="1:2">
      <c r="A31" s="4" t="s">
        <v>614</v>
      </c>
    </row>
    <row r="32" spans="1:2">
      <c r="A32" s="3" t="s">
        <v>603</v>
      </c>
    </row>
    <row r="33" spans="1:2">
      <c r="A33" s="4" t="s">
        <v>604</v>
      </c>
      <c r="B33" s="4" t="s">
        <v>558</v>
      </c>
    </row>
    <row r="34" spans="1:2">
      <c r="A34" s="4" t="s">
        <v>608</v>
      </c>
      <c r="B34" s="4" t="s">
        <v>615</v>
      </c>
    </row>
    <row r="35" spans="1:2">
      <c r="A35" s="4" t="s">
        <v>606</v>
      </c>
      <c r="B35" s="6" t="n">
        <v>30</v>
      </c>
    </row>
    <row r="36" spans="1:2">
      <c r="A36" s="4" t="s">
        <v>616</v>
      </c>
    </row>
    <row r="37" spans="1:2">
      <c r="A37" s="3" t="s">
        <v>603</v>
      </c>
    </row>
    <row r="38" spans="1:2">
      <c r="A38" s="4" t="s">
        <v>605</v>
      </c>
      <c r="B38" s="5" t="n">
        <v>350</v>
      </c>
    </row>
    <row r="39" spans="1:2">
      <c r="A39" s="4" t="s">
        <v>617</v>
      </c>
      <c r="B39" s="5" t="n">
        <v>495</v>
      </c>
    </row>
    <row r="40" spans="1:2">
      <c r="A40" s="4" t="s">
        <v>618</v>
      </c>
    </row>
    <row r="41" spans="1:2">
      <c r="A41" s="3" t="s">
        <v>603</v>
      </c>
    </row>
    <row r="42" spans="1:2">
      <c r="A42" s="4" t="s">
        <v>605</v>
      </c>
      <c r="B42" s="5" t="n">
        <v>84</v>
      </c>
    </row>
    <row r="43" spans="1:2">
      <c r="A43" s="4" t="s">
        <v>619</v>
      </c>
    </row>
    <row r="44" spans="1:2">
      <c r="A44" s="3" t="s">
        <v>603</v>
      </c>
    </row>
    <row r="45" spans="1:2">
      <c r="A45" s="4" t="s">
        <v>620</v>
      </c>
      <c r="B45" s="5" t="n">
        <v>11</v>
      </c>
    </row>
    <row r="46" spans="1:2">
      <c r="A46" s="4" t="s">
        <v>621</v>
      </c>
    </row>
    <row r="47" spans="1:2">
      <c r="A47" s="3" t="s">
        <v>603</v>
      </c>
    </row>
    <row r="48" spans="1:2">
      <c r="A48" s="4" t="s">
        <v>605</v>
      </c>
      <c r="B48" s="6" t="n">
        <v>2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490</v>
      </c>
      <c r="C1" s="2" t="s">
        <v>2</v>
      </c>
      <c r="D1" s="2" t="s">
        <v>104</v>
      </c>
    </row>
    <row r="2" spans="1:4">
      <c r="A2" s="3" t="s">
        <v>376</v>
      </c>
    </row>
    <row r="3" spans="1:4">
      <c r="A3" s="4" t="s">
        <v>115</v>
      </c>
      <c r="C3" s="6" t="n">
        <v>149508</v>
      </c>
      <c r="D3" s="6" t="n">
        <v>0</v>
      </c>
    </row>
    <row r="4" spans="1:4">
      <c r="A4" s="4" t="s">
        <v>623</v>
      </c>
      <c r="C4" s="5" t="n">
        <v>127350</v>
      </c>
    </row>
    <row r="5" spans="1:4">
      <c r="A5" s="4" t="s">
        <v>624</v>
      </c>
      <c r="C5" s="6" t="n">
        <v>22200</v>
      </c>
    </row>
    <row r="6" spans="1:4">
      <c r="A6" s="4" t="s">
        <v>625</v>
      </c>
    </row>
    <row r="7" spans="1:4">
      <c r="A7" s="3" t="s">
        <v>376</v>
      </c>
    </row>
    <row r="8" spans="1:4">
      <c r="A8" s="4" t="s">
        <v>102</v>
      </c>
      <c r="B8" s="6" t="n">
        <v>309400</v>
      </c>
    </row>
    <row r="9" spans="1:4">
      <c r="A9" s="4" t="s">
        <v>626</v>
      </c>
      <c r="B9" s="4" t="s">
        <v>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12"/>
    <col customWidth="1" max="3" min="3" width="32"/>
    <col customWidth="1" max="4" min="4" width="13"/>
    <col customWidth="1" max="5" min="5" width="27"/>
    <col customWidth="1" max="6" min="6" width="37"/>
    <col customWidth="1" max="7" min="7" width="28"/>
    <col customWidth="1" max="8" min="8" width="25"/>
  </cols>
  <sheetData>
    <row r="1" spans="1:8">
      <c r="A1" s="1" t="s">
        <v>136</v>
      </c>
      <c r="B1" s="2" t="s">
        <v>137</v>
      </c>
      <c r="C1" s="2" t="s">
        <v>138</v>
      </c>
      <c r="D1" s="2" t="s">
        <v>139</v>
      </c>
      <c r="E1" s="2" t="s">
        <v>140</v>
      </c>
      <c r="F1" s="2" t="s">
        <v>141</v>
      </c>
      <c r="G1" s="2" t="s">
        <v>142</v>
      </c>
      <c r="H1" s="2" t="s">
        <v>143</v>
      </c>
    </row>
    <row r="2" spans="1:8">
      <c r="A2" s="4" t="s">
        <v>144</v>
      </c>
      <c r="B2" s="6" t="n">
        <v>6901022</v>
      </c>
      <c r="C2" s="6" t="n">
        <v>6817449</v>
      </c>
      <c r="D2" s="6" t="n">
        <v>4047</v>
      </c>
      <c r="E2" s="6" t="n">
        <v>6648430</v>
      </c>
      <c r="F2" s="6" t="n">
        <v>-22124</v>
      </c>
      <c r="G2" s="6" t="n">
        <v>187096</v>
      </c>
      <c r="H2" s="6" t="n">
        <v>83573</v>
      </c>
    </row>
    <row r="3" spans="1:8">
      <c r="A3" s="3" t="s">
        <v>145</v>
      </c>
    </row>
    <row r="4" spans="1:8">
      <c r="A4" s="4" t="s">
        <v>146</v>
      </c>
      <c r="B4" s="5" t="n">
        <v>152926</v>
      </c>
      <c r="C4" s="5" t="n">
        <v>150849</v>
      </c>
      <c r="G4" s="5" t="n">
        <v>150849</v>
      </c>
      <c r="H4" s="5" t="n">
        <v>2077</v>
      </c>
    </row>
    <row r="5" spans="1:8">
      <c r="A5" s="4" t="s">
        <v>147</v>
      </c>
      <c r="B5" s="5" t="n">
        <v>128265</v>
      </c>
      <c r="C5" s="5" t="n">
        <v>128265</v>
      </c>
      <c r="D5" s="5" t="n">
        <v>62</v>
      </c>
      <c r="E5" s="5" t="n">
        <v>128203</v>
      </c>
    </row>
    <row r="6" spans="1:8">
      <c r="A6" s="4" t="s">
        <v>148</v>
      </c>
      <c r="B6" s="5" t="n">
        <v>-2031</v>
      </c>
      <c r="H6" s="5" t="n">
        <v>-2031</v>
      </c>
    </row>
    <row r="7" spans="1:8">
      <c r="A7" s="4" t="s">
        <v>149</v>
      </c>
      <c r="B7" s="5" t="n">
        <v>-118154</v>
      </c>
      <c r="C7" s="5" t="n">
        <v>-118154</v>
      </c>
      <c r="G7" s="5" t="n">
        <v>-118154</v>
      </c>
    </row>
    <row r="8" spans="1:8">
      <c r="A8" s="4" t="s">
        <v>150</v>
      </c>
      <c r="B8" s="5" t="n">
        <v>1051</v>
      </c>
      <c r="C8" s="5" t="n">
        <v>1051</v>
      </c>
      <c r="D8" s="5" t="n">
        <v>1</v>
      </c>
      <c r="E8" s="5" t="n">
        <v>1050</v>
      </c>
    </row>
    <row r="9" spans="1:8">
      <c r="A9" s="4" t="s">
        <v>134</v>
      </c>
      <c r="B9" s="5" t="n">
        <v>-17191</v>
      </c>
      <c r="C9" s="5" t="n">
        <v>-17191</v>
      </c>
      <c r="F9" s="5" t="n">
        <v>-17191</v>
      </c>
    </row>
    <row r="10" spans="1:8">
      <c r="A10" s="4" t="s">
        <v>151</v>
      </c>
      <c r="B10" s="5" t="n">
        <v>7045888</v>
      </c>
      <c r="C10" s="5" t="n">
        <v>6962269</v>
      </c>
      <c r="D10" s="5" t="n">
        <v>4110</v>
      </c>
      <c r="E10" s="5" t="n">
        <v>6777683</v>
      </c>
      <c r="F10" s="5" t="n">
        <v>-39315</v>
      </c>
      <c r="G10" s="5" t="n">
        <v>219791</v>
      </c>
      <c r="H10" s="5" t="n">
        <v>83619</v>
      </c>
    </row>
    <row r="11" spans="1:8">
      <c r="A11" s="4" t="s">
        <v>152</v>
      </c>
      <c r="B11" s="5" t="n">
        <v>8048989</v>
      </c>
      <c r="C11" s="5" t="n">
        <v>7965183</v>
      </c>
      <c r="D11" s="5" t="n">
        <v>4610</v>
      </c>
      <c r="E11" s="5" t="n">
        <v>7817582</v>
      </c>
      <c r="F11" s="5" t="n">
        <v>-65078</v>
      </c>
      <c r="G11" s="5" t="n">
        <v>208069</v>
      </c>
      <c r="H11" s="5" t="n">
        <v>83806</v>
      </c>
    </row>
    <row r="12" spans="1:8">
      <c r="A12" s="3" t="s">
        <v>145</v>
      </c>
    </row>
    <row r="13" spans="1:8">
      <c r="A13" s="4" t="s">
        <v>146</v>
      </c>
      <c r="B13" s="5" t="n">
        <v>-22065</v>
      </c>
      <c r="C13" s="5" t="n">
        <v>-24012</v>
      </c>
      <c r="G13" s="5" t="n">
        <v>-24012</v>
      </c>
      <c r="H13" s="5" t="n">
        <v>1947</v>
      </c>
    </row>
    <row r="14" spans="1:8">
      <c r="A14" s="4" t="s">
        <v>147</v>
      </c>
      <c r="B14" s="5" t="n">
        <v>199877</v>
      </c>
      <c r="C14" s="5" t="n">
        <v>199877</v>
      </c>
      <c r="D14" s="5" t="n">
        <v>75</v>
      </c>
      <c r="E14" s="5" t="n">
        <v>199802</v>
      </c>
    </row>
    <row r="15" spans="1:8">
      <c r="A15" s="4" t="s">
        <v>148</v>
      </c>
      <c r="B15" s="5" t="n">
        <v>-2042</v>
      </c>
      <c r="H15" s="5" t="n">
        <v>-2042</v>
      </c>
    </row>
    <row r="16" spans="1:8">
      <c r="A16" s="4" t="s">
        <v>149</v>
      </c>
      <c r="B16" s="5" t="n">
        <v>-139413</v>
      </c>
      <c r="C16" s="5" t="n">
        <v>-139413</v>
      </c>
      <c r="G16" s="5" t="n">
        <v>-139413</v>
      </c>
    </row>
    <row r="17" spans="1:8">
      <c r="A17" s="4" t="s">
        <v>150</v>
      </c>
      <c r="B17" s="5" t="n">
        <v>1185</v>
      </c>
      <c r="C17" s="5" t="n">
        <v>1185</v>
      </c>
      <c r="D17" s="5" t="n">
        <v>1</v>
      </c>
      <c r="E17" s="5" t="n">
        <v>1184</v>
      </c>
    </row>
    <row r="18" spans="1:8">
      <c r="A18" s="4" t="s">
        <v>134</v>
      </c>
      <c r="B18" s="5" t="n">
        <v>-53138</v>
      </c>
      <c r="C18" s="5" t="n">
        <v>-53138</v>
      </c>
      <c r="F18" s="5" t="n">
        <v>-53138</v>
      </c>
    </row>
    <row r="19" spans="1:8">
      <c r="A19" s="4" t="s">
        <v>153</v>
      </c>
      <c r="B19" s="6" t="n">
        <v>7724031</v>
      </c>
      <c r="C19" s="6" t="n">
        <v>7642568</v>
      </c>
      <c r="D19" s="6" t="n">
        <v>4686</v>
      </c>
      <c r="E19" s="6" t="n">
        <v>8018568</v>
      </c>
      <c r="F19" s="6" t="n">
        <v>-118216</v>
      </c>
      <c r="G19" s="6" t="n">
        <v>-262470</v>
      </c>
      <c r="H19" s="6" t="n">
        <v>814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490</v>
      </c>
      <c r="C1" s="2" t="s">
        <v>2</v>
      </c>
      <c r="D1" s="2" t="s">
        <v>58</v>
      </c>
    </row>
    <row r="2" spans="1:4">
      <c r="A2" s="3" t="s">
        <v>628</v>
      </c>
    </row>
    <row r="3" spans="1:4">
      <c r="A3" s="4" t="s">
        <v>629</v>
      </c>
      <c r="B3" s="6" t="n">
        <v>10734245</v>
      </c>
      <c r="C3" s="6" t="n">
        <v>10731118</v>
      </c>
    </row>
    <row r="4" spans="1:4">
      <c r="A4" s="4" t="s">
        <v>630</v>
      </c>
      <c r="B4" s="5" t="n">
        <v>10734245</v>
      </c>
      <c r="C4" s="5" t="n">
        <v>11632123</v>
      </c>
    </row>
    <row r="5" spans="1:4">
      <c r="A5" s="3" t="s">
        <v>631</v>
      </c>
    </row>
    <row r="6" spans="1:4">
      <c r="A6" s="4" t="s">
        <v>101</v>
      </c>
      <c r="B6" s="5" t="n">
        <v>-309362</v>
      </c>
      <c r="C6" s="5" t="n">
        <v>-400390</v>
      </c>
      <c r="D6" s="6" t="n">
        <v>0</v>
      </c>
    </row>
    <row r="7" spans="1:4">
      <c r="A7" s="4" t="s">
        <v>632</v>
      </c>
      <c r="B7" s="5" t="n">
        <v>-309362</v>
      </c>
      <c r="C7" s="5" t="n">
        <v>-458870</v>
      </c>
    </row>
    <row r="8" spans="1:4">
      <c r="A8" s="3" t="s">
        <v>633</v>
      </c>
    </row>
    <row r="9" spans="1:4">
      <c r="A9" s="4" t="s">
        <v>634</v>
      </c>
      <c r="B9" s="5" t="n">
        <v>10424883</v>
      </c>
      <c r="C9" s="5" t="n">
        <v>10330728</v>
      </c>
      <c r="D9" s="5" t="n">
        <v>10734245</v>
      </c>
    </row>
    <row r="10" spans="1:4">
      <c r="A10" s="4" t="s">
        <v>635</v>
      </c>
      <c r="B10" s="6" t="n">
        <v>10424883</v>
      </c>
      <c r="C10" s="6" t="n">
        <v>11173253</v>
      </c>
    </row>
    <row r="11" spans="1:4">
      <c r="A11" s="3" t="s">
        <v>636</v>
      </c>
    </row>
    <row r="12" spans="1:4">
      <c r="A12" s="4" t="s">
        <v>637</v>
      </c>
      <c r="B12" s="4" t="s">
        <v>393</v>
      </c>
      <c r="C12" s="4" t="s">
        <v>638</v>
      </c>
    </row>
    <row r="13" spans="1:4">
      <c r="A13" s="4" t="s">
        <v>639</v>
      </c>
      <c r="B13" s="4" t="s">
        <v>393</v>
      </c>
      <c r="C13" s="4" t="s">
        <v>640</v>
      </c>
    </row>
    <row r="14" spans="1:4">
      <c r="A14" s="4" t="s">
        <v>88</v>
      </c>
    </row>
    <row r="15" spans="1:4">
      <c r="A15" s="3" t="s">
        <v>628</v>
      </c>
    </row>
    <row r="16" spans="1:4">
      <c r="A16" s="4" t="s">
        <v>641</v>
      </c>
      <c r="B16" s="6" t="n">
        <v>0</v>
      </c>
      <c r="C16" s="6" t="n">
        <v>850675</v>
      </c>
    </row>
    <row r="17" spans="1:4">
      <c r="A17" s="3" t="s">
        <v>631</v>
      </c>
    </row>
    <row r="18" spans="1:4">
      <c r="A18" s="4" t="s">
        <v>642</v>
      </c>
      <c r="B18" s="5" t="n">
        <v>0</v>
      </c>
      <c r="C18" s="5" t="n">
        <v>-56620</v>
      </c>
    </row>
    <row r="19" spans="1:4">
      <c r="A19" s="3" t="s">
        <v>633</v>
      </c>
    </row>
    <row r="20" spans="1:4">
      <c r="A20" s="4" t="s">
        <v>89</v>
      </c>
      <c r="B20" s="6" t="n">
        <v>0</v>
      </c>
      <c r="C20" s="6" t="n">
        <v>794055</v>
      </c>
      <c r="D20" s="5" t="n">
        <v>0</v>
      </c>
    </row>
    <row r="21" spans="1:4">
      <c r="A21" s="3" t="s">
        <v>636</v>
      </c>
    </row>
    <row r="22" spans="1:4">
      <c r="A22" s="4" t="s">
        <v>626</v>
      </c>
      <c r="B22" s="4" t="s">
        <v>643</v>
      </c>
      <c r="C22" s="4" t="s">
        <v>644</v>
      </c>
    </row>
    <row r="23" spans="1:4">
      <c r="A23" s="4" t="s">
        <v>90</v>
      </c>
    </row>
    <row r="24" spans="1:4">
      <c r="A24" s="3" t="s">
        <v>628</v>
      </c>
    </row>
    <row r="25" spans="1:4">
      <c r="A25" s="4" t="s">
        <v>641</v>
      </c>
      <c r="B25" s="6" t="n">
        <v>0</v>
      </c>
      <c r="C25" s="6" t="n">
        <v>50330</v>
      </c>
    </row>
    <row r="26" spans="1:4">
      <c r="A26" s="3" t="s">
        <v>631</v>
      </c>
    </row>
    <row r="27" spans="1:4">
      <c r="A27" s="4" t="s">
        <v>642</v>
      </c>
      <c r="B27" s="5" t="n">
        <v>0</v>
      </c>
      <c r="C27" s="5" t="n">
        <v>-1860</v>
      </c>
    </row>
    <row r="28" spans="1:4">
      <c r="A28" s="3" t="s">
        <v>633</v>
      </c>
    </row>
    <row r="29" spans="1:4">
      <c r="A29" s="4" t="s">
        <v>89</v>
      </c>
      <c r="B29" s="6" t="n">
        <v>0</v>
      </c>
      <c r="C29" s="6" t="n">
        <v>48470</v>
      </c>
      <c r="D29" s="6" t="n">
        <v>0</v>
      </c>
    </row>
    <row r="30" spans="1:4">
      <c r="A30" s="3" t="s">
        <v>636</v>
      </c>
    </row>
    <row r="31" spans="1:4">
      <c r="A31" s="4" t="s">
        <v>626</v>
      </c>
      <c r="B31" s="4" t="s">
        <v>643</v>
      </c>
      <c r="C31" s="4" t="s">
        <v>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506</v>
      </c>
    </row>
    <row r="3" spans="1:2">
      <c r="A3" s="3" t="s">
        <v>647</v>
      </c>
    </row>
    <row r="4" spans="1:2">
      <c r="A4" s="4" t="s">
        <v>648</v>
      </c>
      <c r="B4" s="6" t="n">
        <v>22158</v>
      </c>
    </row>
    <row r="5" spans="1:2">
      <c r="A5" s="4" t="s">
        <v>623</v>
      </c>
      <c r="B5" s="5" t="n">
        <v>127350</v>
      </c>
    </row>
    <row r="6" spans="1:2">
      <c r="A6" s="4" t="s">
        <v>649</v>
      </c>
      <c r="B6" s="5" t="n">
        <v>0</v>
      </c>
    </row>
    <row r="7" spans="1:2">
      <c r="A7" s="4" t="s">
        <v>650</v>
      </c>
      <c r="B7" s="5" t="n">
        <v>0</v>
      </c>
    </row>
    <row r="8" spans="1:2">
      <c r="A8" s="4" t="s">
        <v>651</v>
      </c>
      <c r="B8" s="5" t="n">
        <v>458870</v>
      </c>
    </row>
    <row r="9" spans="1:2">
      <c r="A9" s="4" t="s">
        <v>625</v>
      </c>
    </row>
    <row r="10" spans="1:2">
      <c r="A10" s="3" t="s">
        <v>647</v>
      </c>
    </row>
    <row r="11" spans="1:2">
      <c r="A11" s="4" t="s">
        <v>652</v>
      </c>
      <c r="B11" s="5" t="n">
        <v>309362</v>
      </c>
    </row>
    <row r="12" spans="1:2">
      <c r="A12" s="4" t="s">
        <v>653</v>
      </c>
    </row>
    <row r="13" spans="1:2">
      <c r="A13" s="3" t="s">
        <v>647</v>
      </c>
    </row>
    <row r="14" spans="1:2">
      <c r="A14" s="4" t="s">
        <v>652</v>
      </c>
      <c r="B1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490</v>
      </c>
    </row>
    <row r="2" spans="1:3">
      <c r="A2" s="3" t="s">
        <v>655</v>
      </c>
    </row>
    <row r="3" spans="1:3">
      <c r="A3" s="4" t="s">
        <v>656</v>
      </c>
      <c r="B3" s="6" t="n">
        <v>11632123</v>
      </c>
      <c r="C3" s="6" t="n">
        <v>10734245</v>
      </c>
    </row>
    <row r="4" spans="1:3">
      <c r="A4" s="4" t="s">
        <v>657</v>
      </c>
    </row>
    <row r="5" spans="1:3">
      <c r="A5" s="3" t="s">
        <v>655</v>
      </c>
    </row>
    <row r="6" spans="1:3">
      <c r="A6" s="4" t="s">
        <v>656</v>
      </c>
      <c r="B6" s="5" t="n">
        <v>561349</v>
      </c>
      <c r="C6" s="5" t="n">
        <v>1527776</v>
      </c>
    </row>
    <row r="7" spans="1:3">
      <c r="A7" s="4" t="s">
        <v>658</v>
      </c>
    </row>
    <row r="8" spans="1:3">
      <c r="A8" s="3" t="s">
        <v>655</v>
      </c>
    </row>
    <row r="9" spans="1:3">
      <c r="A9" s="4" t="s">
        <v>656</v>
      </c>
      <c r="B9" s="5" t="n">
        <v>0</v>
      </c>
      <c r="C9" s="5" t="n">
        <v>0</v>
      </c>
    </row>
    <row r="10" spans="1:3">
      <c r="A10" s="4" t="s">
        <v>659</v>
      </c>
    </row>
    <row r="11" spans="1:3">
      <c r="A11" s="3" t="s">
        <v>655</v>
      </c>
    </row>
    <row r="12" spans="1:3">
      <c r="A12" s="4" t="s">
        <v>656</v>
      </c>
      <c r="B12" s="5" t="n">
        <v>9889284</v>
      </c>
      <c r="C12" s="5" t="n">
        <v>8926229</v>
      </c>
    </row>
    <row r="13" spans="1:3">
      <c r="A13" s="4" t="s">
        <v>660</v>
      </c>
    </row>
    <row r="14" spans="1:3">
      <c r="A14" s="3" t="s">
        <v>655</v>
      </c>
    </row>
    <row r="15" spans="1:3">
      <c r="A15" s="4" t="s">
        <v>656</v>
      </c>
      <c r="B15" s="5" t="n">
        <v>901005</v>
      </c>
      <c r="C15" s="5" t="n">
        <v>280240</v>
      </c>
    </row>
    <row r="16" spans="1:3">
      <c r="A16" s="4" t="s">
        <v>661</v>
      </c>
    </row>
    <row r="17" spans="1:3">
      <c r="A17" s="3" t="s">
        <v>655</v>
      </c>
    </row>
    <row r="18" spans="1:3">
      <c r="A18" s="4" t="s">
        <v>656</v>
      </c>
      <c r="B18" s="6" t="n">
        <v>280485</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58</v>
      </c>
    </row>
    <row r="2" spans="1:3">
      <c r="A2" s="3" t="s">
        <v>663</v>
      </c>
    </row>
    <row r="3" spans="1:3">
      <c r="A3" s="4" t="s">
        <v>664</v>
      </c>
      <c r="B3" s="6" t="n">
        <v>70868</v>
      </c>
      <c r="C3" s="6" t="n">
        <v>70406</v>
      </c>
    </row>
    <row r="4" spans="1:3">
      <c r="A4" s="4" t="s">
        <v>665</v>
      </c>
      <c r="B4" s="5" t="n">
        <v>56885</v>
      </c>
      <c r="C4" s="5" t="n">
        <v>60111</v>
      </c>
    </row>
    <row r="5" spans="1:3">
      <c r="A5" s="4" t="s">
        <v>666</v>
      </c>
      <c r="B5" s="5" t="n">
        <v>26439</v>
      </c>
      <c r="C5" s="5" t="n">
        <v>26426</v>
      </c>
    </row>
    <row r="6" spans="1:3">
      <c r="A6" s="4" t="s">
        <v>61</v>
      </c>
      <c r="B6" s="5" t="n">
        <v>17800</v>
      </c>
    </row>
    <row r="7" spans="1:3">
      <c r="A7" s="4" t="s">
        <v>667</v>
      </c>
      <c r="B7" s="5" t="n">
        <v>11352</v>
      </c>
      <c r="C7" s="5" t="n">
        <v>14575</v>
      </c>
    </row>
    <row r="8" spans="1:3">
      <c r="A8" s="4" t="s">
        <v>668</v>
      </c>
      <c r="B8" s="5" t="n">
        <v>8443</v>
      </c>
      <c r="C8" s="5" t="n">
        <v>11134</v>
      </c>
    </row>
    <row r="9" spans="1:3">
      <c r="A9" s="4" t="s">
        <v>669</v>
      </c>
      <c r="B9" s="5" t="n">
        <v>2381</v>
      </c>
      <c r="C9" s="5" t="n">
        <v>0</v>
      </c>
    </row>
    <row r="10" spans="1:3">
      <c r="A10" s="4" t="s">
        <v>670</v>
      </c>
      <c r="B10" s="5" t="n">
        <v>1741</v>
      </c>
      <c r="C10" s="5" t="n">
        <v>3252</v>
      </c>
    </row>
    <row r="11" spans="1:3">
      <c r="A11" s="4" t="s">
        <v>671</v>
      </c>
      <c r="B11" s="5" t="n">
        <v>1642</v>
      </c>
      <c r="C11" s="5" t="n">
        <v>1626</v>
      </c>
    </row>
    <row r="12" spans="1:3">
      <c r="A12" s="4" t="s">
        <v>672</v>
      </c>
      <c r="B12" s="5" t="n">
        <v>1756</v>
      </c>
      <c r="C12" s="5" t="n">
        <v>1108</v>
      </c>
    </row>
    <row r="13" spans="1:3">
      <c r="A13" s="4" t="s">
        <v>673</v>
      </c>
      <c r="B13" s="6" t="n">
        <v>181507</v>
      </c>
      <c r="C13" s="6" t="n">
        <v>188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104</v>
      </c>
      <c r="D2" s="2" t="s">
        <v>58</v>
      </c>
    </row>
    <row r="3" spans="1:4">
      <c r="A3" s="3" t="s">
        <v>675</v>
      </c>
    </row>
    <row r="4" spans="1:4">
      <c r="A4" s="4" t="s">
        <v>676</v>
      </c>
      <c r="B4" s="6" t="n">
        <v>80003</v>
      </c>
      <c r="D4" s="6" t="n">
        <v>78674</v>
      </c>
    </row>
    <row r="5" spans="1:4">
      <c r="A5" s="4" t="s">
        <v>677</v>
      </c>
      <c r="B5" s="5" t="n">
        <v>-9135</v>
      </c>
      <c r="D5" s="5" t="n">
        <v>-8268</v>
      </c>
    </row>
    <row r="6" spans="1:4">
      <c r="A6" s="4" t="s">
        <v>678</v>
      </c>
      <c r="B6" s="5" t="n">
        <v>70868</v>
      </c>
      <c r="D6" s="5" t="n">
        <v>70406</v>
      </c>
    </row>
    <row r="7" spans="1:4">
      <c r="A7" s="4" t="s">
        <v>679</v>
      </c>
      <c r="B7" s="5" t="n">
        <v>867</v>
      </c>
      <c r="C7" s="6" t="n">
        <v>930</v>
      </c>
    </row>
    <row r="8" spans="1:4">
      <c r="A8" s="4" t="s">
        <v>680</v>
      </c>
    </row>
    <row r="9" spans="1:4">
      <c r="A9" s="3" t="s">
        <v>675</v>
      </c>
    </row>
    <row r="10" spans="1:4">
      <c r="A10" s="4" t="s">
        <v>676</v>
      </c>
      <c r="B10" s="5" t="n">
        <v>59346</v>
      </c>
      <c r="D10" s="5" t="n">
        <v>59346</v>
      </c>
    </row>
    <row r="11" spans="1:4">
      <c r="A11" s="4" t="s">
        <v>681</v>
      </c>
    </row>
    <row r="12" spans="1:4">
      <c r="A12" s="3" t="s">
        <v>675</v>
      </c>
    </row>
    <row r="13" spans="1:4">
      <c r="A13" s="4" t="s">
        <v>676</v>
      </c>
      <c r="B13" s="5" t="n">
        <v>14805</v>
      </c>
      <c r="D13" s="5" t="n">
        <v>14805</v>
      </c>
    </row>
    <row r="14" spans="1:4">
      <c r="A14" s="4" t="s">
        <v>682</v>
      </c>
    </row>
    <row r="15" spans="1:4">
      <c r="A15" s="3" t="s">
        <v>675</v>
      </c>
    </row>
    <row r="16" spans="1:4">
      <c r="A16" s="4" t="s">
        <v>676</v>
      </c>
      <c r="B16" s="6" t="n">
        <v>5852</v>
      </c>
      <c r="D16" s="6" t="n">
        <v>45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8</v>
      </c>
    </row>
    <row r="2" spans="1:3">
      <c r="A2" s="3" t="s">
        <v>213</v>
      </c>
    </row>
    <row r="3" spans="1:3">
      <c r="A3" s="4" t="s">
        <v>684</v>
      </c>
      <c r="B3" s="6" t="n">
        <v>118216</v>
      </c>
      <c r="C3" s="6" t="n">
        <v>65078</v>
      </c>
    </row>
    <row r="4" spans="1:3">
      <c r="A4" s="4" t="s">
        <v>666</v>
      </c>
      <c r="B4" s="5" t="n">
        <v>26449</v>
      </c>
      <c r="C4" s="5" t="n">
        <v>26426</v>
      </c>
    </row>
    <row r="5" spans="1:3">
      <c r="A5" s="4" t="s">
        <v>685</v>
      </c>
      <c r="B5" s="5" t="n">
        <v>13897</v>
      </c>
      <c r="C5" s="5" t="n">
        <v>21023</v>
      </c>
    </row>
    <row r="6" spans="1:3">
      <c r="A6" s="4" t="s">
        <v>686</v>
      </c>
      <c r="B6" s="5" t="n">
        <v>3396</v>
      </c>
      <c r="C6" s="5" t="n">
        <v>3382</v>
      </c>
    </row>
    <row r="7" spans="1:3">
      <c r="A7" s="4" t="s">
        <v>687</v>
      </c>
      <c r="B7" s="5" t="n">
        <v>1755</v>
      </c>
      <c r="C7" s="5" t="n">
        <v>7369</v>
      </c>
    </row>
    <row r="8" spans="1:3">
      <c r="A8" s="4" t="s">
        <v>688</v>
      </c>
      <c r="B8" s="5" t="n">
        <v>442</v>
      </c>
      <c r="C8" s="5" t="n">
        <v>640</v>
      </c>
    </row>
    <row r="9" spans="1:3">
      <c r="A9" s="4" t="s">
        <v>689</v>
      </c>
      <c r="B9" s="5" t="n">
        <v>164155</v>
      </c>
      <c r="C9" s="6" t="n">
        <v>123918</v>
      </c>
    </row>
    <row r="10" spans="1:3">
      <c r="A10" s="4" t="s">
        <v>61</v>
      </c>
      <c r="B10" s="6" t="n">
        <v>17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71"/>
    <col customWidth="1" max="2" min="2" width="14"/>
    <col customWidth="1" max="3" min="3" width="20"/>
    <col customWidth="1" max="4" min="4" width="14"/>
    <col customWidth="1" max="5" min="5" width="14"/>
    <col customWidth="1" max="6" min="6" width="31"/>
    <col customWidth="1" max="7" min="7" width="21"/>
    <col customWidth="1" max="8" min="8" width="31"/>
    <col customWidth="1" max="9" min="9" width="31"/>
  </cols>
  <sheetData>
    <row r="1" spans="1:9">
      <c r="A1" s="1" t="s">
        <v>690</v>
      </c>
      <c r="B1" s="2" t="s">
        <v>691</v>
      </c>
      <c r="C1" s="2" t="s">
        <v>339</v>
      </c>
      <c r="D1" s="2" t="s">
        <v>692</v>
      </c>
      <c r="E1" s="2" t="s">
        <v>693</v>
      </c>
      <c r="F1" s="2" t="s">
        <v>694</v>
      </c>
      <c r="G1" s="2" t="s">
        <v>337</v>
      </c>
      <c r="H1" s="2" t="s">
        <v>695</v>
      </c>
      <c r="I1" s="2" t="s">
        <v>696</v>
      </c>
    </row>
    <row r="2" spans="1:9">
      <c r="A2" s="3" t="s">
        <v>697</v>
      </c>
    </row>
    <row r="3" spans="1:9">
      <c r="A3" s="4" t="s">
        <v>698</v>
      </c>
      <c r="F3" s="6" t="n">
        <v>6850000000</v>
      </c>
      <c r="G3" s="6" t="n">
        <v>4848480000</v>
      </c>
    </row>
    <row r="4" spans="1:9">
      <c r="A4" s="4" t="s">
        <v>699</v>
      </c>
      <c r="F4" s="5" t="n">
        <v>6754485000</v>
      </c>
      <c r="G4" s="5" t="n">
        <v>4791563000</v>
      </c>
    </row>
    <row r="5" spans="1:9">
      <c r="A5" s="4" t="s">
        <v>700</v>
      </c>
    </row>
    <row r="6" spans="1:9">
      <c r="A6" s="3" t="s">
        <v>697</v>
      </c>
    </row>
    <row r="7" spans="1:9">
      <c r="A7" s="4" t="s">
        <v>698</v>
      </c>
      <c r="F7" s="5" t="n">
        <v>2100000000</v>
      </c>
      <c r="G7" s="5" t="n">
        <v>2100000000</v>
      </c>
    </row>
    <row r="8" spans="1:9">
      <c r="A8" s="4" t="s">
        <v>699</v>
      </c>
      <c r="F8" s="6" t="n">
        <v>2077344000</v>
      </c>
      <c r="G8" s="6" t="n">
        <v>2076962000</v>
      </c>
    </row>
    <row r="9" spans="1:9">
      <c r="A9" s="4" t="s">
        <v>701</v>
      </c>
    </row>
    <row r="10" spans="1:9">
      <c r="A10" s="3" t="s">
        <v>697</v>
      </c>
    </row>
    <row r="11" spans="1:9">
      <c r="A11" s="4" t="s">
        <v>702</v>
      </c>
      <c r="F11" s="4" t="s">
        <v>703</v>
      </c>
      <c r="G11" s="4" t="s">
        <v>704</v>
      </c>
    </row>
    <row r="12" spans="1:9">
      <c r="A12" s="4" t="s">
        <v>705</v>
      </c>
    </row>
    <row r="13" spans="1:9">
      <c r="A13" s="3" t="s">
        <v>697</v>
      </c>
    </row>
    <row r="14" spans="1:9">
      <c r="A14" s="4" t="s">
        <v>359</v>
      </c>
      <c r="G14" s="4" t="s">
        <v>371</v>
      </c>
    </row>
    <row r="15" spans="1:9">
      <c r="A15" s="4" t="s">
        <v>698</v>
      </c>
      <c r="G15" s="6" t="n">
        <v>498480000</v>
      </c>
    </row>
    <row r="16" spans="1:9">
      <c r="A16" s="4" t="s">
        <v>699</v>
      </c>
      <c r="G16" s="6" t="n">
        <v>498480000</v>
      </c>
    </row>
    <row r="17" spans="1:9">
      <c r="A17" s="4" t="s">
        <v>706</v>
      </c>
    </row>
    <row r="18" spans="1:9">
      <c r="A18" s="3" t="s">
        <v>697</v>
      </c>
    </row>
    <row r="19" spans="1:9">
      <c r="A19" s="4" t="s">
        <v>359</v>
      </c>
      <c r="F19" s="4" t="s">
        <v>360</v>
      </c>
    </row>
    <row r="20" spans="1:9">
      <c r="A20" s="4" t="s">
        <v>698</v>
      </c>
      <c r="F20" s="6" t="n">
        <v>750000000</v>
      </c>
    </row>
    <row r="21" spans="1:9">
      <c r="A21" s="4" t="s">
        <v>699</v>
      </c>
      <c r="F21" s="6" t="n">
        <v>738593000</v>
      </c>
    </row>
    <row r="22" spans="1:9">
      <c r="A22" s="4" t="s">
        <v>707</v>
      </c>
    </row>
    <row r="23" spans="1:9">
      <c r="A23" s="3" t="s">
        <v>697</v>
      </c>
    </row>
    <row r="24" spans="1:9">
      <c r="A24" s="4" t="s">
        <v>359</v>
      </c>
      <c r="F24" s="4" t="s">
        <v>362</v>
      </c>
      <c r="G24" s="4" t="s">
        <v>362</v>
      </c>
    </row>
    <row r="25" spans="1:9">
      <c r="A25" s="4" t="s">
        <v>698</v>
      </c>
      <c r="F25" s="6" t="n">
        <v>1250000000</v>
      </c>
      <c r="G25" s="6" t="n">
        <v>1250000000</v>
      </c>
    </row>
    <row r="26" spans="1:9">
      <c r="A26" s="4" t="s">
        <v>699</v>
      </c>
      <c r="F26" s="6" t="n">
        <v>1230979000</v>
      </c>
      <c r="G26" s="6" t="n">
        <v>1231227000</v>
      </c>
    </row>
    <row r="27" spans="1:9">
      <c r="A27" s="4" t="s">
        <v>708</v>
      </c>
    </row>
    <row r="28" spans="1:9">
      <c r="A28" s="3" t="s">
        <v>697</v>
      </c>
    </row>
    <row r="29" spans="1:9">
      <c r="A29" s="4" t="s">
        <v>359</v>
      </c>
      <c r="F29" s="4" t="s">
        <v>364</v>
      </c>
    </row>
    <row r="30" spans="1:9">
      <c r="A30" s="4" t="s">
        <v>698</v>
      </c>
      <c r="F30" s="6" t="n">
        <v>750000000</v>
      </c>
    </row>
    <row r="31" spans="1:9">
      <c r="A31" s="4" t="s">
        <v>699</v>
      </c>
      <c r="F31" s="6" t="n">
        <v>738493000</v>
      </c>
    </row>
    <row r="32" spans="1:9">
      <c r="A32" s="4" t="s">
        <v>709</v>
      </c>
    </row>
    <row r="33" spans="1:9">
      <c r="A33" s="3" t="s">
        <v>697</v>
      </c>
    </row>
    <row r="34" spans="1:9">
      <c r="A34" s="4" t="s">
        <v>359</v>
      </c>
      <c r="F34" s="4" t="s">
        <v>366</v>
      </c>
      <c r="G34" s="4" t="s">
        <v>366</v>
      </c>
    </row>
    <row r="35" spans="1:9">
      <c r="A35" s="4" t="s">
        <v>698</v>
      </c>
      <c r="F35" s="6" t="n">
        <v>1000000000</v>
      </c>
      <c r="G35" s="6" t="n">
        <v>1000000000</v>
      </c>
    </row>
    <row r="36" spans="1:9">
      <c r="A36" s="4" t="s">
        <v>699</v>
      </c>
      <c r="F36" s="6" t="n">
        <v>984530000</v>
      </c>
      <c r="G36" s="5" t="n">
        <v>984894000</v>
      </c>
    </row>
    <row r="37" spans="1:9">
      <c r="A37" s="4" t="s">
        <v>710</v>
      </c>
    </row>
    <row r="38" spans="1:9">
      <c r="A38" s="3" t="s">
        <v>697</v>
      </c>
    </row>
    <row r="39" spans="1:9">
      <c r="A39" s="4" t="s">
        <v>359</v>
      </c>
      <c r="F39" s="4" t="s">
        <v>368</v>
      </c>
    </row>
    <row r="40" spans="1:9">
      <c r="A40" s="4" t="s">
        <v>698</v>
      </c>
      <c r="F40" s="6" t="n">
        <v>1000000000</v>
      </c>
    </row>
    <row r="41" spans="1:9">
      <c r="A41" s="4" t="s">
        <v>699</v>
      </c>
      <c r="F41" s="6" t="n">
        <v>984546000</v>
      </c>
    </row>
    <row r="42" spans="1:9">
      <c r="A42" s="4" t="s">
        <v>711</v>
      </c>
    </row>
    <row r="43" spans="1:9">
      <c r="A43" s="3" t="s">
        <v>697</v>
      </c>
    </row>
    <row r="44" spans="1:9">
      <c r="A44" s="4" t="s">
        <v>712</v>
      </c>
      <c r="H44" s="5" t="n">
        <v>2</v>
      </c>
      <c r="I44" s="5" t="n">
        <v>4</v>
      </c>
    </row>
    <row r="45" spans="1:9">
      <c r="A45" s="4" t="s">
        <v>713</v>
      </c>
      <c r="H45" s="6" t="n">
        <v>500000000</v>
      </c>
      <c r="I45" s="6" t="n">
        <v>1500000000</v>
      </c>
    </row>
    <row r="46" spans="1:9">
      <c r="A46" s="4" t="s">
        <v>714</v>
      </c>
    </row>
    <row r="47" spans="1:9">
      <c r="A47" s="3" t="s">
        <v>697</v>
      </c>
    </row>
    <row r="48" spans="1:9">
      <c r="A48" s="4" t="s">
        <v>712</v>
      </c>
      <c r="F48" s="5" t="n">
        <v>6</v>
      </c>
    </row>
    <row r="49" spans="1:9">
      <c r="A49" s="4" t="s">
        <v>713</v>
      </c>
      <c r="F49" s="6" t="n">
        <v>2000000000</v>
      </c>
    </row>
    <row r="50" spans="1:9">
      <c r="A50" s="4" t="s">
        <v>715</v>
      </c>
      <c r="F50" s="4" t="s">
        <v>716</v>
      </c>
    </row>
    <row r="51" spans="1:9">
      <c r="A51" s="4" t="s">
        <v>717</v>
      </c>
    </row>
    <row r="52" spans="1:9">
      <c r="A52" s="3" t="s">
        <v>697</v>
      </c>
    </row>
    <row r="53" spans="1:9">
      <c r="A53" s="4" t="s">
        <v>702</v>
      </c>
      <c r="C53" s="4" t="s">
        <v>703</v>
      </c>
      <c r="D53" s="4" t="s">
        <v>538</v>
      </c>
      <c r="E53" s="4" t="s">
        <v>718</v>
      </c>
    </row>
    <row r="54" spans="1:9">
      <c r="A54" s="4" t="s">
        <v>719</v>
      </c>
      <c r="E54" s="4" t="s">
        <v>593</v>
      </c>
    </row>
    <row r="55" spans="1:9">
      <c r="A55" s="4" t="s">
        <v>720</v>
      </c>
    </row>
    <row r="56" spans="1:9">
      <c r="A56" s="3" t="s">
        <v>697</v>
      </c>
    </row>
    <row r="57" spans="1:9">
      <c r="A57" s="4" t="s">
        <v>698</v>
      </c>
      <c r="F57" s="6" t="n">
        <v>0</v>
      </c>
      <c r="G57" s="5" t="n">
        <v>0</v>
      </c>
    </row>
    <row r="58" spans="1:9">
      <c r="A58" s="4" t="s">
        <v>699</v>
      </c>
      <c r="F58" s="5" t="n">
        <v>0</v>
      </c>
      <c r="G58" s="6" t="n">
        <v>0</v>
      </c>
    </row>
    <row r="59" spans="1:9">
      <c r="A59" s="4" t="s">
        <v>721</v>
      </c>
      <c r="C59" s="6" t="n">
        <v>600000000</v>
      </c>
      <c r="F59" s="6" t="n">
        <v>1000000000</v>
      </c>
    </row>
    <row r="60" spans="1:9">
      <c r="A60" s="4" t="s">
        <v>719</v>
      </c>
      <c r="F60" s="4" t="s">
        <v>722</v>
      </c>
    </row>
    <row r="61" spans="1:9">
      <c r="A61" s="4" t="s">
        <v>723</v>
      </c>
    </row>
    <row r="62" spans="1:9">
      <c r="A62" s="3" t="s">
        <v>697</v>
      </c>
    </row>
    <row r="63" spans="1:9">
      <c r="A63" s="4" t="s">
        <v>702</v>
      </c>
      <c r="F63" s="4" t="s">
        <v>538</v>
      </c>
      <c r="G63" s="4" t="s">
        <v>704</v>
      </c>
    </row>
    <row r="64" spans="1:9">
      <c r="A64" s="4" t="s">
        <v>724</v>
      </c>
    </row>
    <row r="65" spans="1:9">
      <c r="A65" s="3" t="s">
        <v>697</v>
      </c>
    </row>
    <row r="66" spans="1:9">
      <c r="A66" s="4" t="s">
        <v>359</v>
      </c>
      <c r="C66" s="4" t="s">
        <v>722</v>
      </c>
    </row>
    <row r="67" spans="1:9">
      <c r="A67" s="4" t="s">
        <v>725</v>
      </c>
    </row>
    <row r="68" spans="1:9">
      <c r="A68" s="3" t="s">
        <v>697</v>
      </c>
    </row>
    <row r="69" spans="1:9">
      <c r="A69" s="4" t="s">
        <v>702</v>
      </c>
      <c r="C69" s="4" t="s">
        <v>703</v>
      </c>
    </row>
    <row r="70" spans="1:9">
      <c r="A70" s="4" t="s">
        <v>726</v>
      </c>
    </row>
    <row r="71" spans="1:9">
      <c r="A71" s="3" t="s">
        <v>697</v>
      </c>
    </row>
    <row r="72" spans="1:9">
      <c r="A72" s="4" t="s">
        <v>702</v>
      </c>
      <c r="C72" s="4" t="s">
        <v>727</v>
      </c>
    </row>
    <row r="73" spans="1:9">
      <c r="A73" s="4" t="s">
        <v>728</v>
      </c>
    </row>
    <row r="74" spans="1:9">
      <c r="A74" s="3" t="s">
        <v>697</v>
      </c>
    </row>
    <row r="75" spans="1:9">
      <c r="A75" s="4" t="s">
        <v>702</v>
      </c>
      <c r="B75" s="4" t="s">
        <v>703</v>
      </c>
      <c r="C75" s="4" t="s">
        <v>703</v>
      </c>
    </row>
    <row r="76" spans="1:9">
      <c r="A76" s="4" t="s">
        <v>729</v>
      </c>
    </row>
    <row r="77" spans="1:9">
      <c r="A77" s="3" t="s">
        <v>697</v>
      </c>
    </row>
    <row r="78" spans="1:9">
      <c r="A78" s="4" t="s">
        <v>702</v>
      </c>
      <c r="C78" s="4" t="s">
        <v>727</v>
      </c>
    </row>
    <row r="79" spans="1:9">
      <c r="A79" s="4" t="s">
        <v>730</v>
      </c>
    </row>
    <row r="80" spans="1:9">
      <c r="A80" s="3" t="s">
        <v>697</v>
      </c>
    </row>
    <row r="81" spans="1:9">
      <c r="A81" s="4" t="s">
        <v>719</v>
      </c>
      <c r="C81" s="4" t="s">
        <v>722</v>
      </c>
    </row>
    <row r="82" spans="1:9">
      <c r="A82" s="4" t="s">
        <v>731</v>
      </c>
    </row>
    <row r="83" spans="1:9">
      <c r="A83" s="3" t="s">
        <v>697</v>
      </c>
    </row>
    <row r="84" spans="1:9">
      <c r="A84" s="4" t="s">
        <v>359</v>
      </c>
      <c r="C84" s="4" t="s">
        <v>593</v>
      </c>
    </row>
    <row r="85" spans="1:9">
      <c r="A85" s="4" t="s">
        <v>732</v>
      </c>
    </row>
    <row r="86" spans="1:9">
      <c r="A86" s="3" t="s">
        <v>697</v>
      </c>
    </row>
    <row r="87" spans="1:9">
      <c r="A87" s="4" t="s">
        <v>702</v>
      </c>
      <c r="C87" s="4" t="s">
        <v>538</v>
      </c>
    </row>
    <row r="88" spans="1:9">
      <c r="A88" s="4" t="s">
        <v>733</v>
      </c>
    </row>
    <row r="89" spans="1:9">
      <c r="A89" s="3" t="s">
        <v>697</v>
      </c>
    </row>
    <row r="90" spans="1:9">
      <c r="A90" s="4" t="s">
        <v>702</v>
      </c>
      <c r="C90" s="4" t="s">
        <v>558</v>
      </c>
    </row>
    <row r="91" spans="1:9">
      <c r="A91" s="4" t="s">
        <v>734</v>
      </c>
    </row>
    <row r="92" spans="1:9">
      <c r="A92" s="3" t="s">
        <v>697</v>
      </c>
    </row>
    <row r="93" spans="1:9">
      <c r="A93" s="4" t="s">
        <v>702</v>
      </c>
      <c r="B93" s="4" t="s">
        <v>538</v>
      </c>
      <c r="C93" s="4" t="s">
        <v>538</v>
      </c>
    </row>
    <row r="94" spans="1:9">
      <c r="A94" s="4" t="s">
        <v>735</v>
      </c>
    </row>
    <row r="95" spans="1:9">
      <c r="A95" s="3" t="s">
        <v>697</v>
      </c>
    </row>
    <row r="96" spans="1:9">
      <c r="A96" s="4" t="s">
        <v>702</v>
      </c>
      <c r="C96" s="4" t="s">
        <v>558</v>
      </c>
    </row>
    <row r="97" spans="1:9">
      <c r="A97" s="4" t="s">
        <v>736</v>
      </c>
    </row>
    <row r="98" spans="1:9">
      <c r="A98" s="3" t="s">
        <v>697</v>
      </c>
    </row>
    <row r="99" spans="1:9">
      <c r="A99" s="4" t="s">
        <v>719</v>
      </c>
      <c r="C99" s="4" t="s">
        <v>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7</v>
      </c>
      <c r="B1" s="2" t="s">
        <v>2</v>
      </c>
      <c r="C1" s="2" t="s">
        <v>58</v>
      </c>
    </row>
    <row r="2" spans="1:3">
      <c r="A2" s="3" t="s">
        <v>216</v>
      </c>
    </row>
    <row r="3" spans="1:3">
      <c r="A3" s="4" t="s">
        <v>508</v>
      </c>
      <c r="B3" s="6" t="n">
        <v>0</v>
      </c>
    </row>
    <row r="4" spans="1:3">
      <c r="A4" s="4" t="s">
        <v>509</v>
      </c>
      <c r="B4" s="5" t="n">
        <v>0</v>
      </c>
    </row>
    <row r="5" spans="1:3">
      <c r="A5" s="4" t="s">
        <v>510</v>
      </c>
      <c r="B5" s="5" t="n">
        <v>10000</v>
      </c>
    </row>
    <row r="6" spans="1:3">
      <c r="A6" s="4" t="s">
        <v>511</v>
      </c>
      <c r="B6" s="5" t="n">
        <v>22000</v>
      </c>
    </row>
    <row r="7" spans="1:3">
      <c r="A7" s="4" t="s">
        <v>512</v>
      </c>
      <c r="B7" s="5" t="n">
        <v>2068000</v>
      </c>
    </row>
    <row r="8" spans="1:3">
      <c r="A8" s="4" t="s">
        <v>513</v>
      </c>
      <c r="B8" s="5" t="n">
        <v>750000</v>
      </c>
    </row>
    <row r="9" spans="1:3">
      <c r="A9" s="4" t="s">
        <v>514</v>
      </c>
      <c r="B9" s="5" t="n">
        <v>4000000</v>
      </c>
    </row>
    <row r="10" spans="1:3">
      <c r="A10" s="4" t="s">
        <v>738</v>
      </c>
      <c r="B10" s="6" t="n">
        <v>6850000</v>
      </c>
      <c r="C10" s="6" t="n">
        <v>4848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5"/>
    <col customWidth="1" max="8" min="8" width="15"/>
  </cols>
  <sheetData>
    <row r="1" spans="1:8">
      <c r="A1" s="1" t="s">
        <v>739</v>
      </c>
      <c r="B1" s="2" t="s">
        <v>740</v>
      </c>
      <c r="C1" s="2" t="s">
        <v>741</v>
      </c>
      <c r="D1" s="2" t="s">
        <v>742</v>
      </c>
      <c r="E1" s="2" t="s">
        <v>2</v>
      </c>
      <c r="F1" s="2" t="s">
        <v>58</v>
      </c>
      <c r="G1" s="2" t="s">
        <v>743</v>
      </c>
      <c r="H1" s="2" t="s">
        <v>744</v>
      </c>
    </row>
    <row r="2" spans="1:8">
      <c r="A2" s="3" t="s">
        <v>697</v>
      </c>
    </row>
    <row r="3" spans="1:8">
      <c r="A3" s="4" t="s">
        <v>745</v>
      </c>
      <c r="E3" s="6" t="n">
        <v>7500000000</v>
      </c>
    </row>
    <row r="4" spans="1:8">
      <c r="A4" s="4" t="s">
        <v>746</v>
      </c>
    </row>
    <row r="5" spans="1:8">
      <c r="A5" s="3" t="s">
        <v>697</v>
      </c>
    </row>
    <row r="6" spans="1:8">
      <c r="A6" s="4" t="s">
        <v>747</v>
      </c>
      <c r="E6" s="4" t="s">
        <v>748</v>
      </c>
    </row>
    <row r="7" spans="1:8">
      <c r="A7" s="4" t="s">
        <v>749</v>
      </c>
      <c r="E7" s="4" t="s">
        <v>750</v>
      </c>
    </row>
    <row r="8" spans="1:8">
      <c r="A8" s="4" t="s">
        <v>751</v>
      </c>
    </row>
    <row r="9" spans="1:8">
      <c r="A9" s="3" t="s">
        <v>697</v>
      </c>
    </row>
    <row r="10" spans="1:8">
      <c r="A10" s="4" t="s">
        <v>359</v>
      </c>
      <c r="G10" s="4" t="s">
        <v>362</v>
      </c>
    </row>
    <row r="11" spans="1:8">
      <c r="A11" s="4" t="s">
        <v>747</v>
      </c>
      <c r="E11" s="4" t="s">
        <v>752</v>
      </c>
    </row>
    <row r="12" spans="1:8">
      <c r="A12" s="4" t="s">
        <v>753</v>
      </c>
    </row>
    <row r="13" spans="1:8">
      <c r="A13" s="3" t="s">
        <v>697</v>
      </c>
    </row>
    <row r="14" spans="1:8">
      <c r="A14" s="4" t="s">
        <v>348</v>
      </c>
      <c r="G14" s="6" t="n">
        <v>1250000000</v>
      </c>
    </row>
    <row r="15" spans="1:8">
      <c r="A15" s="4" t="s">
        <v>747</v>
      </c>
      <c r="E15" s="4" t="s">
        <v>754</v>
      </c>
    </row>
    <row r="16" spans="1:8">
      <c r="A16" s="4" t="s">
        <v>755</v>
      </c>
    </row>
    <row r="17" spans="1:8">
      <c r="A17" s="3" t="s">
        <v>697</v>
      </c>
    </row>
    <row r="18" spans="1:8">
      <c r="A18" s="4" t="s">
        <v>747</v>
      </c>
      <c r="E18" s="4" t="s">
        <v>756</v>
      </c>
    </row>
    <row r="19" spans="1:8">
      <c r="A19" s="4" t="s">
        <v>757</v>
      </c>
    </row>
    <row r="20" spans="1:8">
      <c r="A20" s="3" t="s">
        <v>697</v>
      </c>
    </row>
    <row r="21" spans="1:8">
      <c r="A21" s="4" t="s">
        <v>747</v>
      </c>
      <c r="E21" s="4" t="s">
        <v>752</v>
      </c>
    </row>
    <row r="22" spans="1:8">
      <c r="A22" s="4" t="s">
        <v>758</v>
      </c>
    </row>
    <row r="23" spans="1:8">
      <c r="A23" s="3" t="s">
        <v>697</v>
      </c>
    </row>
    <row r="24" spans="1:8">
      <c r="A24" s="4" t="s">
        <v>747</v>
      </c>
      <c r="E24" s="4" t="s">
        <v>759</v>
      </c>
    </row>
    <row r="25" spans="1:8">
      <c r="A25" s="4" t="s">
        <v>760</v>
      </c>
    </row>
    <row r="26" spans="1:8">
      <c r="A26" s="3" t="s">
        <v>697</v>
      </c>
    </row>
    <row r="27" spans="1:8">
      <c r="A27" s="4" t="s">
        <v>359</v>
      </c>
      <c r="G27" s="4" t="s">
        <v>366</v>
      </c>
    </row>
    <row r="28" spans="1:8">
      <c r="A28" s="4" t="s">
        <v>747</v>
      </c>
      <c r="E28" s="4" t="s">
        <v>752</v>
      </c>
    </row>
    <row r="29" spans="1:8">
      <c r="A29" s="4" t="s">
        <v>761</v>
      </c>
    </row>
    <row r="30" spans="1:8">
      <c r="A30" s="3" t="s">
        <v>697</v>
      </c>
    </row>
    <row r="31" spans="1:8">
      <c r="A31" s="4" t="s">
        <v>747</v>
      </c>
      <c r="E31" s="4" t="s">
        <v>762</v>
      </c>
    </row>
    <row r="32" spans="1:8">
      <c r="A32" s="4" t="s">
        <v>763</v>
      </c>
    </row>
    <row r="33" spans="1:8">
      <c r="A33" s="3" t="s">
        <v>697</v>
      </c>
    </row>
    <row r="34" spans="1:8">
      <c r="A34" s="4" t="s">
        <v>348</v>
      </c>
      <c r="G34" s="6" t="n">
        <v>1000000000</v>
      </c>
    </row>
    <row r="35" spans="1:8">
      <c r="A35" s="4" t="s">
        <v>747</v>
      </c>
      <c r="E35" s="4" t="s">
        <v>764</v>
      </c>
    </row>
    <row r="36" spans="1:8">
      <c r="A36" s="4" t="s">
        <v>765</v>
      </c>
    </row>
    <row r="37" spans="1:8">
      <c r="A37" s="3" t="s">
        <v>697</v>
      </c>
    </row>
    <row r="38" spans="1:8">
      <c r="A38" s="4" t="s">
        <v>747</v>
      </c>
      <c r="E38" s="4" t="s">
        <v>766</v>
      </c>
    </row>
    <row r="39" spans="1:8">
      <c r="A39" s="4" t="s">
        <v>767</v>
      </c>
    </row>
    <row r="40" spans="1:8">
      <c r="A40" s="3" t="s">
        <v>697</v>
      </c>
    </row>
    <row r="41" spans="1:8">
      <c r="A41" s="4" t="s">
        <v>747</v>
      </c>
      <c r="E41" s="4" t="s">
        <v>752</v>
      </c>
    </row>
    <row r="42" spans="1:8">
      <c r="A42" s="4" t="s">
        <v>768</v>
      </c>
    </row>
    <row r="43" spans="1:8">
      <c r="A43" s="3" t="s">
        <v>697</v>
      </c>
    </row>
    <row r="44" spans="1:8">
      <c r="A44" s="4" t="s">
        <v>747</v>
      </c>
      <c r="E44" s="4" t="s">
        <v>769</v>
      </c>
    </row>
    <row r="45" spans="1:8">
      <c r="A45" s="4" t="s">
        <v>430</v>
      </c>
    </row>
    <row r="46" spans="1:8">
      <c r="A46" s="3" t="s">
        <v>697</v>
      </c>
    </row>
    <row r="47" spans="1:8">
      <c r="A47" s="4" t="s">
        <v>432</v>
      </c>
      <c r="C47" s="6" t="n">
        <v>110800000</v>
      </c>
    </row>
    <row r="48" spans="1:8">
      <c r="A48" s="4" t="s">
        <v>369</v>
      </c>
    </row>
    <row r="49" spans="1:8">
      <c r="A49" s="3" t="s">
        <v>697</v>
      </c>
    </row>
    <row r="50" spans="1:8">
      <c r="A50" s="4" t="s">
        <v>348</v>
      </c>
      <c r="H50" s="6" t="n">
        <v>1550000000</v>
      </c>
    </row>
    <row r="51" spans="1:8">
      <c r="A51" s="4" t="s">
        <v>432</v>
      </c>
      <c r="E51" s="6" t="n">
        <v>55400000</v>
      </c>
    </row>
    <row r="52" spans="1:8">
      <c r="A52" s="4" t="s">
        <v>770</v>
      </c>
    </row>
    <row r="53" spans="1:8">
      <c r="A53" s="3" t="s">
        <v>697</v>
      </c>
    </row>
    <row r="54" spans="1:8">
      <c r="A54" s="4" t="s">
        <v>359</v>
      </c>
      <c r="B54" s="4" t="s">
        <v>360</v>
      </c>
    </row>
    <row r="55" spans="1:8">
      <c r="A55" s="4" t="s">
        <v>747</v>
      </c>
      <c r="E55" s="4" t="s">
        <v>752</v>
      </c>
    </row>
    <row r="56" spans="1:8">
      <c r="A56" s="4" t="s">
        <v>771</v>
      </c>
    </row>
    <row r="57" spans="1:8">
      <c r="A57" s="3" t="s">
        <v>697</v>
      </c>
    </row>
    <row r="58" spans="1:8">
      <c r="A58" s="4" t="s">
        <v>348</v>
      </c>
      <c r="B58" s="6" t="n">
        <v>750000000</v>
      </c>
    </row>
    <row r="59" spans="1:8">
      <c r="A59" s="4" t="s">
        <v>747</v>
      </c>
      <c r="E59" s="4" t="s">
        <v>772</v>
      </c>
    </row>
    <row r="60" spans="1:8">
      <c r="A60" s="4" t="s">
        <v>773</v>
      </c>
    </row>
    <row r="61" spans="1:8">
      <c r="A61" s="3" t="s">
        <v>697</v>
      </c>
    </row>
    <row r="62" spans="1:8">
      <c r="A62" s="4" t="s">
        <v>747</v>
      </c>
      <c r="E62" s="4" t="s">
        <v>774</v>
      </c>
    </row>
    <row r="63" spans="1:8">
      <c r="A63" s="4" t="s">
        <v>775</v>
      </c>
    </row>
    <row r="64" spans="1:8">
      <c r="A64" s="3" t="s">
        <v>697</v>
      </c>
    </row>
    <row r="65" spans="1:8">
      <c r="A65" s="4" t="s">
        <v>747</v>
      </c>
      <c r="E65" s="4" t="s">
        <v>752</v>
      </c>
    </row>
    <row r="66" spans="1:8">
      <c r="A66" s="4" t="s">
        <v>776</v>
      </c>
    </row>
    <row r="67" spans="1:8">
      <c r="A67" s="3" t="s">
        <v>697</v>
      </c>
    </row>
    <row r="68" spans="1:8">
      <c r="A68" s="4" t="s">
        <v>747</v>
      </c>
      <c r="E68" s="4" t="s">
        <v>777</v>
      </c>
    </row>
    <row r="69" spans="1:8">
      <c r="A69" s="4" t="s">
        <v>778</v>
      </c>
    </row>
    <row r="70" spans="1:8">
      <c r="A70" s="3" t="s">
        <v>697</v>
      </c>
    </row>
    <row r="71" spans="1:8">
      <c r="A71" s="4" t="s">
        <v>747</v>
      </c>
      <c r="E71" s="4" t="s">
        <v>779</v>
      </c>
    </row>
    <row r="72" spans="1:8">
      <c r="A72" s="4" t="s">
        <v>780</v>
      </c>
    </row>
    <row r="73" spans="1:8">
      <c r="A73" s="3" t="s">
        <v>697</v>
      </c>
    </row>
    <row r="74" spans="1:8">
      <c r="A74" s="4" t="s">
        <v>359</v>
      </c>
      <c r="B74" s="4" t="s">
        <v>364</v>
      </c>
    </row>
    <row r="75" spans="1:8">
      <c r="A75" s="4" t="s">
        <v>747</v>
      </c>
      <c r="E75" s="4" t="s">
        <v>752</v>
      </c>
    </row>
    <row r="76" spans="1:8">
      <c r="A76" s="4" t="s">
        <v>781</v>
      </c>
    </row>
    <row r="77" spans="1:8">
      <c r="A77" s="3" t="s">
        <v>697</v>
      </c>
    </row>
    <row r="78" spans="1:8">
      <c r="A78" s="4" t="s">
        <v>747</v>
      </c>
      <c r="E78" s="4" t="s">
        <v>782</v>
      </c>
    </row>
    <row r="79" spans="1:8">
      <c r="A79" s="4" t="s">
        <v>783</v>
      </c>
    </row>
    <row r="80" spans="1:8">
      <c r="A80" s="3" t="s">
        <v>697</v>
      </c>
    </row>
    <row r="81" spans="1:8">
      <c r="A81" s="4" t="s">
        <v>348</v>
      </c>
      <c r="B81" s="6" t="n">
        <v>750000000</v>
      </c>
    </row>
    <row r="82" spans="1:8">
      <c r="A82" s="4" t="s">
        <v>747</v>
      </c>
      <c r="E82" s="4" t="s">
        <v>784</v>
      </c>
    </row>
    <row r="83" spans="1:8">
      <c r="A83" s="4" t="s">
        <v>785</v>
      </c>
    </row>
    <row r="84" spans="1:8">
      <c r="A84" s="3" t="s">
        <v>697</v>
      </c>
    </row>
    <row r="85" spans="1:8">
      <c r="A85" s="4" t="s">
        <v>747</v>
      </c>
      <c r="E85" s="4" t="s">
        <v>752</v>
      </c>
    </row>
    <row r="86" spans="1:8">
      <c r="A86" s="4" t="s">
        <v>786</v>
      </c>
    </row>
    <row r="87" spans="1:8">
      <c r="A87" s="3" t="s">
        <v>697</v>
      </c>
    </row>
    <row r="88" spans="1:8">
      <c r="A88" s="4" t="s">
        <v>747</v>
      </c>
      <c r="E88" s="4" t="s">
        <v>787</v>
      </c>
    </row>
    <row r="89" spans="1:8">
      <c r="A89" s="4" t="s">
        <v>788</v>
      </c>
    </row>
    <row r="90" spans="1:8">
      <c r="A90" s="3" t="s">
        <v>697</v>
      </c>
    </row>
    <row r="91" spans="1:8">
      <c r="A91" s="4" t="s">
        <v>359</v>
      </c>
      <c r="B91" s="4" t="s">
        <v>368</v>
      </c>
    </row>
    <row r="92" spans="1:8">
      <c r="A92" s="4" t="s">
        <v>747</v>
      </c>
      <c r="E92" s="4" t="s">
        <v>752</v>
      </c>
    </row>
    <row r="93" spans="1:8">
      <c r="A93" s="4" t="s">
        <v>789</v>
      </c>
    </row>
    <row r="94" spans="1:8">
      <c r="A94" s="3" t="s">
        <v>697</v>
      </c>
    </row>
    <row r="95" spans="1:8">
      <c r="A95" s="4" t="s">
        <v>747</v>
      </c>
      <c r="E95" s="4" t="s">
        <v>790</v>
      </c>
    </row>
    <row r="96" spans="1:8">
      <c r="A96" s="4" t="s">
        <v>791</v>
      </c>
    </row>
    <row r="97" spans="1:8">
      <c r="A97" s="3" t="s">
        <v>697</v>
      </c>
    </row>
    <row r="98" spans="1:8">
      <c r="A98" s="4" t="s">
        <v>747</v>
      </c>
      <c r="E98" s="4" t="s">
        <v>792</v>
      </c>
    </row>
    <row r="99" spans="1:8">
      <c r="A99" s="4" t="s">
        <v>793</v>
      </c>
    </row>
    <row r="100" spans="1:8">
      <c r="A100" s="3" t="s">
        <v>697</v>
      </c>
    </row>
    <row r="101" spans="1:8">
      <c r="A101" s="4" t="s">
        <v>348</v>
      </c>
      <c r="B101" s="6" t="n">
        <v>1000000000</v>
      </c>
    </row>
    <row r="102" spans="1:8">
      <c r="A102" s="4" t="s">
        <v>747</v>
      </c>
      <c r="E102" s="4" t="s">
        <v>794</v>
      </c>
    </row>
    <row r="103" spans="1:8">
      <c r="A103" s="4" t="s">
        <v>795</v>
      </c>
    </row>
    <row r="104" spans="1:8">
      <c r="A104" s="3" t="s">
        <v>697</v>
      </c>
    </row>
    <row r="105" spans="1:8">
      <c r="A105" s="4" t="s">
        <v>747</v>
      </c>
      <c r="E105" s="4" t="s">
        <v>752</v>
      </c>
    </row>
    <row r="106" spans="1:8">
      <c r="A106" s="4" t="s">
        <v>796</v>
      </c>
    </row>
    <row r="107" spans="1:8">
      <c r="A107" s="3" t="s">
        <v>697</v>
      </c>
    </row>
    <row r="108" spans="1:8">
      <c r="A108" s="4" t="s">
        <v>747</v>
      </c>
      <c r="E108" s="4" t="s">
        <v>797</v>
      </c>
    </row>
    <row r="109" spans="1:8">
      <c r="A109" s="4" t="s">
        <v>798</v>
      </c>
    </row>
    <row r="110" spans="1:8">
      <c r="A110" s="3" t="s">
        <v>697</v>
      </c>
    </row>
    <row r="111" spans="1:8">
      <c r="A111" s="4" t="s">
        <v>747</v>
      </c>
      <c r="D111" s="4" t="s">
        <v>752</v>
      </c>
    </row>
    <row r="112" spans="1:8">
      <c r="A112" s="4" t="s">
        <v>799</v>
      </c>
    </row>
    <row r="113" spans="1:8">
      <c r="A113" s="3" t="s">
        <v>697</v>
      </c>
    </row>
    <row r="114" spans="1:8">
      <c r="A114" s="4" t="s">
        <v>359</v>
      </c>
      <c r="F114" s="4" t="s">
        <v>371</v>
      </c>
    </row>
    <row r="115" spans="1:8">
      <c r="A115" s="4" t="s">
        <v>800</v>
      </c>
      <c r="B115" s="5" t="n">
        <v>498500000</v>
      </c>
      <c r="D115" s="6" t="n">
        <v>537500000</v>
      </c>
    </row>
    <row r="116" spans="1:8">
      <c r="A116" s="4" t="s">
        <v>747</v>
      </c>
      <c r="D116" s="4" t="s">
        <v>752</v>
      </c>
    </row>
    <row r="117" spans="1:8">
      <c r="A117" s="4" t="s">
        <v>801</v>
      </c>
    </row>
    <row r="118" spans="1:8">
      <c r="A118" s="3" t="s">
        <v>697</v>
      </c>
    </row>
    <row r="119" spans="1:8">
      <c r="A119" s="4" t="s">
        <v>800</v>
      </c>
      <c r="B119" s="6" t="n">
        <v>537500000</v>
      </c>
    </row>
    <row r="120" spans="1:8">
      <c r="A120" s="4" t="s">
        <v>802</v>
      </c>
    </row>
    <row r="121" spans="1:8">
      <c r="A121" s="3" t="s">
        <v>697</v>
      </c>
    </row>
    <row r="122" spans="1:8">
      <c r="A122" s="4" t="s">
        <v>747</v>
      </c>
      <c r="E122" s="4" t="s">
        <v>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15"/>
    <col customWidth="1" max="5" min="5" width="14"/>
    <col customWidth="1" max="6" min="6" width="16"/>
    <col customWidth="1" max="7" min="7" width="16"/>
    <col customWidth="1" max="8" min="8" width="15"/>
    <col customWidth="1" max="9" min="9" width="14"/>
    <col customWidth="1" max="10" min="10" width="15"/>
  </cols>
  <sheetData>
    <row r="1" spans="1:10">
      <c r="A1" s="1" t="s">
        <v>803</v>
      </c>
      <c r="B1" s="2" t="s">
        <v>691</v>
      </c>
      <c r="C1" s="2" t="s">
        <v>804</v>
      </c>
      <c r="D1" s="2" t="s">
        <v>805</v>
      </c>
      <c r="E1" s="2" t="s">
        <v>692</v>
      </c>
      <c r="F1" s="2" t="s">
        <v>806</v>
      </c>
      <c r="G1" s="2" t="s">
        <v>693</v>
      </c>
      <c r="H1" s="2" t="s">
        <v>2</v>
      </c>
      <c r="I1" s="2" t="s">
        <v>104</v>
      </c>
      <c r="J1" s="2" t="s">
        <v>58</v>
      </c>
    </row>
    <row r="2" spans="1:10">
      <c r="A2" s="3" t="s">
        <v>697</v>
      </c>
    </row>
    <row r="3" spans="1:10">
      <c r="A3" s="4" t="s">
        <v>807</v>
      </c>
      <c r="D3" s="10" t="n">
        <v>0.65</v>
      </c>
    </row>
    <row r="4" spans="1:10">
      <c r="A4" s="4" t="s">
        <v>808</v>
      </c>
      <c r="D4" s="10" t="n">
        <v>0.7</v>
      </c>
    </row>
    <row r="5" spans="1:10">
      <c r="A5" s="4" t="s">
        <v>809</v>
      </c>
      <c r="D5" s="5" t="n">
        <v>2</v>
      </c>
    </row>
    <row r="6" spans="1:10">
      <c r="A6" s="4" t="s">
        <v>178</v>
      </c>
      <c r="C6" s="6" t="n">
        <v>1000000000</v>
      </c>
      <c r="H6" s="6" t="n">
        <v>199877000</v>
      </c>
      <c r="I6" s="6" t="n">
        <v>128085000</v>
      </c>
    </row>
    <row r="7" spans="1:10">
      <c r="A7" s="4" t="s">
        <v>699</v>
      </c>
      <c r="H7" s="6" t="n">
        <v>6754485000</v>
      </c>
      <c r="J7" s="6" t="n">
        <v>4791563000</v>
      </c>
    </row>
    <row r="8" spans="1:10">
      <c r="A8" s="4" t="s">
        <v>347</v>
      </c>
    </row>
    <row r="9" spans="1:10">
      <c r="A9" s="3" t="s">
        <v>697</v>
      </c>
    </row>
    <row r="10" spans="1:10">
      <c r="A10" s="4" t="s">
        <v>348</v>
      </c>
      <c r="D10" s="6" t="n">
        <v>1200000000</v>
      </c>
      <c r="G10" s="6" t="n">
        <v>400000000</v>
      </c>
    </row>
    <row r="11" spans="1:10">
      <c r="A11" s="4" t="s">
        <v>807</v>
      </c>
      <c r="D11" s="10" t="n">
        <v>0.75</v>
      </c>
    </row>
    <row r="12" spans="1:10">
      <c r="A12" s="4" t="s">
        <v>810</v>
      </c>
      <c r="D12" s="4" t="s">
        <v>545</v>
      </c>
    </row>
    <row r="13" spans="1:10">
      <c r="A13" s="4" t="s">
        <v>811</v>
      </c>
      <c r="F13" s="6" t="n">
        <v>300000000</v>
      </c>
    </row>
    <row r="14" spans="1:10">
      <c r="A14" s="4" t="s">
        <v>724</v>
      </c>
    </row>
    <row r="15" spans="1:10">
      <c r="A15" s="3" t="s">
        <v>697</v>
      </c>
    </row>
    <row r="16" spans="1:10">
      <c r="A16" s="4" t="s">
        <v>359</v>
      </c>
      <c r="D16" s="4" t="s">
        <v>722</v>
      </c>
    </row>
    <row r="17" spans="1:10">
      <c r="A17" s="4" t="s">
        <v>731</v>
      </c>
    </row>
    <row r="18" spans="1:10">
      <c r="A18" s="3" t="s">
        <v>697</v>
      </c>
    </row>
    <row r="19" spans="1:10">
      <c r="A19" s="4" t="s">
        <v>359</v>
      </c>
      <c r="D19" s="4" t="s">
        <v>593</v>
      </c>
    </row>
    <row r="20" spans="1:10">
      <c r="A20" s="4" t="s">
        <v>812</v>
      </c>
    </row>
    <row r="21" spans="1:10">
      <c r="A21" s="3" t="s">
        <v>697</v>
      </c>
    </row>
    <row r="22" spans="1:10">
      <c r="A22" s="4" t="s">
        <v>702</v>
      </c>
      <c r="D22" s="4" t="s">
        <v>703</v>
      </c>
    </row>
    <row r="23" spans="1:10">
      <c r="A23" s="4" t="s">
        <v>813</v>
      </c>
    </row>
    <row r="24" spans="1:10">
      <c r="A24" s="3" t="s">
        <v>697</v>
      </c>
    </row>
    <row r="25" spans="1:10">
      <c r="A25" s="4" t="s">
        <v>702</v>
      </c>
      <c r="D25" s="4" t="s">
        <v>538</v>
      </c>
    </row>
    <row r="26" spans="1:10">
      <c r="A26" s="4" t="s">
        <v>814</v>
      </c>
    </row>
    <row r="27" spans="1:10">
      <c r="A27" s="3" t="s">
        <v>697</v>
      </c>
    </row>
    <row r="28" spans="1:10">
      <c r="A28" s="4" t="s">
        <v>702</v>
      </c>
      <c r="D28" s="4" t="s">
        <v>727</v>
      </c>
    </row>
    <row r="29" spans="1:10">
      <c r="A29" s="4" t="s">
        <v>815</v>
      </c>
    </row>
    <row r="30" spans="1:10">
      <c r="A30" s="3" t="s">
        <v>697</v>
      </c>
    </row>
    <row r="31" spans="1:10">
      <c r="A31" s="4" t="s">
        <v>702</v>
      </c>
      <c r="D31" s="4" t="s">
        <v>558</v>
      </c>
    </row>
    <row r="32" spans="1:10">
      <c r="A32" s="4" t="s">
        <v>746</v>
      </c>
    </row>
    <row r="33" spans="1:10">
      <c r="A33" s="3" t="s">
        <v>697</v>
      </c>
    </row>
    <row r="34" spans="1:10">
      <c r="A34" s="4" t="s">
        <v>816</v>
      </c>
      <c r="H34" s="4" t="s">
        <v>750</v>
      </c>
    </row>
    <row r="35" spans="1:10">
      <c r="A35" s="4" t="s">
        <v>817</v>
      </c>
      <c r="H35" s="4" t="s">
        <v>818</v>
      </c>
    </row>
    <row r="36" spans="1:10">
      <c r="A36" s="4" t="s">
        <v>819</v>
      </c>
      <c r="H36" s="6" t="n">
        <v>30000000</v>
      </c>
    </row>
    <row r="37" spans="1:10">
      <c r="A37" s="4" t="s">
        <v>820</v>
      </c>
    </row>
    <row r="38" spans="1:10">
      <c r="A38" s="3" t="s">
        <v>697</v>
      </c>
    </row>
    <row r="39" spans="1:10">
      <c r="A39" s="4" t="s">
        <v>721</v>
      </c>
      <c r="D39" s="6" t="n">
        <v>600000000</v>
      </c>
      <c r="H39" s="5" t="n">
        <v>1000000000</v>
      </c>
    </row>
    <row r="40" spans="1:10">
      <c r="A40" s="4" t="s">
        <v>699</v>
      </c>
      <c r="H40" s="6" t="n">
        <v>0</v>
      </c>
      <c r="J40" s="6" t="n">
        <v>0</v>
      </c>
    </row>
    <row r="41" spans="1:10">
      <c r="A41" s="4" t="s">
        <v>821</v>
      </c>
    </row>
    <row r="42" spans="1:10">
      <c r="A42" s="3" t="s">
        <v>697</v>
      </c>
    </row>
    <row r="43" spans="1:10">
      <c r="A43" s="4" t="s">
        <v>702</v>
      </c>
      <c r="H43" s="4" t="s">
        <v>538</v>
      </c>
      <c r="J43" s="4" t="s">
        <v>704</v>
      </c>
    </row>
    <row r="44" spans="1:10">
      <c r="A44" s="4" t="s">
        <v>822</v>
      </c>
    </row>
    <row r="45" spans="1:10">
      <c r="A45" s="3" t="s">
        <v>697</v>
      </c>
    </row>
    <row r="46" spans="1:10">
      <c r="A46" s="4" t="s">
        <v>348</v>
      </c>
      <c r="G46" s="6" t="n">
        <v>2200000000</v>
      </c>
    </row>
    <row r="47" spans="1:10">
      <c r="A47" s="4" t="s">
        <v>800</v>
      </c>
      <c r="F47" s="6" t="n">
        <v>100000000</v>
      </c>
    </row>
    <row r="48" spans="1:10">
      <c r="A48" s="4" t="s">
        <v>823</v>
      </c>
      <c r="F48" s="4" t="s">
        <v>558</v>
      </c>
    </row>
    <row r="49" spans="1:10">
      <c r="A49" s="4" t="s">
        <v>824</v>
      </c>
    </row>
    <row r="50" spans="1:10">
      <c r="A50" s="3" t="s">
        <v>697</v>
      </c>
    </row>
    <row r="51" spans="1:10">
      <c r="A51" s="4" t="s">
        <v>178</v>
      </c>
      <c r="F51" s="6" t="n">
        <v>1300000000</v>
      </c>
    </row>
    <row r="52" spans="1:10">
      <c r="A52" s="4" t="s">
        <v>825</v>
      </c>
    </row>
    <row r="53" spans="1:10">
      <c r="A53" s="3" t="s">
        <v>697</v>
      </c>
    </row>
    <row r="54" spans="1:10">
      <c r="A54" s="4" t="s">
        <v>702</v>
      </c>
      <c r="D54" s="4" t="s">
        <v>703</v>
      </c>
      <c r="E54" s="4" t="s">
        <v>538</v>
      </c>
      <c r="G54" s="4" t="s">
        <v>718</v>
      </c>
    </row>
    <row r="55" spans="1:10">
      <c r="A55" s="4" t="s">
        <v>826</v>
      </c>
    </row>
    <row r="56" spans="1:10">
      <c r="A56" s="3" t="s">
        <v>697</v>
      </c>
    </row>
    <row r="57" spans="1:10">
      <c r="A57" s="4" t="s">
        <v>702</v>
      </c>
      <c r="B57" s="4" t="s">
        <v>703</v>
      </c>
      <c r="D57" s="4" t="s">
        <v>703</v>
      </c>
    </row>
    <row r="58" spans="1:10">
      <c r="A58" s="4" t="s">
        <v>827</v>
      </c>
    </row>
    <row r="59" spans="1:10">
      <c r="A59" s="3" t="s">
        <v>697</v>
      </c>
    </row>
    <row r="60" spans="1:10">
      <c r="A60" s="4" t="s">
        <v>702</v>
      </c>
      <c r="B60" s="4" t="s">
        <v>538</v>
      </c>
      <c r="D60" s="4" t="s">
        <v>538</v>
      </c>
    </row>
    <row r="61" spans="1:10">
      <c r="A61" s="4" t="s">
        <v>828</v>
      </c>
    </row>
    <row r="62" spans="1:10">
      <c r="A62" s="3" t="s">
        <v>697</v>
      </c>
    </row>
    <row r="63" spans="1:10">
      <c r="A63" s="4" t="s">
        <v>702</v>
      </c>
      <c r="D63" s="4" t="s">
        <v>727</v>
      </c>
    </row>
    <row r="64" spans="1:10">
      <c r="A64" s="4" t="s">
        <v>829</v>
      </c>
    </row>
    <row r="65" spans="1:10">
      <c r="A65" s="3" t="s">
        <v>697</v>
      </c>
    </row>
    <row r="66" spans="1:10">
      <c r="A66" s="4" t="s">
        <v>702</v>
      </c>
      <c r="D66" s="4" t="s">
        <v>558</v>
      </c>
    </row>
    <row r="67" spans="1:10">
      <c r="A67" s="4" t="s">
        <v>830</v>
      </c>
    </row>
    <row r="68" spans="1:10">
      <c r="A68" s="3" t="s">
        <v>697</v>
      </c>
    </row>
    <row r="69" spans="1:10">
      <c r="A69" s="4" t="s">
        <v>699</v>
      </c>
      <c r="H69" s="6" t="n">
        <v>2077344000</v>
      </c>
      <c r="J69" s="6" t="n">
        <v>2076962000</v>
      </c>
    </row>
    <row r="70" spans="1:10">
      <c r="A70" s="4" t="s">
        <v>831</v>
      </c>
    </row>
    <row r="71" spans="1:10">
      <c r="A71" s="3" t="s">
        <v>697</v>
      </c>
    </row>
    <row r="72" spans="1:10">
      <c r="A72" s="4" t="s">
        <v>702</v>
      </c>
      <c r="H72" s="4" t="s">
        <v>703</v>
      </c>
      <c r="J72" s="4" t="s">
        <v>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104</v>
      </c>
    </row>
    <row r="3" spans="1:3">
      <c r="A3" s="3" t="s">
        <v>155</v>
      </c>
    </row>
    <row r="4" spans="1:3">
      <c r="A4" s="4" t="s">
        <v>156</v>
      </c>
      <c r="B4" s="8" t="n">
        <v>0.2975</v>
      </c>
      <c r="C4" s="8" t="n">
        <v>0.28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5"/>
    <col customWidth="1" max="5" min="5" width="17"/>
    <col customWidth="1" max="6" min="6" width="15"/>
    <col customWidth="1" max="7" min="7" width="14"/>
    <col customWidth="1" max="8" min="8" width="14"/>
    <col customWidth="1" max="9" min="9" width="17"/>
  </cols>
  <sheetData>
    <row r="1" spans="1:9">
      <c r="A1" s="1" t="s">
        <v>832</v>
      </c>
      <c r="B1" s="2" t="s">
        <v>833</v>
      </c>
      <c r="C1" s="2" t="s">
        <v>834</v>
      </c>
      <c r="D1" s="2" t="s">
        <v>835</v>
      </c>
      <c r="E1" s="2" t="s">
        <v>833</v>
      </c>
      <c r="F1" s="2" t="s">
        <v>741</v>
      </c>
      <c r="G1" s="2" t="s">
        <v>2</v>
      </c>
      <c r="H1" s="2" t="s">
        <v>104</v>
      </c>
      <c r="I1" s="2" t="s">
        <v>740</v>
      </c>
    </row>
    <row r="2" spans="1:9">
      <c r="A2" s="3" t="s">
        <v>697</v>
      </c>
    </row>
    <row r="3" spans="1:9">
      <c r="A3" s="4" t="s">
        <v>836</v>
      </c>
      <c r="G3" s="6" t="n">
        <v>76093000</v>
      </c>
      <c r="H3" s="6" t="n">
        <v>53586000</v>
      </c>
    </row>
    <row r="4" spans="1:9">
      <c r="A4" s="4" t="s">
        <v>837</v>
      </c>
      <c r="I4" s="6" t="n">
        <v>2000000000</v>
      </c>
    </row>
    <row r="5" spans="1:9">
      <c r="A5" s="4" t="s">
        <v>434</v>
      </c>
    </row>
    <row r="6" spans="1:9">
      <c r="A6" s="3" t="s">
        <v>697</v>
      </c>
    </row>
    <row r="7" spans="1:9">
      <c r="A7" s="4" t="s">
        <v>721</v>
      </c>
      <c r="B7" s="6" t="n">
        <v>1200000000</v>
      </c>
      <c r="E7" s="6" t="n">
        <v>1200000000</v>
      </c>
      <c r="F7" s="6" t="n">
        <v>3200000000</v>
      </c>
    </row>
    <row r="8" spans="1:9">
      <c r="A8" s="4" t="s">
        <v>838</v>
      </c>
      <c r="G8" s="4" t="s">
        <v>839</v>
      </c>
    </row>
    <row r="9" spans="1:9">
      <c r="A9" s="4" t="s">
        <v>836</v>
      </c>
      <c r="G9" s="6" t="n">
        <v>2600000</v>
      </c>
    </row>
    <row r="10" spans="1:9">
      <c r="A10" s="4" t="s">
        <v>436</v>
      </c>
      <c r="E10" s="5" t="n">
        <v>2000000000</v>
      </c>
      <c r="F10" s="5" t="n">
        <v>1600000000</v>
      </c>
    </row>
    <row r="11" spans="1:9">
      <c r="A11" s="4" t="s">
        <v>840</v>
      </c>
    </row>
    <row r="12" spans="1:9">
      <c r="A12" s="3" t="s">
        <v>697</v>
      </c>
    </row>
    <row r="13" spans="1:9">
      <c r="A13" s="4" t="s">
        <v>719</v>
      </c>
      <c r="D13" s="4" t="s">
        <v>841</v>
      </c>
    </row>
    <row r="14" spans="1:9">
      <c r="A14" s="4" t="s">
        <v>842</v>
      </c>
    </row>
    <row r="15" spans="1:9">
      <c r="A15" s="3" t="s">
        <v>697</v>
      </c>
    </row>
    <row r="16" spans="1:9">
      <c r="A16" s="4" t="s">
        <v>719</v>
      </c>
      <c r="D16" s="4" t="s">
        <v>593</v>
      </c>
    </row>
    <row r="17" spans="1:9">
      <c r="A17" s="4" t="s">
        <v>843</v>
      </c>
    </row>
    <row r="18" spans="1:9">
      <c r="A18" s="3" t="s">
        <v>697</v>
      </c>
    </row>
    <row r="19" spans="1:9">
      <c r="A19" s="4" t="s">
        <v>719</v>
      </c>
      <c r="D19" s="4" t="s">
        <v>727</v>
      </c>
    </row>
    <row r="20" spans="1:9">
      <c r="A20" s="4" t="s">
        <v>844</v>
      </c>
    </row>
    <row r="21" spans="1:9">
      <c r="A21" s="3" t="s">
        <v>697</v>
      </c>
    </row>
    <row r="22" spans="1:9">
      <c r="A22" s="4" t="s">
        <v>719</v>
      </c>
      <c r="D22" s="4" t="s">
        <v>558</v>
      </c>
    </row>
    <row r="23" spans="1:9">
      <c r="A23" s="4" t="s">
        <v>845</v>
      </c>
    </row>
    <row r="24" spans="1:9">
      <c r="A24" s="3" t="s">
        <v>697</v>
      </c>
    </row>
    <row r="25" spans="1:9">
      <c r="A25" s="4" t="s">
        <v>702</v>
      </c>
      <c r="C25" s="4" t="s">
        <v>704</v>
      </c>
    </row>
    <row r="26" spans="1:9">
      <c r="A26" s="4" t="s">
        <v>846</v>
      </c>
    </row>
    <row r="27" spans="1:9">
      <c r="A27" s="3" t="s">
        <v>697</v>
      </c>
    </row>
    <row r="28" spans="1:9">
      <c r="A28" s="4" t="s">
        <v>702</v>
      </c>
      <c r="C28" s="4" t="s">
        <v>364</v>
      </c>
    </row>
    <row r="29" spans="1:9">
      <c r="A29" s="4" t="s">
        <v>847</v>
      </c>
    </row>
    <row r="30" spans="1:9">
      <c r="A30" s="3" t="s">
        <v>697</v>
      </c>
    </row>
    <row r="31" spans="1:9">
      <c r="A31" s="4" t="s">
        <v>702</v>
      </c>
      <c r="C31" s="4" t="s">
        <v>752</v>
      </c>
    </row>
    <row r="32" spans="1:9">
      <c r="A32" s="4" t="s">
        <v>848</v>
      </c>
    </row>
    <row r="33" spans="1:9">
      <c r="A33" s="3" t="s">
        <v>697</v>
      </c>
    </row>
    <row r="34" spans="1:9">
      <c r="A34" s="4" t="s">
        <v>702</v>
      </c>
      <c r="C34" s="4" t="s">
        <v>849</v>
      </c>
    </row>
    <row r="35" spans="1:9">
      <c r="A35" s="4" t="s">
        <v>850</v>
      </c>
    </row>
    <row r="36" spans="1:9">
      <c r="A36" s="3" t="s">
        <v>697</v>
      </c>
    </row>
    <row r="37" spans="1:9">
      <c r="A37" s="4" t="s">
        <v>702</v>
      </c>
      <c r="C37" s="4" t="s">
        <v>851</v>
      </c>
    </row>
    <row r="38" spans="1:9">
      <c r="A38" s="4" t="s">
        <v>852</v>
      </c>
    </row>
    <row r="39" spans="1:9">
      <c r="A39" s="3" t="s">
        <v>697</v>
      </c>
    </row>
    <row r="40" spans="1:9">
      <c r="A40" s="4" t="s">
        <v>702</v>
      </c>
      <c r="C40" s="4" t="s">
        <v>853</v>
      </c>
    </row>
    <row r="41" spans="1:9">
      <c r="A41" s="4" t="s">
        <v>854</v>
      </c>
    </row>
    <row r="42" spans="1:9">
      <c r="A42" s="3" t="s">
        <v>697</v>
      </c>
    </row>
    <row r="43" spans="1:9">
      <c r="A43" s="4" t="s">
        <v>702</v>
      </c>
      <c r="C43" s="4" t="s">
        <v>704</v>
      </c>
    </row>
    <row r="44" spans="1:9">
      <c r="A44" s="4" t="s">
        <v>855</v>
      </c>
    </row>
    <row r="45" spans="1:9">
      <c r="A45" s="3" t="s">
        <v>697</v>
      </c>
    </row>
    <row r="46" spans="1:9">
      <c r="A46" s="4" t="s">
        <v>702</v>
      </c>
      <c r="C46" s="4" t="s">
        <v>856</v>
      </c>
    </row>
    <row r="47" spans="1:9">
      <c r="A47" s="4" t="s">
        <v>857</v>
      </c>
    </row>
    <row r="48" spans="1:9">
      <c r="A48" s="3" t="s">
        <v>697</v>
      </c>
    </row>
    <row r="49" spans="1:9">
      <c r="A49" s="4" t="s">
        <v>721</v>
      </c>
      <c r="D49" s="6" t="n">
        <v>3300000000</v>
      </c>
    </row>
    <row r="50" spans="1:9">
      <c r="A50" s="4" t="s">
        <v>858</v>
      </c>
    </row>
    <row r="51" spans="1:9">
      <c r="A51" s="3" t="s">
        <v>697</v>
      </c>
    </row>
    <row r="52" spans="1:9">
      <c r="A52" s="4" t="s">
        <v>721</v>
      </c>
      <c r="D52" s="6" t="n">
        <v>1500000000</v>
      </c>
    </row>
    <row r="53" spans="1:9">
      <c r="A53" s="4" t="s">
        <v>837</v>
      </c>
      <c r="B53" s="5" t="n">
        <v>2000000000</v>
      </c>
      <c r="E53" s="6" t="n">
        <v>2000000000</v>
      </c>
      <c r="F53" s="6" t="n">
        <v>1600000000</v>
      </c>
    </row>
    <row r="54" spans="1:9">
      <c r="A54" s="4" t="s">
        <v>436</v>
      </c>
      <c r="B54" s="6" t="n">
        <v>20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59</v>
      </c>
      <c r="B1" s="2" t="s">
        <v>740</v>
      </c>
      <c r="C1" s="2" t="s">
        <v>742</v>
      </c>
      <c r="D1" s="2" t="s">
        <v>2</v>
      </c>
      <c r="E1" s="2" t="s">
        <v>104</v>
      </c>
    </row>
    <row r="2" spans="1:5">
      <c r="A2" s="3" t="s">
        <v>697</v>
      </c>
    </row>
    <row r="3" spans="1:5">
      <c r="A3" s="4" t="s">
        <v>121</v>
      </c>
      <c r="D3" s="6" t="n">
        <v>-39059</v>
      </c>
      <c r="E3" s="6" t="n">
        <v>0</v>
      </c>
    </row>
    <row r="4" spans="1:5">
      <c r="A4" s="4" t="s">
        <v>746</v>
      </c>
    </row>
    <row r="5" spans="1:5">
      <c r="A5" s="3" t="s">
        <v>697</v>
      </c>
    </row>
    <row r="6" spans="1:5">
      <c r="A6" s="4" t="s">
        <v>747</v>
      </c>
      <c r="D6" s="4" t="s">
        <v>748</v>
      </c>
    </row>
    <row r="7" spans="1:5">
      <c r="A7" s="4" t="s">
        <v>799</v>
      </c>
    </row>
    <row r="8" spans="1:5">
      <c r="A8" s="3" t="s">
        <v>697</v>
      </c>
    </row>
    <row r="9" spans="1:5">
      <c r="A9" s="4" t="s">
        <v>747</v>
      </c>
      <c r="C9" s="4" t="s">
        <v>752</v>
      </c>
    </row>
    <row r="10" spans="1:5">
      <c r="A10" s="4" t="s">
        <v>800</v>
      </c>
      <c r="B10" s="6" t="n">
        <v>498500</v>
      </c>
      <c r="C10" s="6" t="n">
        <v>537500</v>
      </c>
    </row>
    <row r="11" spans="1:5">
      <c r="A11" s="4" t="s">
        <v>121</v>
      </c>
      <c r="C11" s="6" t="n">
        <v>-39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31"/>
    <col customWidth="1" max="3" min="3" width="31"/>
    <col customWidth="1" max="4" min="4" width="31"/>
    <col customWidth="1" max="5" min="5" width="31"/>
  </cols>
  <sheetData>
    <row r="1" spans="1:5">
      <c r="A1" s="1" t="s">
        <v>860</v>
      </c>
      <c r="B1" s="2" t="s">
        <v>694</v>
      </c>
      <c r="C1" s="2" t="s">
        <v>861</v>
      </c>
      <c r="D1" s="2" t="s">
        <v>695</v>
      </c>
      <c r="E1" s="2" t="s">
        <v>696</v>
      </c>
    </row>
    <row r="2" spans="1:5">
      <c r="A2" s="3" t="s">
        <v>862</v>
      </c>
    </row>
    <row r="3" spans="1:5">
      <c r="A3" s="4" t="s">
        <v>69</v>
      </c>
      <c r="B3" s="6" t="n">
        <v>6754485</v>
      </c>
      <c r="C3" s="6" t="n">
        <v>4791563</v>
      </c>
    </row>
    <row r="4" spans="1:5">
      <c r="A4" s="4" t="s">
        <v>711</v>
      </c>
    </row>
    <row r="5" spans="1:5">
      <c r="A5" s="3" t="s">
        <v>862</v>
      </c>
    </row>
    <row r="6" spans="1:5">
      <c r="A6" s="4" t="s">
        <v>712</v>
      </c>
      <c r="D6" s="5" t="n">
        <v>2</v>
      </c>
      <c r="E6" s="5" t="n">
        <v>4</v>
      </c>
    </row>
    <row r="7" spans="1:5">
      <c r="A7" s="4" t="s">
        <v>713</v>
      </c>
      <c r="D7" s="6" t="n">
        <v>500000</v>
      </c>
      <c r="E7" s="6" t="n">
        <v>1500000</v>
      </c>
    </row>
    <row r="8" spans="1:5">
      <c r="A8" s="4" t="s">
        <v>863</v>
      </c>
    </row>
    <row r="9" spans="1:5">
      <c r="A9" s="3" t="s">
        <v>862</v>
      </c>
    </row>
    <row r="10" spans="1:5">
      <c r="A10" s="4" t="s">
        <v>712</v>
      </c>
      <c r="B10" s="5" t="n">
        <v>4</v>
      </c>
      <c r="C10" s="5" t="n">
        <v>4</v>
      </c>
    </row>
    <row r="11" spans="1:5">
      <c r="A11" s="4" t="s">
        <v>713</v>
      </c>
      <c r="B11" s="6" t="n">
        <v>1500000</v>
      </c>
      <c r="C11" s="6" t="n">
        <v>1500000</v>
      </c>
    </row>
    <row r="12" spans="1:5">
      <c r="A12" s="4" t="s">
        <v>715</v>
      </c>
      <c r="B12" s="4" t="s">
        <v>864</v>
      </c>
      <c r="C12" s="4" t="s">
        <v>864</v>
      </c>
    </row>
    <row r="13" spans="1:5">
      <c r="A13" s="4" t="s">
        <v>830</v>
      </c>
    </row>
    <row r="14" spans="1:5">
      <c r="A14" s="3" t="s">
        <v>862</v>
      </c>
    </row>
    <row r="15" spans="1:5">
      <c r="A15" s="4" t="s">
        <v>69</v>
      </c>
      <c r="B15" s="6" t="n">
        <v>2077344</v>
      </c>
      <c r="C15" s="6" t="n">
        <v>2076962</v>
      </c>
    </row>
    <row r="16" spans="1:5">
      <c r="A16" s="4" t="s">
        <v>865</v>
      </c>
      <c r="B16" s="6"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1"/>
    <col customWidth="1" max="3" min="3" width="31"/>
  </cols>
  <sheetData>
    <row r="1" spans="1:3">
      <c r="A1" s="1" t="s">
        <v>866</v>
      </c>
      <c r="B1" s="2" t="s">
        <v>694</v>
      </c>
      <c r="C1" s="2" t="s">
        <v>861</v>
      </c>
    </row>
    <row r="2" spans="1:3">
      <c r="A2" s="4" t="s">
        <v>863</v>
      </c>
    </row>
    <row r="3" spans="1:3">
      <c r="A3" s="3" t="s">
        <v>862</v>
      </c>
    </row>
    <row r="4" spans="1:3">
      <c r="A4" s="4" t="s">
        <v>867</v>
      </c>
      <c r="B4" s="5" t="n">
        <v>4</v>
      </c>
      <c r="C4" s="5" t="n">
        <v>4</v>
      </c>
    </row>
    <row r="5" spans="1:3">
      <c r="A5" s="4" t="s">
        <v>868</v>
      </c>
      <c r="B5" s="4" t="s">
        <v>864</v>
      </c>
      <c r="C5" s="4" t="s">
        <v>864</v>
      </c>
    </row>
    <row r="6" spans="1:3">
      <c r="A6" s="4" t="s">
        <v>869</v>
      </c>
      <c r="B6" s="6" t="n">
        <v>1500000</v>
      </c>
      <c r="C6" s="6" t="n">
        <v>1500000</v>
      </c>
    </row>
    <row r="7" spans="1:3">
      <c r="A7" s="4" t="s">
        <v>870</v>
      </c>
    </row>
    <row r="8" spans="1:3">
      <c r="A8" s="3" t="s">
        <v>862</v>
      </c>
    </row>
    <row r="9" spans="1:3">
      <c r="A9" s="4" t="s">
        <v>867</v>
      </c>
      <c r="B9" s="5" t="n">
        <v>2</v>
      </c>
      <c r="C9" s="5" t="n">
        <v>2</v>
      </c>
    </row>
    <row r="10" spans="1:3">
      <c r="A10" s="4" t="s">
        <v>868</v>
      </c>
      <c r="B10" s="4" t="s">
        <v>871</v>
      </c>
      <c r="C10" s="4" t="s">
        <v>871</v>
      </c>
    </row>
    <row r="11" spans="1:3">
      <c r="A11" s="4" t="s">
        <v>869</v>
      </c>
      <c r="B11" s="6" t="n">
        <v>500000</v>
      </c>
      <c r="C11" s="6"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04</v>
      </c>
    </row>
    <row r="3" spans="1:3">
      <c r="A3" s="3" t="s">
        <v>862</v>
      </c>
    </row>
    <row r="4" spans="1:3">
      <c r="A4" s="4" t="s">
        <v>873</v>
      </c>
      <c r="B4" s="6" t="n">
        <v>-53138</v>
      </c>
      <c r="C4" s="6" t="n">
        <v>-17191</v>
      </c>
    </row>
    <row r="5" spans="1:3">
      <c r="A5" s="4" t="s">
        <v>836</v>
      </c>
      <c r="B5" s="5" t="n">
        <v>76093</v>
      </c>
      <c r="C5" s="5" t="n">
        <v>53586</v>
      </c>
    </row>
    <row r="6" spans="1:3">
      <c r="A6" s="4" t="s">
        <v>711</v>
      </c>
    </row>
    <row r="7" spans="1:3">
      <c r="A7" s="3" t="s">
        <v>862</v>
      </c>
    </row>
    <row r="8" spans="1:3">
      <c r="A8" s="4" t="s">
        <v>836</v>
      </c>
      <c r="B8" s="6" t="n">
        <v>5580</v>
      </c>
      <c r="C8" s="6" t="n">
        <v>11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4</v>
      </c>
      <c r="B1" s="2" t="s">
        <v>2</v>
      </c>
      <c r="C1" s="2" t="s">
        <v>58</v>
      </c>
    </row>
    <row r="2" spans="1:3">
      <c r="A2" s="3" t="s">
        <v>875</v>
      </c>
    </row>
    <row r="3" spans="1:3">
      <c r="A3" s="4" t="s">
        <v>65</v>
      </c>
      <c r="B3" s="6" t="n">
        <v>0</v>
      </c>
      <c r="C3" s="6" t="n">
        <v>59474000</v>
      </c>
    </row>
    <row r="4" spans="1:3">
      <c r="A4" s="3" t="s">
        <v>876</v>
      </c>
    </row>
    <row r="5" spans="1:3">
      <c r="A5" s="4" t="s">
        <v>877</v>
      </c>
      <c r="B5" s="5" t="n">
        <v>118216000</v>
      </c>
      <c r="C5" s="5" t="n">
        <v>65078000</v>
      </c>
    </row>
    <row r="6" spans="1:3">
      <c r="A6" s="4" t="s">
        <v>878</v>
      </c>
    </row>
    <row r="7" spans="1:3">
      <c r="A7" s="3" t="s">
        <v>875</v>
      </c>
    </row>
    <row r="8" spans="1:3">
      <c r="A8" s="4" t="s">
        <v>65</v>
      </c>
      <c r="B8" s="5" t="n">
        <v>0</v>
      </c>
      <c r="C8" s="5" t="n">
        <v>59474000</v>
      </c>
    </row>
    <row r="9" spans="1:3">
      <c r="A9" s="4" t="s">
        <v>879</v>
      </c>
    </row>
    <row r="10" spans="1:3">
      <c r="A10" s="3" t="s">
        <v>876</v>
      </c>
    </row>
    <row r="11" spans="1:3">
      <c r="A11" s="4" t="s">
        <v>877</v>
      </c>
      <c r="B11" s="5" t="n">
        <v>118216000</v>
      </c>
      <c r="C11" s="5" t="n">
        <v>65078000</v>
      </c>
    </row>
    <row r="12" spans="1:3">
      <c r="A12" s="4" t="s">
        <v>880</v>
      </c>
    </row>
    <row r="13" spans="1:3">
      <c r="A13" s="3" t="s">
        <v>875</v>
      </c>
    </row>
    <row r="14" spans="1:3">
      <c r="A14" s="4" t="s">
        <v>65</v>
      </c>
      <c r="B14" s="5" t="n">
        <v>0</v>
      </c>
      <c r="C14" s="5" t="n">
        <v>0</v>
      </c>
    </row>
    <row r="15" spans="1:3">
      <c r="A15" s="4" t="s">
        <v>881</v>
      </c>
    </row>
    <row r="16" spans="1:3">
      <c r="A16" s="3" t="s">
        <v>876</v>
      </c>
    </row>
    <row r="17" spans="1:3">
      <c r="A17" s="4" t="s">
        <v>877</v>
      </c>
      <c r="B17" s="5" t="n">
        <v>0</v>
      </c>
      <c r="C17" s="5" t="n">
        <v>0</v>
      </c>
    </row>
    <row r="18" spans="1:3">
      <c r="A18" s="4" t="s">
        <v>882</v>
      </c>
    </row>
    <row r="19" spans="1:3">
      <c r="A19" s="3" t="s">
        <v>875</v>
      </c>
    </row>
    <row r="20" spans="1:3">
      <c r="A20" s="4" t="s">
        <v>65</v>
      </c>
      <c r="B20" s="5" t="n">
        <v>0</v>
      </c>
      <c r="C20" s="5" t="n">
        <v>59474000</v>
      </c>
    </row>
    <row r="21" spans="1:3">
      <c r="A21" s="4" t="s">
        <v>883</v>
      </c>
    </row>
    <row r="22" spans="1:3">
      <c r="A22" s="3" t="s">
        <v>876</v>
      </c>
    </row>
    <row r="23" spans="1:3">
      <c r="A23" s="4" t="s">
        <v>877</v>
      </c>
      <c r="B23" s="5" t="n">
        <v>118216000</v>
      </c>
      <c r="C23" s="5" t="n">
        <v>65078000</v>
      </c>
    </row>
    <row r="24" spans="1:3">
      <c r="A24" s="4" t="s">
        <v>884</v>
      </c>
    </row>
    <row r="25" spans="1:3">
      <c r="A25" s="3" t="s">
        <v>875</v>
      </c>
    </row>
    <row r="26" spans="1:3">
      <c r="A26" s="4" t="s">
        <v>65</v>
      </c>
      <c r="B26" s="5" t="n">
        <v>0</v>
      </c>
      <c r="C26" s="5" t="n">
        <v>0</v>
      </c>
    </row>
    <row r="27" spans="1:3">
      <c r="A27" s="4" t="s">
        <v>885</v>
      </c>
    </row>
    <row r="28" spans="1:3">
      <c r="A28" s="3" t="s">
        <v>876</v>
      </c>
    </row>
    <row r="29" spans="1:3">
      <c r="A29" s="4" t="s">
        <v>877</v>
      </c>
      <c r="B29" s="6" t="n">
        <v>0</v>
      </c>
      <c r="C2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58</v>
      </c>
    </row>
    <row r="2" spans="1:3">
      <c r="A2" s="4" t="s">
        <v>91</v>
      </c>
    </row>
    <row r="3" spans="1:3">
      <c r="A3" s="3" t="s">
        <v>875</v>
      </c>
    </row>
    <row r="4" spans="1:3">
      <c r="A4" s="4" t="s">
        <v>887</v>
      </c>
      <c r="B4" s="6" t="n">
        <v>794055</v>
      </c>
      <c r="C4" s="6" t="n">
        <v>0</v>
      </c>
    </row>
    <row r="5" spans="1:3">
      <c r="A5" s="4" t="s">
        <v>92</v>
      </c>
    </row>
    <row r="6" spans="1:3">
      <c r="A6" s="3" t="s">
        <v>875</v>
      </c>
    </row>
    <row r="7" spans="1:3">
      <c r="A7" s="4" t="s">
        <v>887</v>
      </c>
      <c r="B7" s="5" t="n">
        <v>48470</v>
      </c>
      <c r="C7" s="5" t="n">
        <v>0</v>
      </c>
    </row>
    <row r="8" spans="1:3">
      <c r="A8" s="4" t="s">
        <v>878</v>
      </c>
    </row>
    <row r="9" spans="1:3">
      <c r="A9" s="3" t="s">
        <v>875</v>
      </c>
    </row>
    <row r="10" spans="1:3">
      <c r="A10" s="4" t="s">
        <v>63</v>
      </c>
      <c r="B10" s="5" t="n">
        <v>369052</v>
      </c>
      <c r="C10" s="5" t="n">
        <v>1101893</v>
      </c>
    </row>
    <row r="11" spans="1:3">
      <c r="A11" s="4" t="s">
        <v>64</v>
      </c>
      <c r="B11" s="5" t="n">
        <v>2002032</v>
      </c>
      <c r="C11" s="5" t="n">
        <v>0</v>
      </c>
    </row>
    <row r="12" spans="1:3">
      <c r="A12" s="4" t="s">
        <v>888</v>
      </c>
    </row>
    <row r="13" spans="1:3">
      <c r="A13" s="3" t="s">
        <v>875</v>
      </c>
    </row>
    <row r="14" spans="1:3">
      <c r="A14" s="4" t="s">
        <v>887</v>
      </c>
      <c r="B14" s="5" t="n">
        <v>794055</v>
      </c>
      <c r="C14" s="5" t="n">
        <v>0</v>
      </c>
    </row>
    <row r="15" spans="1:3">
      <c r="A15" s="4" t="s">
        <v>889</v>
      </c>
    </row>
    <row r="16" spans="1:3">
      <c r="A16" s="3" t="s">
        <v>875</v>
      </c>
    </row>
    <row r="17" spans="1:3">
      <c r="A17" s="4" t="s">
        <v>887</v>
      </c>
      <c r="B17" s="5" t="n">
        <v>48470</v>
      </c>
      <c r="C17" s="5" t="n">
        <v>0</v>
      </c>
    </row>
    <row r="18" spans="1:3">
      <c r="A18" s="4" t="s">
        <v>890</v>
      </c>
    </row>
    <row r="19" spans="1:3">
      <c r="A19" s="3" t="s">
        <v>876</v>
      </c>
    </row>
    <row r="20" spans="1:3">
      <c r="A20" s="4" t="s">
        <v>215</v>
      </c>
      <c r="B20" s="5" t="n">
        <v>0</v>
      </c>
      <c r="C20" s="5" t="n">
        <v>0</v>
      </c>
    </row>
    <row r="21" spans="1:3">
      <c r="A21" s="4" t="s">
        <v>891</v>
      </c>
    </row>
    <row r="22" spans="1:3">
      <c r="A22" s="3" t="s">
        <v>876</v>
      </c>
    </row>
    <row r="23" spans="1:3">
      <c r="A23" s="4" t="s">
        <v>215</v>
      </c>
      <c r="B23" s="5" t="n">
        <v>2077344</v>
      </c>
      <c r="C23" s="5" t="n">
        <v>2076962</v>
      </c>
    </row>
    <row r="24" spans="1:3">
      <c r="A24" s="4" t="s">
        <v>892</v>
      </c>
    </row>
    <row r="25" spans="1:3">
      <c r="A25" s="3" t="s">
        <v>876</v>
      </c>
    </row>
    <row r="26" spans="1:3">
      <c r="A26" s="4" t="s">
        <v>215</v>
      </c>
      <c r="B26" s="5" t="n">
        <v>0</v>
      </c>
      <c r="C26" s="5" t="n">
        <v>498480</v>
      </c>
    </row>
    <row r="27" spans="1:3">
      <c r="A27" s="4" t="s">
        <v>893</v>
      </c>
    </row>
    <row r="28" spans="1:3">
      <c r="A28" s="3" t="s">
        <v>876</v>
      </c>
    </row>
    <row r="29" spans="1:3">
      <c r="A29" s="4" t="s">
        <v>215</v>
      </c>
      <c r="B29" s="5" t="n">
        <v>738593</v>
      </c>
      <c r="C29" s="5" t="n">
        <v>0</v>
      </c>
    </row>
    <row r="30" spans="1:3">
      <c r="A30" s="4" t="s">
        <v>894</v>
      </c>
    </row>
    <row r="31" spans="1:3">
      <c r="A31" s="3" t="s">
        <v>876</v>
      </c>
    </row>
    <row r="32" spans="1:3">
      <c r="A32" s="4" t="s">
        <v>215</v>
      </c>
      <c r="B32" s="5" t="n">
        <v>1230979</v>
      </c>
      <c r="C32" s="5" t="n">
        <v>1231227</v>
      </c>
    </row>
    <row r="33" spans="1:3">
      <c r="A33" s="4" t="s">
        <v>895</v>
      </c>
    </row>
    <row r="34" spans="1:3">
      <c r="A34" s="3" t="s">
        <v>876</v>
      </c>
    </row>
    <row r="35" spans="1:3">
      <c r="A35" s="4" t="s">
        <v>215</v>
      </c>
      <c r="B35" s="5" t="n">
        <v>738493</v>
      </c>
      <c r="C35" s="5" t="n">
        <v>0</v>
      </c>
    </row>
    <row r="36" spans="1:3">
      <c r="A36" s="4" t="s">
        <v>896</v>
      </c>
    </row>
    <row r="37" spans="1:3">
      <c r="A37" s="3" t="s">
        <v>876</v>
      </c>
    </row>
    <row r="38" spans="1:3">
      <c r="A38" s="4" t="s">
        <v>215</v>
      </c>
      <c r="B38" s="5" t="n">
        <v>984530</v>
      </c>
      <c r="C38" s="5" t="n">
        <v>984894</v>
      </c>
    </row>
    <row r="39" spans="1:3">
      <c r="A39" s="4" t="s">
        <v>897</v>
      </c>
    </row>
    <row r="40" spans="1:3">
      <c r="A40" s="3" t="s">
        <v>876</v>
      </c>
    </row>
    <row r="41" spans="1:3">
      <c r="A41" s="4" t="s">
        <v>215</v>
      </c>
      <c r="B41" s="5" t="n">
        <v>984546</v>
      </c>
      <c r="C41" s="5" t="n">
        <v>0</v>
      </c>
    </row>
    <row r="42" spans="1:3">
      <c r="A42" s="4" t="s">
        <v>221</v>
      </c>
    </row>
    <row r="43" spans="1:3">
      <c r="A43" s="3" t="s">
        <v>875</v>
      </c>
    </row>
    <row r="44" spans="1:3">
      <c r="A44" s="4" t="s">
        <v>63</v>
      </c>
      <c r="B44" s="5" t="n">
        <v>369052</v>
      </c>
      <c r="C44" s="5" t="n">
        <v>1101893</v>
      </c>
    </row>
    <row r="45" spans="1:3">
      <c r="A45" s="4" t="s">
        <v>64</v>
      </c>
      <c r="B45" s="5" t="n">
        <v>2002032</v>
      </c>
      <c r="C45" s="5" t="n">
        <v>0</v>
      </c>
    </row>
    <row r="46" spans="1:3">
      <c r="A46" s="4" t="s">
        <v>898</v>
      </c>
    </row>
    <row r="47" spans="1:3">
      <c r="A47" s="3" t="s">
        <v>875</v>
      </c>
    </row>
    <row r="48" spans="1:3">
      <c r="A48" s="4" t="s">
        <v>887</v>
      </c>
      <c r="B48" s="5" t="n">
        <v>843300</v>
      </c>
      <c r="C48" s="5" t="n">
        <v>0</v>
      </c>
    </row>
    <row r="49" spans="1:3">
      <c r="A49" s="4" t="s">
        <v>899</v>
      </c>
    </row>
    <row r="50" spans="1:3">
      <c r="A50" s="3" t="s">
        <v>875</v>
      </c>
    </row>
    <row r="51" spans="1:3">
      <c r="A51" s="4" t="s">
        <v>887</v>
      </c>
      <c r="B51" s="5" t="n">
        <v>50000</v>
      </c>
      <c r="C51" s="5" t="n">
        <v>0</v>
      </c>
    </row>
    <row r="52" spans="1:3">
      <c r="A52" s="4" t="s">
        <v>900</v>
      </c>
    </row>
    <row r="53" spans="1:3">
      <c r="A53" s="3" t="s">
        <v>876</v>
      </c>
    </row>
    <row r="54" spans="1:3">
      <c r="A54" s="4" t="s">
        <v>215</v>
      </c>
      <c r="B54" s="5" t="n">
        <v>0</v>
      </c>
      <c r="C54" s="5" t="n">
        <v>0</v>
      </c>
    </row>
    <row r="55" spans="1:3">
      <c r="A55" s="4" t="s">
        <v>901</v>
      </c>
    </row>
    <row r="56" spans="1:3">
      <c r="A56" s="3" t="s">
        <v>876</v>
      </c>
    </row>
    <row r="57" spans="1:3">
      <c r="A57" s="4" t="s">
        <v>215</v>
      </c>
      <c r="B57" s="5" t="n">
        <v>1932000</v>
      </c>
      <c r="C57" s="5" t="n">
        <v>2110500</v>
      </c>
    </row>
    <row r="58" spans="1:3">
      <c r="A58" s="4" t="s">
        <v>902</v>
      </c>
    </row>
    <row r="59" spans="1:3">
      <c r="A59" s="3" t="s">
        <v>876</v>
      </c>
    </row>
    <row r="60" spans="1:3">
      <c r="A60" s="4" t="s">
        <v>215</v>
      </c>
      <c r="B60" s="5" t="n">
        <v>0</v>
      </c>
      <c r="C60" s="5" t="n">
        <v>538358</v>
      </c>
    </row>
    <row r="61" spans="1:3">
      <c r="A61" s="4" t="s">
        <v>903</v>
      </c>
    </row>
    <row r="62" spans="1:3">
      <c r="A62" s="3" t="s">
        <v>876</v>
      </c>
    </row>
    <row r="63" spans="1:3">
      <c r="A63" s="4" t="s">
        <v>215</v>
      </c>
      <c r="B63" s="5" t="n">
        <v>685312</v>
      </c>
      <c r="C63" s="5" t="n">
        <v>0</v>
      </c>
    </row>
    <row r="64" spans="1:3">
      <c r="A64" s="4" t="s">
        <v>904</v>
      </c>
    </row>
    <row r="65" spans="1:3">
      <c r="A65" s="3" t="s">
        <v>876</v>
      </c>
    </row>
    <row r="66" spans="1:3">
      <c r="A66" s="4" t="s">
        <v>215</v>
      </c>
      <c r="B66" s="5" t="n">
        <v>1150000</v>
      </c>
      <c r="C66" s="5" t="n">
        <v>1287500</v>
      </c>
    </row>
    <row r="67" spans="1:3">
      <c r="A67" s="4" t="s">
        <v>905</v>
      </c>
    </row>
    <row r="68" spans="1:3">
      <c r="A68" s="3" t="s">
        <v>876</v>
      </c>
    </row>
    <row r="69" spans="1:3">
      <c r="A69" s="4" t="s">
        <v>215</v>
      </c>
      <c r="B69" s="5" t="n">
        <v>703125</v>
      </c>
      <c r="C69" s="5" t="n">
        <v>0</v>
      </c>
    </row>
    <row r="70" spans="1:3">
      <c r="A70" s="4" t="s">
        <v>906</v>
      </c>
    </row>
    <row r="71" spans="1:3">
      <c r="A71" s="3" t="s">
        <v>876</v>
      </c>
    </row>
    <row r="72" spans="1:3">
      <c r="A72" s="4" t="s">
        <v>215</v>
      </c>
      <c r="B72" s="5" t="n">
        <v>905000</v>
      </c>
      <c r="C72" s="5" t="n">
        <v>1045000</v>
      </c>
    </row>
    <row r="73" spans="1:3">
      <c r="A73" s="4" t="s">
        <v>907</v>
      </c>
    </row>
    <row r="74" spans="1:3">
      <c r="A74" s="3" t="s">
        <v>876</v>
      </c>
    </row>
    <row r="75" spans="1:3">
      <c r="A75" s="4" t="s">
        <v>215</v>
      </c>
      <c r="B75" s="6" t="n">
        <v>952500</v>
      </c>
      <c r="C7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0"/>
    <col customWidth="1" max="3" min="3" width="27"/>
    <col customWidth="1" max="4" min="4" width="21"/>
  </cols>
  <sheetData>
    <row r="1" spans="1:4">
      <c r="A1" s="1" t="s">
        <v>908</v>
      </c>
      <c r="B1" s="2" t="s">
        <v>909</v>
      </c>
      <c r="C1" s="2" t="s">
        <v>528</v>
      </c>
      <c r="D1" s="2" t="s">
        <v>910</v>
      </c>
    </row>
    <row r="2" spans="1:4">
      <c r="A2" s="3" t="s">
        <v>911</v>
      </c>
    </row>
    <row r="3" spans="1:4">
      <c r="A3" s="4" t="s">
        <v>912</v>
      </c>
      <c r="C3" s="4" t="s">
        <v>913</v>
      </c>
    </row>
    <row r="4" spans="1:4">
      <c r="A4" s="4" t="s">
        <v>914</v>
      </c>
      <c r="C4" s="5" t="n">
        <v>3</v>
      </c>
    </row>
    <row r="5" spans="1:4">
      <c r="A5" s="4" t="s">
        <v>915</v>
      </c>
      <c r="B5" s="4" t="s">
        <v>421</v>
      </c>
      <c r="C5" s="4" t="s">
        <v>916</v>
      </c>
    </row>
    <row r="6" spans="1:4">
      <c r="A6" s="4" t="s">
        <v>917</v>
      </c>
      <c r="B6" s="4" t="s">
        <v>916</v>
      </c>
    </row>
    <row r="7" spans="1:4">
      <c r="A7" s="4" t="s">
        <v>918</v>
      </c>
      <c r="C7" s="4" t="s">
        <v>919</v>
      </c>
    </row>
    <row r="8" spans="1:4">
      <c r="A8" s="4" t="s">
        <v>920</v>
      </c>
      <c r="B8" s="6" t="n">
        <v>900</v>
      </c>
    </row>
    <row r="9" spans="1:4">
      <c r="A9" s="4" t="s">
        <v>61</v>
      </c>
      <c r="C9" s="6" t="n">
        <v>17800</v>
      </c>
    </row>
    <row r="10" spans="1:4">
      <c r="A10" s="4" t="s">
        <v>921</v>
      </c>
      <c r="C10" s="6" t="n">
        <v>17792</v>
      </c>
    </row>
    <row r="11" spans="1:4">
      <c r="A11" s="4" t="s">
        <v>922</v>
      </c>
    </row>
    <row r="12" spans="1:4">
      <c r="A12" s="3" t="s">
        <v>911</v>
      </c>
    </row>
    <row r="13" spans="1:4">
      <c r="A13" s="4" t="s">
        <v>923</v>
      </c>
      <c r="B13" s="4" t="s">
        <v>924</v>
      </c>
    </row>
    <row r="14" spans="1:4">
      <c r="A14" s="4" t="s">
        <v>925</v>
      </c>
      <c r="C14" s="4" t="s">
        <v>926</v>
      </c>
    </row>
    <row r="15" spans="1:4">
      <c r="A15" s="4" t="s">
        <v>927</v>
      </c>
    </row>
    <row r="16" spans="1:4">
      <c r="A16" s="3" t="s">
        <v>911</v>
      </c>
    </row>
    <row r="17" spans="1:4">
      <c r="A17" s="4" t="s">
        <v>923</v>
      </c>
      <c r="B17" s="4" t="s">
        <v>928</v>
      </c>
    </row>
    <row r="18" spans="1:4">
      <c r="A18" s="4" t="s">
        <v>925</v>
      </c>
      <c r="C18" s="4" t="s">
        <v>929</v>
      </c>
    </row>
    <row r="19" spans="1:4">
      <c r="A19" s="4" t="s">
        <v>930</v>
      </c>
    </row>
    <row r="20" spans="1:4">
      <c r="A20" s="3" t="s">
        <v>911</v>
      </c>
    </row>
    <row r="21" spans="1:4">
      <c r="A21" s="4" t="s">
        <v>61</v>
      </c>
      <c r="D21" s="6" t="n">
        <v>11100</v>
      </c>
    </row>
    <row r="22" spans="1:4">
      <c r="A22" s="4" t="s">
        <v>921</v>
      </c>
      <c r="D22" s="6" t="n">
        <v>11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1</v>
      </c>
      <c r="B1" s="2" t="s">
        <v>1</v>
      </c>
    </row>
    <row r="2" spans="1:5">
      <c r="B2" s="2" t="s">
        <v>2</v>
      </c>
      <c r="C2" s="2" t="s">
        <v>104</v>
      </c>
      <c r="D2" s="2" t="s">
        <v>490</v>
      </c>
      <c r="E2" s="2" t="s">
        <v>58</v>
      </c>
    </row>
    <row r="3" spans="1:5">
      <c r="A3" s="3" t="s">
        <v>932</v>
      </c>
    </row>
    <row r="4" spans="1:5">
      <c r="A4" s="4" t="s">
        <v>60</v>
      </c>
      <c r="B4" s="6" t="n">
        <v>10330728</v>
      </c>
      <c r="D4" s="6" t="n">
        <v>10424883</v>
      </c>
      <c r="E4" s="6" t="n">
        <v>10734245</v>
      </c>
    </row>
    <row r="5" spans="1:5">
      <c r="A5" s="4" t="s">
        <v>933</v>
      </c>
    </row>
    <row r="6" spans="1:5">
      <c r="A6" s="3" t="s">
        <v>932</v>
      </c>
    </row>
    <row r="7" spans="1:5">
      <c r="A7" s="4" t="s">
        <v>60</v>
      </c>
      <c r="B7" s="5" t="n">
        <v>8647</v>
      </c>
      <c r="C7" s="6" t="n">
        <v>8688</v>
      </c>
    </row>
    <row r="8" spans="1:5">
      <c r="A8" s="4" t="s">
        <v>934</v>
      </c>
    </row>
    <row r="9" spans="1:5">
      <c r="A9" s="3" t="s">
        <v>932</v>
      </c>
    </row>
    <row r="10" spans="1:5">
      <c r="A10" s="4" t="s">
        <v>935</v>
      </c>
      <c r="B10" s="5" t="n">
        <v>8658</v>
      </c>
      <c r="C10" s="5" t="n">
        <v>8688</v>
      </c>
    </row>
    <row r="11" spans="1:5">
      <c r="A11" s="4" t="s">
        <v>936</v>
      </c>
    </row>
    <row r="12" spans="1:5">
      <c r="A12" s="3" t="s">
        <v>937</v>
      </c>
    </row>
    <row r="13" spans="1:5">
      <c r="A13" s="4" t="s">
        <v>938</v>
      </c>
      <c r="B13" s="5" t="n">
        <v>498</v>
      </c>
      <c r="C13" s="5" t="n">
        <v>364</v>
      </c>
    </row>
    <row r="14" spans="1:5">
      <c r="A14" s="4" t="s">
        <v>939</v>
      </c>
      <c r="B14" s="5" t="n">
        <v>323</v>
      </c>
      <c r="C14" s="5" t="n">
        <v>318</v>
      </c>
    </row>
    <row r="15" spans="1:5">
      <c r="A15" s="3" t="s">
        <v>932</v>
      </c>
    </row>
    <row r="16" spans="1:5">
      <c r="A16" s="4" t="s">
        <v>940</v>
      </c>
      <c r="B16" s="5" t="n">
        <v>139</v>
      </c>
      <c r="C16" s="5" t="n">
        <v>51</v>
      </c>
    </row>
    <row r="17" spans="1:5">
      <c r="A17" s="4" t="s">
        <v>939</v>
      </c>
      <c r="B17" s="6" t="n">
        <v>154</v>
      </c>
      <c r="C17" s="6" t="n">
        <v>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06</v>
      </c>
    </row>
    <row r="2" spans="1:2">
      <c r="A2" s="3" t="s">
        <v>942</v>
      </c>
    </row>
    <row r="3" spans="1:2">
      <c r="A3" s="4" t="s">
        <v>508</v>
      </c>
      <c r="B3" s="6" t="n">
        <v>1189</v>
      </c>
    </row>
    <row r="4" spans="1:2">
      <c r="A4" s="4" t="s">
        <v>509</v>
      </c>
      <c r="B4" s="5" t="n">
        <v>1790</v>
      </c>
    </row>
    <row r="5" spans="1:2">
      <c r="A5" s="4" t="s">
        <v>510</v>
      </c>
      <c r="B5" s="5" t="n">
        <v>1808</v>
      </c>
    </row>
    <row r="6" spans="1:2">
      <c r="A6" s="4" t="s">
        <v>511</v>
      </c>
      <c r="B6" s="5" t="n">
        <v>1827</v>
      </c>
    </row>
    <row r="7" spans="1:2">
      <c r="A7" s="4" t="s">
        <v>512</v>
      </c>
      <c r="B7" s="5" t="n">
        <v>1847</v>
      </c>
    </row>
    <row r="8" spans="1:2">
      <c r="A8" s="4" t="s">
        <v>513</v>
      </c>
      <c r="B8" s="5" t="n">
        <v>1908</v>
      </c>
    </row>
    <row r="9" spans="1:2">
      <c r="A9" s="4" t="s">
        <v>514</v>
      </c>
      <c r="B9" s="5" t="n">
        <v>19074</v>
      </c>
    </row>
    <row r="10" spans="1:2">
      <c r="A10" s="4" t="s">
        <v>943</v>
      </c>
      <c r="B10" s="5" t="n">
        <v>29443</v>
      </c>
    </row>
    <row r="11" spans="1:2">
      <c r="A11" s="4" t="s">
        <v>944</v>
      </c>
      <c r="B11" s="5" t="n">
        <v>11651</v>
      </c>
    </row>
    <row r="12" spans="1:2">
      <c r="A12" s="4" t="s">
        <v>921</v>
      </c>
      <c r="B12" s="5" t="n">
        <v>17792</v>
      </c>
    </row>
    <row r="13" spans="1:2">
      <c r="A13" s="3" t="s">
        <v>516</v>
      </c>
    </row>
    <row r="14" spans="1:2">
      <c r="A14" s="4" t="s">
        <v>508</v>
      </c>
      <c r="B14" s="5" t="n">
        <v>462</v>
      </c>
    </row>
    <row r="15" spans="1:2">
      <c r="A15" s="4" t="s">
        <v>509</v>
      </c>
      <c r="B15" s="5" t="n">
        <v>616</v>
      </c>
    </row>
    <row r="16" spans="1:2">
      <c r="A16" s="4" t="s">
        <v>510</v>
      </c>
      <c r="B16" s="5" t="n">
        <v>616</v>
      </c>
    </row>
    <row r="17" spans="1:2">
      <c r="A17" s="4" t="s">
        <v>511</v>
      </c>
      <c r="B17" s="5" t="n">
        <v>616</v>
      </c>
    </row>
    <row r="18" spans="1:2">
      <c r="A18" s="4" t="s">
        <v>512</v>
      </c>
      <c r="B18" s="5" t="n">
        <v>616</v>
      </c>
    </row>
    <row r="19" spans="1:2">
      <c r="A19" s="4" t="s">
        <v>513</v>
      </c>
      <c r="B19" s="5" t="n">
        <v>616</v>
      </c>
    </row>
    <row r="20" spans="1:2">
      <c r="A20" s="4" t="s">
        <v>514</v>
      </c>
      <c r="B20" s="5" t="n">
        <v>18653</v>
      </c>
    </row>
    <row r="21" spans="1:2">
      <c r="A21" s="4" t="s">
        <v>137</v>
      </c>
      <c r="B21" s="5" t="n">
        <v>22195</v>
      </c>
    </row>
    <row r="22" spans="1:2">
      <c r="A22" s="4" t="s">
        <v>944</v>
      </c>
      <c r="B22" s="5" t="n">
        <v>13537</v>
      </c>
    </row>
    <row r="23" spans="1:2">
      <c r="A23" s="4" t="s">
        <v>921</v>
      </c>
      <c r="B23" s="6" t="n">
        <v>8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4</v>
      </c>
    </row>
    <row r="3" spans="1:3">
      <c r="A3" s="3" t="s">
        <v>158</v>
      </c>
    </row>
    <row r="4" spans="1:3">
      <c r="A4" s="4" t="s">
        <v>146</v>
      </c>
      <c r="B4" s="6" t="n">
        <v>-22065</v>
      </c>
      <c r="C4" s="6" t="n">
        <v>152926</v>
      </c>
    </row>
    <row r="5" spans="1:3">
      <c r="A5" s="3" t="s">
        <v>159</v>
      </c>
    </row>
    <row r="6" spans="1:3">
      <c r="A6" s="4" t="s">
        <v>160</v>
      </c>
      <c r="B6" s="5" t="n">
        <v>2924</v>
      </c>
      <c r="C6" s="5" t="n">
        <v>-2512</v>
      </c>
    </row>
    <row r="7" spans="1:3">
      <c r="A7" s="4" t="s">
        <v>161</v>
      </c>
      <c r="B7" s="5" t="n">
        <v>1350</v>
      </c>
      <c r="C7" s="5" t="n">
        <v>1051</v>
      </c>
    </row>
    <row r="8" spans="1:3">
      <c r="A8" s="4" t="s">
        <v>112</v>
      </c>
      <c r="B8" s="5" t="n">
        <v>867</v>
      </c>
      <c r="C8" s="5" t="n">
        <v>930</v>
      </c>
    </row>
    <row r="9" spans="1:3">
      <c r="A9" s="4" t="s">
        <v>162</v>
      </c>
      <c r="B9" s="5" t="n">
        <v>6299</v>
      </c>
      <c r="C9" s="5" t="n">
        <v>1465</v>
      </c>
    </row>
    <row r="10" spans="1:3">
      <c r="A10" s="4" t="s">
        <v>115</v>
      </c>
      <c r="B10" s="5" t="n">
        <v>149508</v>
      </c>
      <c r="C10" s="5" t="n">
        <v>0</v>
      </c>
    </row>
    <row r="11" spans="1:3">
      <c r="A11" s="4" t="s">
        <v>163</v>
      </c>
      <c r="B11" s="5" t="n">
        <v>39059</v>
      </c>
      <c r="C11" s="5" t="n">
        <v>0</v>
      </c>
    </row>
    <row r="12" spans="1:3">
      <c r="A12" s="3" t="s">
        <v>164</v>
      </c>
    </row>
    <row r="13" spans="1:3">
      <c r="A13" s="4" t="s">
        <v>66</v>
      </c>
      <c r="B13" s="5" t="n">
        <v>1111</v>
      </c>
      <c r="C13" s="5" t="n">
        <v>-3215</v>
      </c>
    </row>
    <row r="14" spans="1:3">
      <c r="A14" s="4" t="s">
        <v>70</v>
      </c>
      <c r="B14" s="5" t="n">
        <v>31009</v>
      </c>
      <c r="C14" s="5" t="n">
        <v>10518</v>
      </c>
    </row>
    <row r="15" spans="1:3">
      <c r="A15" s="4" t="s">
        <v>72</v>
      </c>
      <c r="B15" s="5" t="n">
        <v>-69864</v>
      </c>
      <c r="C15" s="5" t="n">
        <v>-43250</v>
      </c>
    </row>
    <row r="16" spans="1:3">
      <c r="A16" s="4" t="s">
        <v>74</v>
      </c>
      <c r="B16" s="5" t="n">
        <v>-2752</v>
      </c>
      <c r="C16" s="5" t="n">
        <v>-2271</v>
      </c>
    </row>
    <row r="17" spans="1:3">
      <c r="A17" s="4" t="s">
        <v>165</v>
      </c>
      <c r="B17" s="5" t="n">
        <v>137446</v>
      </c>
      <c r="C17" s="5" t="n">
        <v>115642</v>
      </c>
    </row>
    <row r="18" spans="1:3">
      <c r="A18" s="3" t="s">
        <v>166</v>
      </c>
    </row>
    <row r="19" spans="1:3">
      <c r="A19" s="4" t="s">
        <v>167</v>
      </c>
      <c r="B19" s="5" t="n">
        <v>-847035</v>
      </c>
      <c r="C19" s="5" t="n">
        <v>0</v>
      </c>
    </row>
    <row r="20" spans="1:3">
      <c r="A20" s="4" t="s">
        <v>168</v>
      </c>
      <c r="B20" s="5" t="n">
        <v>-50343</v>
      </c>
      <c r="C20" s="5" t="n">
        <v>0</v>
      </c>
    </row>
    <row r="21" spans="1:3">
      <c r="A21" s="4" t="s">
        <v>169</v>
      </c>
      <c r="B21" s="5" t="n">
        <v>0</v>
      </c>
      <c r="C21" s="5" t="n">
        <v>-264527</v>
      </c>
    </row>
    <row r="22" spans="1:3">
      <c r="A22" s="4" t="s">
        <v>170</v>
      </c>
      <c r="B22" s="5" t="n">
        <v>344</v>
      </c>
      <c r="C22" s="5" t="n">
        <v>0</v>
      </c>
    </row>
    <row r="23" spans="1:3">
      <c r="A23" s="4" t="s">
        <v>171</v>
      </c>
      <c r="B23" s="5" t="n">
        <v>-690</v>
      </c>
      <c r="C23" s="5" t="n">
        <v>-485</v>
      </c>
    </row>
    <row r="24" spans="1:3">
      <c r="A24" s="4" t="s">
        <v>172</v>
      </c>
      <c r="B24" s="5" t="n">
        <v>0</v>
      </c>
      <c r="C24" s="5" t="n">
        <v>-24783</v>
      </c>
    </row>
    <row r="25" spans="1:3">
      <c r="A25" s="4" t="s">
        <v>173</v>
      </c>
      <c r="B25" s="5" t="n">
        <v>59474</v>
      </c>
      <c r="C25" s="5" t="n">
        <v>188782</v>
      </c>
    </row>
    <row r="26" spans="1:3">
      <c r="A26" s="4" t="s">
        <v>174</v>
      </c>
      <c r="B26" s="5" t="n">
        <v>0</v>
      </c>
      <c r="C26" s="5" t="n">
        <v>1044</v>
      </c>
    </row>
    <row r="27" spans="1:3">
      <c r="A27" s="4" t="s">
        <v>175</v>
      </c>
      <c r="B27" s="5" t="n">
        <v>-1329</v>
      </c>
      <c r="C27" s="5" t="n">
        <v>-1191</v>
      </c>
    </row>
    <row r="28" spans="1:3">
      <c r="A28" s="4" t="s">
        <v>176</v>
      </c>
      <c r="B28" s="5" t="n">
        <v>-839579</v>
      </c>
      <c r="C28" s="5" t="n">
        <v>-101160</v>
      </c>
    </row>
    <row r="29" spans="1:3">
      <c r="A29" s="3" t="s">
        <v>177</v>
      </c>
    </row>
    <row r="30" spans="1:3">
      <c r="A30" s="4" t="s">
        <v>178</v>
      </c>
      <c r="B30" s="5" t="n">
        <v>199877</v>
      </c>
      <c r="C30" s="5" t="n">
        <v>128085</v>
      </c>
    </row>
    <row r="31" spans="1:3">
      <c r="A31" s="4" t="s">
        <v>179</v>
      </c>
      <c r="B31" s="5" t="n">
        <v>2500000</v>
      </c>
      <c r="C31" s="5" t="n">
        <v>0</v>
      </c>
    </row>
    <row r="32" spans="1:3">
      <c r="A32" s="4" t="s">
        <v>180</v>
      </c>
      <c r="B32" s="5" t="n">
        <v>-537538</v>
      </c>
      <c r="C32" s="5" t="n">
        <v>0</v>
      </c>
    </row>
    <row r="33" spans="1:3">
      <c r="A33" s="4" t="s">
        <v>181</v>
      </c>
      <c r="B33" s="5" t="n">
        <v>-165</v>
      </c>
      <c r="C33" s="5" t="n">
        <v>0</v>
      </c>
    </row>
    <row r="34" spans="1:3">
      <c r="A34" s="4" t="s">
        <v>182</v>
      </c>
      <c r="B34" s="5" t="n">
        <v>-51675</v>
      </c>
      <c r="C34" s="5" t="n">
        <v>0</v>
      </c>
    </row>
    <row r="35" spans="1:3">
      <c r="A35" s="4" t="s">
        <v>148</v>
      </c>
      <c r="B35" s="5" t="n">
        <v>-2042</v>
      </c>
      <c r="C35" s="5" t="n">
        <v>-2031</v>
      </c>
    </row>
    <row r="36" spans="1:3">
      <c r="A36" s="4" t="s">
        <v>183</v>
      </c>
      <c r="B36" s="5" t="n">
        <v>-137133</v>
      </c>
      <c r="C36" s="5" t="n">
        <v>-116341</v>
      </c>
    </row>
    <row r="37" spans="1:3">
      <c r="A37" s="4" t="s">
        <v>184</v>
      </c>
      <c r="B37" s="5" t="n">
        <v>1971324</v>
      </c>
      <c r="C37" s="5" t="n">
        <v>9713</v>
      </c>
    </row>
    <row r="38" spans="1:3">
      <c r="A38" s="4" t="s">
        <v>185</v>
      </c>
      <c r="B38" s="5" t="n">
        <v>1269191</v>
      </c>
      <c r="C38" s="5" t="n">
        <v>24195</v>
      </c>
    </row>
    <row r="39" spans="1:3">
      <c r="A39" s="4" t="s">
        <v>186</v>
      </c>
      <c r="B39" s="5" t="n">
        <v>1101893</v>
      </c>
      <c r="C39" s="5" t="n">
        <v>598447</v>
      </c>
    </row>
    <row r="40" spans="1:3">
      <c r="A40" s="4" t="s">
        <v>187</v>
      </c>
      <c r="B40" s="5" t="n">
        <v>2371084</v>
      </c>
      <c r="C40" s="5" t="n">
        <v>622642</v>
      </c>
    </row>
    <row r="41" spans="1:3">
      <c r="A41" s="3" t="s">
        <v>188</v>
      </c>
    </row>
    <row r="42" spans="1:3">
      <c r="A42" s="4" t="s">
        <v>189</v>
      </c>
      <c r="B42" s="5" t="n">
        <v>38784</v>
      </c>
      <c r="C42" s="5" t="n">
        <v>41601</v>
      </c>
    </row>
    <row r="43" spans="1:3">
      <c r="A43" s="4" t="s">
        <v>190</v>
      </c>
      <c r="B43" s="5" t="n">
        <v>0</v>
      </c>
      <c r="C43" s="5" t="n">
        <v>700</v>
      </c>
    </row>
    <row r="44" spans="1:3">
      <c r="A44" s="3" t="s">
        <v>191</v>
      </c>
    </row>
    <row r="45" spans="1:3">
      <c r="A45" s="4" t="s">
        <v>192</v>
      </c>
      <c r="B45" s="5" t="n">
        <v>139413</v>
      </c>
      <c r="C45" s="5" t="n">
        <v>118154</v>
      </c>
    </row>
    <row r="46" spans="1:3">
      <c r="A46" s="4" t="s">
        <v>193</v>
      </c>
      <c r="B46" s="6" t="n">
        <v>1525</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4"/>
  </cols>
  <sheetData>
    <row r="1" spans="1:6">
      <c r="A1" s="1" t="s">
        <v>945</v>
      </c>
      <c r="B1" s="2" t="s">
        <v>804</v>
      </c>
      <c r="C1" s="2" t="s">
        <v>946</v>
      </c>
      <c r="D1" s="2" t="s">
        <v>2</v>
      </c>
      <c r="E1" s="2" t="s">
        <v>104</v>
      </c>
      <c r="F1" s="2" t="s">
        <v>58</v>
      </c>
    </row>
    <row r="2" spans="1:6">
      <c r="A2" s="3" t="s">
        <v>947</v>
      </c>
    </row>
    <row r="3" spans="1:6">
      <c r="A3" s="4" t="s">
        <v>948</v>
      </c>
      <c r="D3" s="5" t="n">
        <v>750000000</v>
      </c>
    </row>
    <row r="4" spans="1:6">
      <c r="A4" s="4" t="s">
        <v>95</v>
      </c>
      <c r="D4" s="5" t="n">
        <v>700000000</v>
      </c>
      <c r="F4" s="5" t="n">
        <v>700000000</v>
      </c>
    </row>
    <row r="5" spans="1:6">
      <c r="A5" s="4" t="s">
        <v>94</v>
      </c>
      <c r="D5" s="7" t="n">
        <v>0.01</v>
      </c>
      <c r="F5" s="7" t="n">
        <v>0.01</v>
      </c>
    </row>
    <row r="6" spans="1:6">
      <c r="A6" s="4" t="s">
        <v>99</v>
      </c>
      <c r="D6" s="5" t="n">
        <v>50000000</v>
      </c>
      <c r="F6" s="5" t="n">
        <v>50000000</v>
      </c>
    </row>
    <row r="7" spans="1:6">
      <c r="A7" s="4" t="s">
        <v>98</v>
      </c>
      <c r="D7" s="7" t="n">
        <v>0.01</v>
      </c>
      <c r="F7" s="7" t="n">
        <v>0.01</v>
      </c>
    </row>
    <row r="8" spans="1:6">
      <c r="A8" s="4" t="s">
        <v>949</v>
      </c>
      <c r="B8" s="5" t="n">
        <v>50000000</v>
      </c>
    </row>
    <row r="9" spans="1:6">
      <c r="A9" s="4" t="s">
        <v>950</v>
      </c>
      <c r="B9" s="5" t="n">
        <v>15000000</v>
      </c>
    </row>
    <row r="10" spans="1:6">
      <c r="A10" s="4" t="s">
        <v>951</v>
      </c>
      <c r="B10" s="7" t="n">
        <v>21.5</v>
      </c>
    </row>
    <row r="11" spans="1:6">
      <c r="A11" s="4" t="s">
        <v>952</v>
      </c>
      <c r="B11" s="6" t="n">
        <v>1100000000</v>
      </c>
      <c r="D11" s="6" t="n">
        <v>199877000</v>
      </c>
      <c r="E11" s="6" t="n">
        <v>128265000</v>
      </c>
    </row>
    <row r="12" spans="1:6">
      <c r="A12" s="4" t="s">
        <v>953</v>
      </c>
      <c r="B12" s="6" t="n">
        <v>1000000000</v>
      </c>
      <c r="D12" s="6" t="n">
        <v>199877000</v>
      </c>
      <c r="E12" s="6" t="n">
        <v>128085000</v>
      </c>
    </row>
    <row r="13" spans="1:6">
      <c r="A13" s="4" t="s">
        <v>954</v>
      </c>
      <c r="B13" s="5" t="n">
        <v>65000000</v>
      </c>
      <c r="D13" s="5" t="n">
        <v>65000000</v>
      </c>
    </row>
    <row r="14" spans="1:6">
      <c r="A14" s="4" t="s">
        <v>955</v>
      </c>
      <c r="B14" s="7" t="n">
        <v>21.5</v>
      </c>
    </row>
    <row r="15" spans="1:6">
      <c r="A15" s="4" t="s">
        <v>956</v>
      </c>
    </row>
    <row r="16" spans="1:6">
      <c r="A16" s="3" t="s">
        <v>947</v>
      </c>
    </row>
    <row r="17" spans="1:6">
      <c r="A17" s="4" t="s">
        <v>949</v>
      </c>
      <c r="D17" s="5" t="n">
        <v>7500000</v>
      </c>
      <c r="E17" s="5" t="n">
        <v>6107633</v>
      </c>
      <c r="F17" s="5" t="n">
        <v>6107633</v>
      </c>
    </row>
    <row r="18" spans="1:6">
      <c r="A18" s="4" t="s">
        <v>953</v>
      </c>
      <c r="D18" s="6" t="n">
        <v>200000000</v>
      </c>
      <c r="F18" s="6" t="n">
        <v>128300000</v>
      </c>
    </row>
    <row r="19" spans="1:6">
      <c r="A19" s="4" t="s">
        <v>957</v>
      </c>
      <c r="C19" s="6" t="n">
        <v>750000000</v>
      </c>
    </row>
    <row r="20" spans="1:6">
      <c r="A20" s="4" t="s">
        <v>958</v>
      </c>
    </row>
    <row r="21" spans="1:6">
      <c r="A21" s="3" t="s">
        <v>947</v>
      </c>
    </row>
    <row r="22" spans="1:6">
      <c r="A22" s="4" t="s">
        <v>955</v>
      </c>
      <c r="D22" s="7" t="n">
        <v>19.67</v>
      </c>
    </row>
    <row r="23" spans="1:6">
      <c r="A23" s="4" t="s">
        <v>959</v>
      </c>
      <c r="D23" s="6" t="n">
        <v>1300000000</v>
      </c>
    </row>
    <row r="24" spans="1:6">
      <c r="A24" s="4" t="s">
        <v>960</v>
      </c>
      <c r="D24" s="6" t="n">
        <v>197200000</v>
      </c>
    </row>
    <row r="25" spans="1:6">
      <c r="A25" s="4" t="s">
        <v>961</v>
      </c>
      <c r="D25" s="5" t="n">
        <v>11900000</v>
      </c>
    </row>
    <row r="26" spans="1:6">
      <c r="A26" s="4" t="s">
        <v>961</v>
      </c>
      <c r="D26" s="5" t="n">
        <v>1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62</v>
      </c>
      <c r="B1" s="2" t="s">
        <v>804</v>
      </c>
      <c r="C1" s="2" t="s">
        <v>963</v>
      </c>
      <c r="D1" s="2" t="s">
        <v>2</v>
      </c>
      <c r="E1" s="2" t="s">
        <v>104</v>
      </c>
      <c r="F1" s="2" t="s">
        <v>58</v>
      </c>
    </row>
    <row r="2" spans="1:6">
      <c r="A2" s="3" t="s">
        <v>145</v>
      </c>
    </row>
    <row r="3" spans="1:6">
      <c r="A3" s="4" t="s">
        <v>652</v>
      </c>
      <c r="D3" s="5" t="n">
        <v>461004742</v>
      </c>
      <c r="E3" s="5" t="n">
        <v>404729616</v>
      </c>
      <c r="F3" s="5" t="n">
        <v>404729616</v>
      </c>
    </row>
    <row r="4" spans="1:6">
      <c r="A4" s="4" t="s">
        <v>964</v>
      </c>
      <c r="B4" s="5" t="n">
        <v>50000000</v>
      </c>
    </row>
    <row r="5" spans="1:6">
      <c r="A5" s="4" t="s">
        <v>651</v>
      </c>
      <c r="D5" s="5" t="n">
        <v>468616540</v>
      </c>
      <c r="E5" s="5" t="n">
        <v>410970554</v>
      </c>
      <c r="F5" s="5" t="n">
        <v>461004742</v>
      </c>
    </row>
    <row r="6" spans="1:6">
      <c r="A6" s="4" t="s">
        <v>954</v>
      </c>
      <c r="B6" s="5" t="n">
        <v>65000000</v>
      </c>
      <c r="D6" s="5" t="n">
        <v>65000000</v>
      </c>
    </row>
    <row r="7" spans="1:6">
      <c r="A7" s="4" t="s">
        <v>965</v>
      </c>
    </row>
    <row r="8" spans="1:6">
      <c r="A8" s="3" t="s">
        <v>145</v>
      </c>
    </row>
    <row r="9" spans="1:6">
      <c r="A9" s="4" t="s">
        <v>964</v>
      </c>
      <c r="D9" s="5" t="n">
        <v>111798</v>
      </c>
      <c r="E9" s="5" t="n">
        <v>133305</v>
      </c>
    </row>
    <row r="10" spans="1:6">
      <c r="A10" s="4" t="s">
        <v>966</v>
      </c>
    </row>
    <row r="11" spans="1:6">
      <c r="A11" s="3" t="s">
        <v>145</v>
      </c>
    </row>
    <row r="12" spans="1:6">
      <c r="A12" s="4" t="s">
        <v>964</v>
      </c>
      <c r="D12" s="5" t="n">
        <v>239437</v>
      </c>
      <c r="E12" s="5" t="n">
        <v>157512</v>
      </c>
    </row>
    <row r="13" spans="1:6">
      <c r="A13" s="4" t="s">
        <v>967</v>
      </c>
    </row>
    <row r="14" spans="1:6">
      <c r="A14" s="3" t="s">
        <v>145</v>
      </c>
    </row>
    <row r="15" spans="1:6">
      <c r="A15" s="4" t="s">
        <v>964</v>
      </c>
      <c r="C15" s="5" t="n">
        <v>50000000</v>
      </c>
    </row>
    <row r="16" spans="1:6">
      <c r="A16" s="4" t="s">
        <v>956</v>
      </c>
    </row>
    <row r="17" spans="1:6">
      <c r="A17" s="3" t="s">
        <v>145</v>
      </c>
    </row>
    <row r="18" spans="1:6">
      <c r="A18" s="4" t="s">
        <v>964</v>
      </c>
      <c r="D18" s="5" t="n">
        <v>7500000</v>
      </c>
      <c r="E18" s="5" t="n">
        <v>6107633</v>
      </c>
      <c r="F18" s="5" t="n">
        <v>61076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8</v>
      </c>
      <c r="B1" s="2" t="s">
        <v>1</v>
      </c>
    </row>
    <row r="2" spans="1:3">
      <c r="B2" s="2" t="s">
        <v>2</v>
      </c>
      <c r="C2" s="2" t="s">
        <v>104</v>
      </c>
    </row>
    <row r="3" spans="1:3">
      <c r="A3" s="3" t="s">
        <v>228</v>
      </c>
    </row>
    <row r="4" spans="1:3">
      <c r="A4" s="4" t="s">
        <v>156</v>
      </c>
      <c r="B4" s="8" t="n">
        <v>0.2975</v>
      </c>
      <c r="C4" s="8" t="n">
        <v>0.28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104</v>
      </c>
    </row>
    <row r="3" spans="1:3">
      <c r="A3" s="3" t="s">
        <v>970</v>
      </c>
    </row>
    <row r="4" spans="1:3">
      <c r="A4" s="4" t="s">
        <v>971</v>
      </c>
      <c r="B4" s="5" t="n">
        <v>465177425</v>
      </c>
      <c r="C4" s="5" t="n">
        <v>405733656</v>
      </c>
    </row>
    <row r="5" spans="1:3">
      <c r="A5" s="4" t="s">
        <v>972</v>
      </c>
      <c r="B5" s="5" t="n">
        <v>0</v>
      </c>
      <c r="C5" s="5" t="n">
        <v>301000</v>
      </c>
    </row>
    <row r="6" spans="1:3">
      <c r="A6" s="4" t="s">
        <v>973</v>
      </c>
      <c r="B6" s="5" t="n">
        <v>0</v>
      </c>
      <c r="C6" s="5" t="n">
        <v>0</v>
      </c>
    </row>
    <row r="7" spans="1:3">
      <c r="A7" s="4" t="s">
        <v>974</v>
      </c>
      <c r="B7" s="5" t="n">
        <v>465177425</v>
      </c>
      <c r="C7" s="5" t="n">
        <v>406035025</v>
      </c>
    </row>
    <row r="8" spans="1:3">
      <c r="A8" s="4" t="s">
        <v>975</v>
      </c>
    </row>
    <row r="9" spans="1:3">
      <c r="A9" s="3" t="s">
        <v>970</v>
      </c>
    </row>
    <row r="10" spans="1:3">
      <c r="A10" s="4" t="s">
        <v>976</v>
      </c>
      <c r="B10" s="5" t="n">
        <v>10291832</v>
      </c>
    </row>
    <row r="11" spans="1:3">
      <c r="A11" s="4" t="s">
        <v>977</v>
      </c>
    </row>
    <row r="12" spans="1:3">
      <c r="A12" s="3" t="s">
        <v>970</v>
      </c>
    </row>
    <row r="13" spans="1:3">
      <c r="A13" s="4" t="s">
        <v>976</v>
      </c>
      <c r="B13" s="5" t="n">
        <v>833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104</v>
      </c>
    </row>
    <row r="3" spans="1:3">
      <c r="A3" s="3" t="s">
        <v>979</v>
      </c>
    </row>
    <row r="4" spans="1:3">
      <c r="A4" s="4" t="s">
        <v>980</v>
      </c>
      <c r="B4" s="6" t="n">
        <v>-24012</v>
      </c>
      <c r="C4" s="6" t="n">
        <v>150849</v>
      </c>
    </row>
    <row r="5" spans="1:3">
      <c r="A5" s="4" t="s">
        <v>971</v>
      </c>
      <c r="B5" s="5" t="n">
        <v>465177425</v>
      </c>
      <c r="C5" s="5" t="n">
        <v>405733656</v>
      </c>
    </row>
    <row r="6" spans="1:3">
      <c r="A6" s="4" t="s">
        <v>981</v>
      </c>
      <c r="B6" s="7" t="n">
        <v>-0.05</v>
      </c>
      <c r="C6" s="7" t="n">
        <v>0.37</v>
      </c>
    </row>
    <row r="7" spans="1:3">
      <c r="A7" s="3" t="s">
        <v>982</v>
      </c>
    </row>
    <row r="8" spans="1:3">
      <c r="A8" s="4" t="s">
        <v>980</v>
      </c>
      <c r="B8" s="6" t="n">
        <v>-24012</v>
      </c>
      <c r="C8" s="6" t="n">
        <v>150849</v>
      </c>
    </row>
    <row r="9" spans="1:3">
      <c r="A9" s="4" t="s">
        <v>974</v>
      </c>
      <c r="B9" s="5" t="n">
        <v>465177425</v>
      </c>
      <c r="C9" s="5" t="n">
        <v>406035025</v>
      </c>
    </row>
    <row r="10" spans="1:3">
      <c r="A10" s="4" t="s">
        <v>983</v>
      </c>
      <c r="B10" s="7" t="n">
        <v>-0.05</v>
      </c>
      <c r="C10" s="7" t="n">
        <v>0.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984</v>
      </c>
      <c r="B1" s="2" t="s">
        <v>1</v>
      </c>
    </row>
    <row r="2" spans="1:2">
      <c r="B2" s="2" t="s">
        <v>985</v>
      </c>
    </row>
    <row r="3" spans="1:2">
      <c r="A3" s="3" t="s">
        <v>986</v>
      </c>
    </row>
    <row r="4" spans="1:2">
      <c r="A4" s="4" t="s">
        <v>987</v>
      </c>
      <c r="B4" s="11" t="n">
        <v>14.6</v>
      </c>
    </row>
    <row r="5" spans="1:2">
      <c r="A5" s="4" t="s">
        <v>988</v>
      </c>
      <c r="B5" s="4" t="s">
        <v>989</v>
      </c>
    </row>
    <row r="6" spans="1:2">
      <c r="A6" s="4" t="s">
        <v>965</v>
      </c>
    </row>
    <row r="7" spans="1:2">
      <c r="A7" s="3" t="s">
        <v>986</v>
      </c>
    </row>
    <row r="8" spans="1:2">
      <c r="A8" s="4" t="s">
        <v>990</v>
      </c>
      <c r="B8" s="5" t="n">
        <v>12750000</v>
      </c>
    </row>
    <row r="9" spans="1:2">
      <c r="A9" s="4" t="s">
        <v>991</v>
      </c>
      <c r="B9" s="5" t="n">
        <v>115296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104</v>
      </c>
    </row>
    <row r="3" spans="1:3">
      <c r="A3" s="4" t="s">
        <v>936</v>
      </c>
    </row>
    <row r="4" spans="1:3">
      <c r="A4" s="3" t="s">
        <v>986</v>
      </c>
    </row>
    <row r="5" spans="1:3">
      <c r="A5" s="4" t="s">
        <v>993</v>
      </c>
      <c r="B5" s="6" t="n">
        <v>1350</v>
      </c>
      <c r="C5" s="6" t="n">
        <v>10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104</v>
      </c>
    </row>
    <row r="3" spans="1:3">
      <c r="A3" s="3" t="s">
        <v>995</v>
      </c>
    </row>
    <row r="4" spans="1:3">
      <c r="A4" s="4" t="s">
        <v>996</v>
      </c>
      <c r="B4" s="5" t="n">
        <v>601</v>
      </c>
      <c r="C4" s="5" t="n">
        <v>398</v>
      </c>
    </row>
    <row r="5" spans="1:3">
      <c r="A5" s="4" t="s">
        <v>997</v>
      </c>
      <c r="B5" s="5" t="n">
        <v>370</v>
      </c>
      <c r="C5" s="5" t="n">
        <v>299</v>
      </c>
    </row>
    <row r="6" spans="1:3">
      <c r="A6" s="4" t="s">
        <v>998</v>
      </c>
      <c r="B6" s="5" t="n">
        <v>-80</v>
      </c>
      <c r="C6" s="5" t="n">
        <v>-82</v>
      </c>
    </row>
    <row r="7" spans="1:3">
      <c r="A7" s="4" t="s">
        <v>999</v>
      </c>
      <c r="B7" s="5" t="n">
        <v>-25</v>
      </c>
      <c r="C7" s="5" t="n">
        <v>-8</v>
      </c>
    </row>
    <row r="8" spans="1:3">
      <c r="A8" s="4" t="s">
        <v>1000</v>
      </c>
      <c r="B8" s="5" t="n">
        <v>0</v>
      </c>
      <c r="C8" s="5" t="n">
        <v>0</v>
      </c>
    </row>
    <row r="9" spans="1:3">
      <c r="A9" s="4" t="s">
        <v>1001</v>
      </c>
      <c r="B9" s="5" t="n">
        <v>866</v>
      </c>
      <c r="C9" s="5" t="n">
        <v>607</v>
      </c>
    </row>
    <row r="10" spans="1:3">
      <c r="A10" s="3" t="s">
        <v>1002</v>
      </c>
    </row>
    <row r="11" spans="1:3">
      <c r="A11" s="4" t="s">
        <v>1003</v>
      </c>
      <c r="B11" s="7" t="n">
        <v>21.16</v>
      </c>
      <c r="C11" s="7" t="n">
        <v>19.6</v>
      </c>
    </row>
    <row r="12" spans="1:3">
      <c r="A12" s="4" t="s">
        <v>1004</v>
      </c>
      <c r="B12" s="10" t="n">
        <v>22.21</v>
      </c>
      <c r="C12" s="5" t="n">
        <v>22</v>
      </c>
    </row>
    <row r="13" spans="1:3">
      <c r="A13" s="4" t="s">
        <v>1005</v>
      </c>
      <c r="B13" s="10" t="n">
        <v>20.8</v>
      </c>
      <c r="C13" s="10" t="n">
        <v>19.5</v>
      </c>
    </row>
    <row r="14" spans="1:3">
      <c r="A14" s="4" t="s">
        <v>1006</v>
      </c>
      <c r="B14" s="10" t="n">
        <v>21.21</v>
      </c>
      <c r="C14" s="10" t="n">
        <v>20.47</v>
      </c>
    </row>
    <row r="15" spans="1:3">
      <c r="A15" s="4" t="s">
        <v>1007</v>
      </c>
      <c r="B15" s="5" t="n">
        <v>0</v>
      </c>
      <c r="C15" s="5" t="n">
        <v>0</v>
      </c>
    </row>
    <row r="16" spans="1:3">
      <c r="A16" s="4" t="s">
        <v>1008</v>
      </c>
      <c r="B16" s="7" t="n">
        <v>21.64</v>
      </c>
      <c r="C16" s="7" t="n">
        <v>20.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1009</v>
      </c>
      <c r="B1" s="2" t="s">
        <v>1</v>
      </c>
    </row>
    <row r="2" spans="1:2">
      <c r="B2" s="2" t="s">
        <v>1010</v>
      </c>
    </row>
    <row r="3" spans="1:2">
      <c r="A3" s="3" t="s">
        <v>1011</v>
      </c>
    </row>
    <row r="4" spans="1:2">
      <c r="A4" s="4" t="s">
        <v>1012</v>
      </c>
      <c r="B4" s="5" t="n">
        <v>2</v>
      </c>
    </row>
    <row r="5" spans="1:2">
      <c r="A5" s="4" t="s">
        <v>353</v>
      </c>
    </row>
    <row r="6" spans="1:2">
      <c r="A6" s="3" t="s">
        <v>1011</v>
      </c>
    </row>
    <row r="7" spans="1:2">
      <c r="A7" s="4" t="s">
        <v>1012</v>
      </c>
      <c r="B7"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1</v>
      </c>
    </row>
    <row r="2" spans="1:4">
      <c r="B2" s="2" t="s">
        <v>2</v>
      </c>
      <c r="C2" s="2" t="s">
        <v>104</v>
      </c>
      <c r="D2" s="2" t="s">
        <v>58</v>
      </c>
    </row>
    <row r="3" spans="1:4">
      <c r="A3" s="3" t="s">
        <v>1011</v>
      </c>
    </row>
    <row r="4" spans="1:4">
      <c r="A4" s="4" t="s">
        <v>105</v>
      </c>
      <c r="B4" s="6" t="n">
        <v>255001</v>
      </c>
      <c r="C4" s="6" t="n">
        <v>214002</v>
      </c>
    </row>
    <row r="5" spans="1:4">
      <c r="A5" s="4" t="s">
        <v>118</v>
      </c>
      <c r="B5" s="5" t="n">
        <v>88021</v>
      </c>
      <c r="C5" s="5" t="n">
        <v>201866</v>
      </c>
    </row>
    <row r="6" spans="1:4">
      <c r="A6" s="4" t="s">
        <v>119</v>
      </c>
      <c r="B6" s="5" t="n">
        <v>-76093</v>
      </c>
      <c r="C6" s="5" t="n">
        <v>-53586</v>
      </c>
    </row>
    <row r="7" spans="1:4">
      <c r="A7" s="4" t="s">
        <v>163</v>
      </c>
      <c r="B7" s="5" t="n">
        <v>-39059</v>
      </c>
      <c r="C7" s="5" t="n">
        <v>0</v>
      </c>
    </row>
    <row r="8" spans="1:4">
      <c r="A8" s="4" t="s">
        <v>1014</v>
      </c>
      <c r="B8" s="5" t="n">
        <v>-21611</v>
      </c>
      <c r="C8" s="5" t="n">
        <v>153447</v>
      </c>
    </row>
    <row r="9" spans="1:4">
      <c r="A9" s="4" t="s">
        <v>123</v>
      </c>
      <c r="B9" s="5" t="n">
        <v>-454</v>
      </c>
      <c r="C9" s="5" t="n">
        <v>-521</v>
      </c>
    </row>
    <row r="10" spans="1:4">
      <c r="A10" s="4" t="s">
        <v>146</v>
      </c>
      <c r="B10" s="5" t="n">
        <v>-22065</v>
      </c>
      <c r="C10" s="5" t="n">
        <v>152926</v>
      </c>
    </row>
    <row r="11" spans="1:4">
      <c r="A11" s="4" t="s">
        <v>112</v>
      </c>
      <c r="B11" s="5" t="n">
        <v>867</v>
      </c>
      <c r="C11" s="5" t="n">
        <v>930</v>
      </c>
    </row>
    <row r="12" spans="1:4">
      <c r="A12" s="4" t="s">
        <v>67</v>
      </c>
      <c r="B12" s="5" t="n">
        <v>14907213</v>
      </c>
      <c r="C12" s="5" t="n">
        <v>11448671</v>
      </c>
      <c r="D12" s="6" t="n">
        <v>13265619</v>
      </c>
    </row>
    <row r="13" spans="1:4">
      <c r="A13" s="4" t="s">
        <v>75</v>
      </c>
      <c r="B13" s="5" t="n">
        <v>7183182</v>
      </c>
      <c r="C13" s="5" t="n">
        <v>4402783</v>
      </c>
      <c r="D13" s="6" t="n">
        <v>5216630</v>
      </c>
    </row>
    <row r="14" spans="1:4">
      <c r="A14" s="4" t="s">
        <v>1015</v>
      </c>
    </row>
    <row r="15" spans="1:4">
      <c r="A15" s="3" t="s">
        <v>1011</v>
      </c>
    </row>
    <row r="16" spans="1:4">
      <c r="A16" s="4" t="s">
        <v>105</v>
      </c>
      <c r="B16" s="5" t="n">
        <v>248701</v>
      </c>
      <c r="C16" s="5" t="n">
        <v>206663</v>
      </c>
    </row>
    <row r="17" spans="1:4">
      <c r="A17" s="4" t="s">
        <v>118</v>
      </c>
      <c r="B17" s="5" t="n">
        <v>86934</v>
      </c>
      <c r="C17" s="5" t="n">
        <v>199546</v>
      </c>
    </row>
    <row r="18" spans="1:4">
      <c r="A18" s="4" t="s">
        <v>119</v>
      </c>
      <c r="B18" s="5" t="n">
        <v>-76093</v>
      </c>
      <c r="C18" s="5" t="n">
        <v>-53586</v>
      </c>
    </row>
    <row r="19" spans="1:4">
      <c r="A19" s="4" t="s">
        <v>163</v>
      </c>
      <c r="B19" s="5" t="n">
        <v>-39059</v>
      </c>
      <c r="C19" s="5" t="n">
        <v>0</v>
      </c>
    </row>
    <row r="20" spans="1:4">
      <c r="A20" s="4" t="s">
        <v>1014</v>
      </c>
      <c r="B20" s="5" t="n">
        <v>-22713</v>
      </c>
      <c r="C20" s="5" t="n">
        <v>151091</v>
      </c>
    </row>
    <row r="21" spans="1:4">
      <c r="A21" s="4" t="s">
        <v>123</v>
      </c>
      <c r="B21" s="5" t="n">
        <v>-257</v>
      </c>
      <c r="C21" s="5" t="n">
        <v>0</v>
      </c>
    </row>
    <row r="22" spans="1:4">
      <c r="A22" s="4" t="s">
        <v>146</v>
      </c>
      <c r="B22" s="5" t="n">
        <v>-22970</v>
      </c>
      <c r="C22" s="5" t="n">
        <v>151091</v>
      </c>
    </row>
    <row r="23" spans="1:4">
      <c r="A23" s="4" t="s">
        <v>112</v>
      </c>
      <c r="B23" s="5" t="n">
        <v>24</v>
      </c>
      <c r="C23" s="5" t="n">
        <v>3</v>
      </c>
    </row>
    <row r="24" spans="1:4">
      <c r="A24" s="4" t="s">
        <v>67</v>
      </c>
      <c r="B24" s="5" t="n">
        <v>14818556</v>
      </c>
      <c r="C24" s="5" t="n">
        <v>11350664</v>
      </c>
    </row>
    <row r="25" spans="1:4">
      <c r="A25" s="4" t="s">
        <v>75</v>
      </c>
      <c r="B25" s="5" t="n">
        <v>7166984</v>
      </c>
      <c r="C25" s="5" t="n">
        <v>4385592</v>
      </c>
    </row>
    <row r="26" spans="1:4">
      <c r="A26" s="4" t="s">
        <v>353</v>
      </c>
    </row>
    <row r="27" spans="1:4">
      <c r="A27" s="3" t="s">
        <v>1011</v>
      </c>
    </row>
    <row r="28" spans="1:4">
      <c r="A28" s="4" t="s">
        <v>105</v>
      </c>
      <c r="B28" s="5" t="n">
        <v>6300</v>
      </c>
      <c r="C28" s="5" t="n">
        <v>7339</v>
      </c>
    </row>
    <row r="29" spans="1:4">
      <c r="A29" s="4" t="s">
        <v>118</v>
      </c>
      <c r="B29" s="5" t="n">
        <v>1087</v>
      </c>
      <c r="C29" s="5" t="n">
        <v>2320</v>
      </c>
    </row>
    <row r="30" spans="1:4">
      <c r="A30" s="4" t="s">
        <v>119</v>
      </c>
      <c r="B30" s="5" t="n">
        <v>0</v>
      </c>
      <c r="C30" s="5" t="n">
        <v>0</v>
      </c>
    </row>
    <row r="31" spans="1:4">
      <c r="A31" s="4" t="s">
        <v>163</v>
      </c>
      <c r="B31" s="5" t="n">
        <v>0</v>
      </c>
      <c r="C31" s="5" t="n">
        <v>0</v>
      </c>
    </row>
    <row r="32" spans="1:4">
      <c r="A32" s="4" t="s">
        <v>1014</v>
      </c>
      <c r="B32" s="5" t="n">
        <v>1102</v>
      </c>
      <c r="C32" s="5" t="n">
        <v>2356</v>
      </c>
    </row>
    <row r="33" spans="1:4">
      <c r="A33" s="4" t="s">
        <v>123</v>
      </c>
      <c r="B33" s="5" t="n">
        <v>-197</v>
      </c>
      <c r="C33" s="5" t="n">
        <v>-521</v>
      </c>
    </row>
    <row r="34" spans="1:4">
      <c r="A34" s="4" t="s">
        <v>146</v>
      </c>
      <c r="B34" s="5" t="n">
        <v>905</v>
      </c>
      <c r="C34" s="5" t="n">
        <v>1835</v>
      </c>
    </row>
    <row r="35" spans="1:4">
      <c r="A35" s="4" t="s">
        <v>112</v>
      </c>
      <c r="B35" s="5" t="n">
        <v>843</v>
      </c>
      <c r="C35" s="5" t="n">
        <v>927</v>
      </c>
    </row>
    <row r="36" spans="1:4">
      <c r="A36" s="4" t="s">
        <v>67</v>
      </c>
      <c r="B36" s="5" t="n">
        <v>88657</v>
      </c>
      <c r="C36" s="5" t="n">
        <v>98007</v>
      </c>
    </row>
    <row r="37" spans="1:4">
      <c r="A37" s="4" t="s">
        <v>75</v>
      </c>
      <c r="B37" s="6" t="n">
        <v>16198</v>
      </c>
      <c r="C37" s="6" t="n">
        <v>17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16</v>
      </c>
      <c r="B1" s="1" t="s">
        <v>1017</v>
      </c>
      <c r="C1" s="2" t="s">
        <v>1018</v>
      </c>
    </row>
    <row r="2" spans="1:3">
      <c r="A2" s="4" t="s">
        <v>1019</v>
      </c>
    </row>
    <row r="3" spans="1:3">
      <c r="A3" s="4" t="s">
        <v>1020</v>
      </c>
      <c r="B3" s="4" t="s">
        <v>1021</v>
      </c>
      <c r="C3" s="6" t="n">
        <v>-2248000</v>
      </c>
    </row>
    <row r="4" spans="1:3">
      <c r="A4" s="4" t="s">
        <v>1022</v>
      </c>
    </row>
    <row r="5" spans="1:3">
      <c r="A5" s="4" t="s">
        <v>1020</v>
      </c>
      <c r="B5" s="4" t="s">
        <v>1021</v>
      </c>
      <c r="C5" s="5" t="n">
        <v>-307114000</v>
      </c>
    </row>
    <row r="6" spans="1:3">
      <c r="A6" s="4" t="s">
        <v>1023</v>
      </c>
    </row>
    <row r="7" spans="1:3">
      <c r="A7" s="4" t="s">
        <v>1020</v>
      </c>
      <c r="B7" s="4" t="s">
        <v>1021</v>
      </c>
      <c r="C7" s="6" t="n">
        <v>-30711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5:46Z</dcterms:created>
  <dcterms:modified xmlns:dcterms="http://purl.org/dc/terms/" xmlns:xsi="http://www.w3.org/2001/XMLSchema-instance" xsi:type="dcterms:W3CDTF">2020-04-30T16:25:46Z</dcterms:modified>
</cp:coreProperties>
</file>